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classification" sheetId="11" state="visible" r:id="rId11"/>
    <sheet xmlns:r="http://schemas.openxmlformats.org/officeDocument/2006/relationships" name="Impairments of Property, Equipm" sheetId="12" state="visible" r:id="rId12"/>
    <sheet xmlns:r="http://schemas.openxmlformats.org/officeDocument/2006/relationships" name="Revenue" sheetId="13" state="visible" r:id="rId13"/>
    <sheet xmlns:r="http://schemas.openxmlformats.org/officeDocument/2006/relationships" name="Accounts Receivable" sheetId="14" state="visible" r:id="rId14"/>
    <sheet xmlns:r="http://schemas.openxmlformats.org/officeDocument/2006/relationships" name="Landfill Accounting" sheetId="15" state="visible" r:id="rId15"/>
    <sheet xmlns:r="http://schemas.openxmlformats.org/officeDocument/2006/relationships" name="Intangible Assets, Net" sheetId="16" state="visible" r:id="rId16"/>
    <sheet xmlns:r="http://schemas.openxmlformats.org/officeDocument/2006/relationships" name="Long-Term Debt"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Net Income Per Share Informatio"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Landfill Accounting (Tables)" sheetId="29" state="visible" r:id="rId29"/>
    <sheet xmlns:r="http://schemas.openxmlformats.org/officeDocument/2006/relationships" name="Intangible Assets, Net (Tables)" sheetId="30" state="visible" r:id="rId30"/>
    <sheet xmlns:r="http://schemas.openxmlformats.org/officeDocument/2006/relationships" name="Long-Term Debt (Tables)" sheetId="31" state="visible" r:id="rId31"/>
    <sheet xmlns:r="http://schemas.openxmlformats.org/officeDocument/2006/relationships" name="Segment Reporting (Tables)"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Net Income Per Share Informat_2"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Shareholders' Equity (Tables)" sheetId="38" state="visible" r:id="rId38"/>
    <sheet xmlns:r="http://schemas.openxmlformats.org/officeDocument/2006/relationships" name="New Accounting Standards (Adopt" sheetId="39" state="visible" r:id="rId39"/>
    <sheet xmlns:r="http://schemas.openxmlformats.org/officeDocument/2006/relationships" name="Impairments of Property, Equi_2" sheetId="40" state="visible" r:id="rId40"/>
    <sheet xmlns:r="http://schemas.openxmlformats.org/officeDocument/2006/relationships" name="Revenue (Total Reported Revenue" sheetId="41" state="visible" r:id="rId41"/>
    <sheet xmlns:r="http://schemas.openxmlformats.org/officeDocument/2006/relationships" name="Revenue (Narrative) (Details)" sheetId="42" state="visible" r:id="rId42"/>
    <sheet xmlns:r="http://schemas.openxmlformats.org/officeDocument/2006/relationships" name="Accounts Receivable (Allowance " sheetId="43" state="visible" r:id="rId43"/>
    <sheet xmlns:r="http://schemas.openxmlformats.org/officeDocument/2006/relationships" name="Landfill Accounting (Narrative)" sheetId="44" state="visible" r:id="rId44"/>
    <sheet xmlns:r="http://schemas.openxmlformats.org/officeDocument/2006/relationships" name="Landfill Accounting (Reconcilia" sheetId="45" state="visible" r:id="rId45"/>
    <sheet xmlns:r="http://schemas.openxmlformats.org/officeDocument/2006/relationships" name="Intangible Assets, Net (Intangi" sheetId="46" state="visible" r:id="rId46"/>
    <sheet xmlns:r="http://schemas.openxmlformats.org/officeDocument/2006/relationships" name="Intangible Assets, Net (Estimat" sheetId="47" state="visible" r:id="rId47"/>
    <sheet xmlns:r="http://schemas.openxmlformats.org/officeDocument/2006/relationships" name="Long-Term Debt (Long-Term Debt)" sheetId="48" state="visible" r:id="rId48"/>
    <sheet xmlns:r="http://schemas.openxmlformats.org/officeDocument/2006/relationships" name="Long-Term Debt (Narrative) (Det" sheetId="49" state="visible" r:id="rId49"/>
    <sheet xmlns:r="http://schemas.openxmlformats.org/officeDocument/2006/relationships" name="Long-Term Debt (Details of the " sheetId="50" state="visible" r:id="rId50"/>
    <sheet xmlns:r="http://schemas.openxmlformats.org/officeDocument/2006/relationships" name="Segment Reporting (Narrative) (" sheetId="51" state="visible" r:id="rId51"/>
    <sheet xmlns:r="http://schemas.openxmlformats.org/officeDocument/2006/relationships" name="Segment Reporting (Summary of F" sheetId="52" state="visible" r:id="rId52"/>
    <sheet xmlns:r="http://schemas.openxmlformats.org/officeDocument/2006/relationships" name="Segment Reporting (Total Assets" sheetId="53" state="visible" r:id="rId53"/>
    <sheet xmlns:r="http://schemas.openxmlformats.org/officeDocument/2006/relationships" name="Segment Reporting (Changes in G" sheetId="54" state="visible" r:id="rId54"/>
    <sheet xmlns:r="http://schemas.openxmlformats.org/officeDocument/2006/relationships" name="Segment Reporting (Reconciliati"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of Financial Instr_3" sheetId="60" state="visible" r:id="rId60"/>
    <sheet xmlns:r="http://schemas.openxmlformats.org/officeDocument/2006/relationships" name="Net Income Per Share Informat_3" sheetId="61" state="visible" r:id="rId61"/>
    <sheet xmlns:r="http://schemas.openxmlformats.org/officeDocument/2006/relationships" name="Fair Value Measurements (Assets" sheetId="62" state="visible" r:id="rId62"/>
    <sheet xmlns:r="http://schemas.openxmlformats.org/officeDocument/2006/relationships" name="Fair Value Measurements (Fair V"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Shareholders' Equity (Narrative" sheetId="66" state="visible" r:id="rId66"/>
    <sheet xmlns:r="http://schemas.openxmlformats.org/officeDocument/2006/relationships" name="Shareholders' Equity (Summary o" sheetId="67" state="visible" r:id="rId67"/>
    <sheet xmlns:r="http://schemas.openxmlformats.org/officeDocument/2006/relationships" name="Shareholders' Equity (Summary_2" sheetId="68" state="visible" r:id="rId68"/>
    <sheet xmlns:r="http://schemas.openxmlformats.org/officeDocument/2006/relationships" name="Shareholders' Equity (Summary_3" sheetId="69" state="visible" r:id="rId69"/>
    <sheet xmlns:r="http://schemas.openxmlformats.org/officeDocument/2006/relationships" name="Shareholders' Equity (Summary_4"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4370</t>
        </is>
      </c>
    </row>
    <row r="9">
      <c r="A9" s="4" t="inlineStr">
        <is>
          <t>Entity Registrant Name</t>
        </is>
      </c>
      <c r="B9" s="4" t="inlineStr">
        <is>
          <t>WASTE CONNECTIONS, INC.</t>
        </is>
      </c>
    </row>
    <row r="10">
      <c r="A10" s="4" t="inlineStr">
        <is>
          <t>Entity Incorporation, State or Country Code</t>
        </is>
      </c>
      <c r="B10" s="4" t="inlineStr">
        <is>
          <t>A6</t>
        </is>
      </c>
    </row>
    <row r="11">
      <c r="A11" s="4" t="inlineStr">
        <is>
          <t>Entity Tax Identification Number</t>
        </is>
      </c>
      <c r="B11" s="4" t="inlineStr">
        <is>
          <t>98-1202763</t>
        </is>
      </c>
    </row>
    <row r="12">
      <c r="A12" s="4" t="inlineStr">
        <is>
          <t>Entity Address, Address Line One</t>
        </is>
      </c>
      <c r="B12" s="4" t="inlineStr">
        <is>
          <t>6220 Hwy 7, Suite 600</t>
        </is>
      </c>
    </row>
    <row r="13">
      <c r="A13" s="4" t="inlineStr">
        <is>
          <t>Entity Address, City or Town</t>
        </is>
      </c>
      <c r="B13" s="4" t="inlineStr">
        <is>
          <t>Woodbridge</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L4H 4G3</t>
        </is>
      </c>
    </row>
    <row r="17">
      <c r="A17" s="4" t="inlineStr">
        <is>
          <t>City Area Code</t>
        </is>
      </c>
      <c r="B17" s="4" t="inlineStr">
        <is>
          <t>905</t>
        </is>
      </c>
    </row>
    <row r="18">
      <c r="A18" s="4" t="inlineStr">
        <is>
          <t>Local Phone Number</t>
        </is>
      </c>
      <c r="B18" s="4" t="inlineStr">
        <is>
          <t>532-7510</t>
        </is>
      </c>
    </row>
    <row r="19">
      <c r="A19" s="4" t="inlineStr">
        <is>
          <t>Title of 12(b) Security</t>
        </is>
      </c>
      <c r="B19" s="4" t="inlineStr">
        <is>
          <t>Common Shares, no par value</t>
        </is>
      </c>
    </row>
    <row r="20">
      <c r="A20" s="4" t="inlineStr">
        <is>
          <t>Trading Symbol</t>
        </is>
      </c>
      <c r="B20" s="4" t="inlineStr">
        <is>
          <t>WC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0517909</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31822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1</t>
        </is>
      </c>
    </row>
    <row r="3">
      <c r="A3" s="3" t="inlineStr">
        <is>
          <t>New Accounting Standards [Abstract]</t>
        </is>
      </c>
    </row>
    <row r="4">
      <c r="A4" s="4" t="inlineStr">
        <is>
          <t>New Accounting Standards</t>
        </is>
      </c>
      <c r="B4" s="4" t="inlineStr">
        <is>
          <t>3. Accounting Standards Adopted Income Taxes – Simplifying the Accounting for Income Taxes . In December 2019, the Financial Accounting Standards Board (“FASB”) issued guidance that simplifies the accounting for income taxes as part of its overall initiative to reduce complexity in applying accounting standards while maintaining or improving the usefulness of the information provided to users of financial statements. The amendments include removal of certain exceptions to the general principles of income taxes, and simplification in several other areas such as accounting for a franchise tax that is partially based on income. The standard is effective for public business entities that are U.S. Securities and Exchange Commission (“SEC”) filers for annual periods beginning after December 15, 2020, and interim periods within those reporting periods. The Company adopted the new standard as of January 1, 2021. Accounting Standards Pending Adoption Reference Rate Reform – Facilitation of the Effects of Reference Rate Reform on Financial Reporting . In March 2020, the FASB issued guidance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One-week and two-month U.S. dollar LIBOR settings as well as all non-U.S. dollar LIBOR settings will stop being published on December 31, 2021, while the remaining U.S. dollar LIBOR settings will be discontinued on June 30, 2023. Under the new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Under the guidance, entities can also elect various optional expedients that would allow them to continue applying hedge accounting for hedging relationships affected by reference rate reform, if certain criteria are met. The guidance is effective upon issuance. The guidance on contract modifications is applied prospectively from March 12, 2020. It may also be applied to modifications of existing contracts made earlier in the interim period that includes the effective date. The guidance on hedging is applied to eligible hedging relationships existing as of the beginning of the interim period that includes the effective date and to new eligible hedging relationships entered into after the beginning of that interim period.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is currently assessing the potential impact of implementing this new guidance on its consolidated financial statements To the extent that the transition away from the use of LIBOR might affect the Company’s ability to maintain cash ‎flow hedge accounting as described in Note 12, the relief is expected to permit the Company to maintain that cash flow ‎hedge accounting. SEC amends MD&amp;A and other Regulation S-K disclosure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6 Months Ended</t>
        </is>
      </c>
    </row>
    <row r="2">
      <c r="B2" s="2" t="inlineStr">
        <is>
          <t>Jun. 30, 2021</t>
        </is>
      </c>
    </row>
    <row r="3">
      <c r="A3" s="3" t="inlineStr">
        <is>
          <t>Reclassification [Abstract]</t>
        </is>
      </c>
    </row>
    <row r="4">
      <c r="A4" s="4" t="inlineStr">
        <is>
          <t>Reclassification</t>
        </is>
      </c>
      <c r="B4" s="4" t="inlineStr">
        <is>
          <t>4. As disclosed within Note 11 to the financial statements, segment information reported in the Company’s prior year has been reclassified to conform to the 2021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s of Property, Equipment, Goodwill and Intangible Assets</t>
        </is>
      </c>
      <c r="B1" s="2" t="inlineStr">
        <is>
          <t>6 Months Ended</t>
        </is>
      </c>
    </row>
    <row r="2">
      <c r="B2" s="2" t="inlineStr">
        <is>
          <t>Jun. 30, 2021</t>
        </is>
      </c>
    </row>
    <row r="3">
      <c r="A3" s="3" t="inlineStr">
        <is>
          <t>Impairments of Property, Equipment, Goodwill and Intangible Assets [Abstract]</t>
        </is>
      </c>
    </row>
    <row r="4">
      <c r="A4" s="4" t="inlineStr">
        <is>
          <t>Impairments of Property, Equipment, Goodwill and Intangible Assets</t>
        </is>
      </c>
      <c r="B4" s="4" t="inlineStr">
        <is>
          <t>5. IMPAIRMENTS OF PROPERTY, EQUIPMENT, GOODWILL AN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a segment; or ● current period or expected future operating cash flow losses.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Goodwill and indefinite-lived intangible assets are tested for impairment on at least an annual basis in the fourth quarter of the year. In addition, the Company evaluates its reporting units for impairment if events or circumstances similar to the indicators listed above change between annual tests indicating a possible impairment. Through June 30, 2020, the Company’s reporting units consisted of its five geographic solid waste operating segments and its non-hazardous oil and natural gas exploration and production (“E&amp;P”) waste treatment, recovery and disposal services segment. As of July 2020, the Company combined all operations of the E&amp;P segment into the Southern segment, based on the Company’s determination that the two operating segments met the aggregation criteria, and eliminated the E&amp;P segment. The Company estimates the fair value of each of its reporting units using discounted cash flow analyses. Discounted cash flow analyses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growth rates and income tax rates.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densed Consolidated Statements of Net Income (Loss). The demand for the Company’s E&amp;P waste services depends on the continued demand for, and production of, oil and natural gas. Crude oil and natural gas prices historically have been volatile. Macroeconomic and geopolitical conditions, including a significant decline in oil prices occurring in 2020 driven by both surplus production and supply, as well as the decrease in demand caused by factors including the coronavirus disease 2019 (“COVID-19”) pandemic, resulted in decreased levels of oil and natural gas exploration and production activity and a corresponding decrease in demand for the Company’s E&amp;P waste services in 2020 and 2021. During the three months ended June 30, 2020, total revenue for the Company’s E&amp;P segment declined 43.3%, compared to the prior year period, on oil rig count declines of over 60% in certain basins. The most impacted basins included the Williston Basin in North Dakota, the Eagle Ford Basin in Texas and the Powder River Basin in Wyoming, all of which have relatively high costs associated with drilling, making them less attractive than other basins, including the Permian Basin in Texas and New Mexico. Additionally, across the industry there was uncertainty regarding future demand for oil and related services, as noted by several energy companies during 2020, many of whom are customers of the Company’s E&amp;P operations. These companies wrote down the values of their oil and gas assets in anticipation of the potential for the decarbonization of their energy product mix given an increased global focus on reducing greenhouse gases and addressing climate change. Such uncertainty regarding global demand had a significant impact on the investment and operating plans of the Company’s E&amp;P waste customers in the basins where the Company operates. The decrease in E&amp;P activity, together with market expectations of a likely slow recovery in oil prices, reduced the expected future period cash flows of the Company’s E&amp;P operations. Based on these events, the Company concluded that a triggering event occurred which required the Company to perform an impairment test of the property and equipment and intangible assets of its E&amp;P operations as of June 30, 2020 using July 2020 industry projections for drilling activity by basin as the basis for expectations about future activity. Based upon the results of the impairment test, the Company concluded that the carrying value exceeded the projected undiscounted cash flows of four E&amp;P landfills. The next step was to calculate the fair value of these four landfills using an income approach employing a discounted cash flow (DCF) model over the lesser of 40 years or the remaining life of each landfill. Additional key assumptions used in the DCF model included a discount rate of 12% applied to the cash flows, annual revenue projections based on E&amp;P waste resulting from projected levels of oil and natural gas E&amp;P activity during the forecast period at each location, gross margins based on estimated operating expense requirements during the forecast period, estimated capital expenditures over the forecast period and income taxes based on the estimated federal and state income tax rates applicable during the cash flow periods, all of which were classified as Level 3 in the fair value hierarchy. For each of the four landfills, the carrying value exceeded the calculated discounted fair value, resulting in the recording of an impairment charge of $417,384 to Impairments and other operating items in the Condensed Consolidated Statements of Net Income (Loss) during the three months ended June 30, 2020. The four landfills had $0 of intangible assets at June 30, 2020; therefore, no impairment charge was attributable to intangible assets. The impairment charge reduced the carrying value of property and equipment by $417,384. If the estimated annual cash flows in the DCF model for each asset or asset group tested was changed by 10%, the resulting impairment charge would change by approximately $3,000. The aforementioned impairment charges were partially offset by a $4,145 adjustment to reduce the fair value of an amount payable in 2021 under a liability-classified contingent consideration arrangement calculated on future earnings and cash flows associated with the acquisition of an E&amp;P business in 2014. Based upon the outlook for E&amp;P waste services in the market where the acquired business operates, the payment of the contingent consideration was deemed unlikely and the carrying value was reduced to $0 as of June 30, 2020, resulting in a credit to Impairments and other operating items in the Condensed Consolidated Statements of Net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6. The Company’s operations primarily consist of providing non-hazardous waste collection, transfer, disposal and recycling services, E&amp;P services, and intermodal services. The following table disaggregates the Company’s revenues by service line for the periods indicated: ​ ​ ​ ​ ​ ​ ​ ​ ​ ​ ​ ​ ​ ​ ​ ​ ​ ​ Three Months Ended June 30, ​ ​ Six Months Ended June 30, ​ ​ 2021 2020 2021 2020 Commercial $ 444,044 ​ $ 375,427 ​ $ 870,439 ​ $ 791,935 Residential ​ ​ 416,975 ​ ​ 378,188 ​ ​ 817,794 ​ ​ 743,919 ​ Industrial and construction roll off ​ ​ 237,300 ​ ​ 194,457 ​ ​ 446,558 ​ ​ 401,228 ​ Total collection ​ ​ 1,098,319 ​ ​ 948,072 ​ ​ 2,134,791 ​ ​ 1,937,082 ​ Landfill ​ ​ 327,124 ​ ​ 280,619 ​ ​ 599,060 ​ ​ 546,836 ​ Transfer ​ ​ 217,133 ​ ​ 189,085 ​ ​ 406,456 ​ ​ 369,851 ​ Recycling ​ ​ 41,539 ​ ​ 20,217 ​ ​ 73,987 ​ ​ 38,324 ​ E&amp;P ​ ​ 34,607 ​ ​ 40,152 ​ ​ 62,618 ​ ​ 105,530 ​ Intermodal and other ​ ​ 38,590 ​ ​ 27,811 ​ ​ 74,225 ​ ​ 57,829 ​ Intercompany ​ ​ (223,381) ​ ​ (200,174) ​ ​ (421,263) ​ ​ (397,265) ​ Total $ 1,533,931 ​ $ 1,305,782 ​ $ 2,929,874 ​ $ 2,658,187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ubstantially all of the deferred revenue recorded as of March 31, 2021 was recognized as revenue during the three months ended June 30, 2021 when the service was performed. See Note 11 for additional information regarding revenue by reportable segment. Contract Acquisition Costs The incremental direct costs of obtaining a contract, which consist of sales incentives, are recognized as Other assets in the Company’s Condensed Consolidated Balance Sheet, and are amortized to Selling, general and administrative expense over the estimated life of the relevant customer relationship, which ranges from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7.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 ​ ​ ​ ​ ​ ​ ​ ​ ​ Six Months Ended June 30, ​ ​ 2021 2020 Beginning balance ​ $ 19,380 ​ $ 16,432 Current period provision for expected credit losses ​ ​ 4,903 ​ ​ 10,012 Write-offs charged against the allowance ​ ​ (7,152) ​ ​ (9,993) Recoveries collected ​ ​ 2,346 ​ ​ 3,601 Impact of changes in foreign currency ​ ​ 50 ​ ​ (87) Ending balance ​ $ 19,527 ​ $ 19,9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fill Accounting</t>
        </is>
      </c>
      <c r="B1" s="2" t="inlineStr">
        <is>
          <t>6 Months Ended</t>
        </is>
      </c>
    </row>
    <row r="2">
      <c r="B2" s="2" t="inlineStr">
        <is>
          <t>Jun. 30, 2021</t>
        </is>
      </c>
    </row>
    <row r="3">
      <c r="A3" s="3" t="inlineStr">
        <is>
          <t>Landfill Accounting [Abstract]</t>
        </is>
      </c>
    </row>
    <row r="4">
      <c r="A4" s="4" t="inlineStr">
        <is>
          <t>Landfill Accounting</t>
        </is>
      </c>
      <c r="B4" s="4" t="inlineStr">
        <is>
          <t>8. At June 30, 2021, the Company’s landfills consisted of 82 owned landfills, five landfills operated under life-of-site operating agreements, four landfills operated under limited-term operating agreements and one development stage landfill. The Company’s landfills had site costs with a net book value of $2,602,084 at June 30, 2021.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June 30, 2021, and projected annual disposal volumes, the average remaining landfill life for the Company’s owned landfills and landfills operated under life-of-site operating agreements is estimated to be approximately 28 years. As of June 30, 2021, the Company is seeking to expand permitted capacity at eleven of its owned landfills and three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2 years. The estimated remaining lives of the Company’s owned landfills and landfills operated under life-of-site operating agreements range from 1 to 283 years, with approximately 90% of the projected annual disposal volume from landfills with remaining lives of less than 70 years. During the six months ended June 30, 2021 and 2020, the Company expensed $102,702 and $96,925, respectively, or an average of $4.54 and $4.50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21 and 2020 “layers” for final capping, closure and post-closure obligations was 3.25% and 4.75%, respectively, which reflects the Company’s long-term credit adjusted risk free rate as of the end of 2020 and 2019. The Company’s inflation rate assumption is 2.25% and 2.50% for the years ending December 31, 2021 and 2020, respectively.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six months ended June 30, 2021 and 2020, the Company expensed $7,285 and $7,505, respectively, or an average of $0.32 and $0.35 per ton consumed, respectively, related to final capping, closure and post-closure accretion expense. The following is a reconciliation of the Company’s final capping, closure and post-closure liability balance from December 31, 2020 to June 30, 2021: ​ ​ ​ ​ ​ Final capping, closure and post-closure liability at December 31, 2020 $ 301,896 Liability adjustments ​ (10,328) Accretion expense associated with landfill obligations ​ 7,285 Closure payments ​ (5,802) Foreign currency translation adjustment ​ 1,268 Final capping, closure and post-closure liability at June 30, 2021 ​ $ 294,319 ​ Liability adjustments of $10,328 for the six months ended June 30, 2021, represent non-cash changes to final capping, closure and post-closure liabilities and are recorded on the Condensed Consolidated Balance Sheets along with an offsetting addition to site costs, which is amortized to depletion expense as the remaining landfill airspace is consumed. The final capping, closure and post-closure liability is included in Other long-term liabilities in the Condensed Consolidated Balance Sheets. The Company performs its annual review of its cost and capacity estimates in the first quarter of each year. At June 30, 2021 and December 31, 2020, $12,015 and $12,533, respectively, of the Company’s restricted cash balance and $56,548 and $54,833, respectively, of the Company’s restricted investments balance was for purposes of securing its performance of future final capping, closure and post-closur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Abstract]</t>
        </is>
      </c>
    </row>
    <row r="4">
      <c r="A4" s="4" t="inlineStr">
        <is>
          <t>Intangible Assets, Net</t>
        </is>
      </c>
      <c r="B4" s="4" t="inlineStr">
        <is>
          <t>9. Intangible assets, exclusive of goodwill, consisted of the following at June 30, 2021: ​ ​ ​ ​ ​ ​ ​ ​ ​ ​ ​ ​ ​ ​ ​ Gross ​ ​ Accumulated Net ​ ​ Carrying ​ Accumulated ​ Impairment ​ Carrying ​ ​ Amount ​ Amortization ​ Loss ​ Amount Finite-lived intangible assets: ​ ​ ​ ​ Long-term franchise agreements and contracts ​ $ 600,865 ​ $ (257,176) ​ $ — ​ $ 343,689 Customer lists ​ 647,070 ​ (417,563) ​ — ​ 229,507 Permits and other ​ 380,653 ​ (87,020) ​ — ​ 293,633 ​ ​ 1,628,588 ​ (761,759) ​ — ​ 866,829 Indefinite-lived intangible assets: ​ ​ ​ ​ Solid waste collection and transportation permits ​ 172,056 ​ — ​ — ​ 172,056 Material recycling facility permits ​ 42,283 ​ — ​ — ​ 42,283 E&amp;P facility permits ​ 59,855 ​ — ​ (38,507) ​ 21,348 ​ ​ 274,194 ​ — ​ (38,507) ​ 235,687 Intangible assets, exclusive of goodwill ​ $ 1,902,782 ​ $ (761,759) ​ $ (38,507) ​ $ 1,102,516 ​ Intangible assets, exclusive of goodwill, consisted of the following at December 31, 2020: ​ ​ ​ ​ ​ ​ ​ ​ ​ ​ ​ ​ ​ ​ ​ Gross ​ ​ Accumulated Net ​ ​ Carrying ​ Accumulated ​ Impairment ​ Carrying ​ ​ Amount ​ Amortization ​ Loss ​ Amount Finite-lived intangible assets: ​ ​ ​ ​ Long-term franchise agreements and contracts ​ $ 600,674 ​ $ (234,972) ​ $ — ​ $ 365,702 Customer lists ​ 636,035 ​ (382,020) ​ — ​ 254,015 Permits and other ​ 378,952 ​ (79,277) ​ — ​ 299,675 ​ ​ 1,615,661 ​ (696,269) ​ — ​ 919,392 Indefinite-lived intangible assets: ​ ​ ​ ​ Solid waste collection and transportation permits ​ 172,056 ​ — ​ — ​ 172,056 Material recycling facility permits ​ 42,283 ​ — ​ — ​ 42,283 E&amp;P facility permits ​ 59,855 ​ — ​ (38,507) ​ 21,348 ​ ​ 274,194 ​ — ​ (38,507) ​ 235,687 Intangible assets, exclusive of goodwill ​ $ 1,889,855 ​ $ (696,269) ​ $ (38,507) ​ $ 1,155,079 ​ Estimated future amortization expense for the next five years relating to finite-lived intangible assets is as follows: ​ ​ ​ ​ ​ For the year ending December 31, 2021 $ 131,979 For the year ending December 31, 2022 ​ $ 109,937 For the year ending December 31, 2023 ​ $ 93,175 For the year ending December 31, 2024 ​ $ 80,028 For the year ending December 31, 2025 ​ $ 67,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 xml:space="preserve">10. The following table presents the Company’s long-term debt as of June 30, 2021 and December 31, 2020: ​ ​ ​ ​ ​ ​ ​ ​ ​ ​ June 30, ​ December 31, ​ 2021 2020 Revolver under Credit Agreement, bearing interest ranging from 1.30% to 1.61% (a) ​ $ 505,034 ​ $ 203,927 Term loan under Credit Agreement, bearing interest at 1.30% (a) ​ 650,000 ​ 650,000 4.64% Senior Notes due 2021 (b) ​ — ​ 100,000 2.39% Senior Notes due 2021 (c) ​ — ​ 150,000 3.09% Senior Notes due 2022 ​ 125,000 ​ 125,000 2.75% Senior Notes due 2023 ​ 200,000 ​ 200,000 3.24% Senior Notes due 2024 ​ 150,000 ​ 150,000 3.41% Senior Notes due 2025 ​ 375,000 ​ 375,000 3.03% Senior Notes due 2026 ​ 400,000 ​ 400,000 3.49% Senior Notes due 2027 ​ 250,000 ​ 250,000 4.25% Senior Notes due 2028 ​ ​ 500,000 ​ ​ 500,000 3.50% Senior Notes due 2029 ​ ​ 500,000 ​ ​ 500,000 2.60% Senior Notes due 2030 ​ ​ 600,000 ​ ​ 600,000 3.05% Senior Notes due 2050 ​ ​ 500,000 ​ ​ 500,000 Notes payable to sellers and other third parties, bearing interest ranging from 2.42% to 10.35%, principal and interest payments due periodically with due dates ranging from 2028 to 2036 (a) ​ 37,201 ​ 43,131 Finance leases, bearing interest at 1.89% with a lease expiration date of 2026 (a) ​ ​ 9,417 ​ ​ 3,754 ​ ​ 4,801,652 ​ 4,750,812 Less – current portion ​ (6,997) ​ (8,268) Less – unamortized debt discount and issuance costs ​ (31,798) ​ (33,866) ​ ​ $ 4,762,857 ​ $ 4,708,678 ____________________ (a) Interest rates represent the interest rates in effect at June 30, 2021 . (b) All of the outstanding 4.64% Senior Notes due 2021 were redeemed by the Company on April 1, 2021 . (c) All of the outstanding 2.39% Senior Notes due 2021 were redeemed by the Company on June 1, 2021 . ​ Credit Agreement Details of the Credit Agreement are as follows: ​ ​ ​ ​ ​ ​ ​ ​ ​ ​ ​ June 30, ​ December 31, ​ 2021 2020 Revolver under Credit Agreement ​ ​ ​ Available ​ $ 943,021 ​ $ 1,238,937 ​ Letters of credit outstanding ​ $ 114,445 ​ $ 119,636 ​ Total amount drawn, as follows: ​ $ 505,034 ​ $ 203,927 ​ Amount drawn - U.S. LIBOR rate loan ​ $ 501,000 ​ $ 200,000 ​ Interest rate applicable - U.S. LIBOR rate loan ​ ​ 1.30 % ​ 1.35 % Amount drawn – Canadian bankers’ acceptance ​ $ 4,034 ​ $ 3,927 ​ Interest rate applicable – Canadian bankers’ acceptance ​ 1.61 % 1.66 % Commitment – rate applicable ​ 0.15 % 0.15 % Term loan under Credit Agreement ​ ​ ​ ​ ​ Amount drawn – U.S. based LIBOR loan ​ $ 650,000 ​ $ 650,000 ​ Interest rate applicable – U.S. based LIBOR loan ​ 1.30 % 1.35 % ​ ​ ​ In addition to the $114,445 of letters of credit at June 30, 2021 issued under the Credit Agreement, the Company has issued letters of credit totaling $7,157 under facilities other than the Credit Agreement. On March 21, 2018, the Company and the lenders named therein entered into an Amended and Restated Revolving Credit and Term Loan Agreement (as amended, restated, supplemented or otherwise modified and as in effect immediately prior to the Closing Date (as defined below), the “Credit Agreement”), pursuant to which the lenders made loans and other extensions of credit to the Company thereunder. On July 30, 2021 (the “Closing Date”), the Company amended and restated the Credit Agreement in its entirety pursuant to a Second Amended and Restated Revolving Credit and Term Loan Agreement (as amended, restated, supplemented or otherwise modified from time to time, the “2021 Credit Agreement”) entered into by the Company, as borrower, Bank of America, N.A., acting through its ‎Canada Branch, as the global agent, the swing line lender, and a letter of credit issuer, Bank of ‎America, N.A., as the U.S. agent and a letter of credit issuer, the other lenders ‎named therein ‎(the “Lenders”) ‎and any other financial institutions from time to time party thereto. The 2021 Credit Agreement has a scheduled maturity date of July 30, 2026, which may be extended further upon agreement by the Lenders with respect to their respective commitments and credit extensions outstanding. Pursuant to the terms and conditions of the 2021 Credit Agreement, the Lenders committed to providing a ‎$2,500,000 credit facility to the Company, consisting of (i) revolving advances up to an aggregate principal amount of $1,850,000 at any one time ‎outstanding (representing an increase of $287,500 from the Credit Agreement), and (ii) a term loan in an aggregate principal amount of $650,000, which term loan was fully drawn as of the Closing Date (with existing term loans outstanding under the Credit Agreement immediately prior to the Closing Date continued and now outstanding under and governed by the terms of the 2021 Credit Agreement). As part of the aggregate commitments under the revolving advances, the 2021 Credit Agreement provides for letters of credit to be issued at the request of the Company in an aggregate amount not to exceed $320,000 and for swing line loans to be issued at the request of the Company in an aggregate amount not to exceed the lesser of $100,000 and the aggregate commitments under the revolving advances. This swing line sublimit is part of, and not in addition to, the aggregate commitments under the revolving advances. Existing letters of credit in place under the Credit Agreement immediately prior to the Closing Date are continued and now deemed issued under and governed by the terms of the 2021 Credit Agreement.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000,000. As of the Closing Date, there are no commitments by Lenders for any such increases in aggregate commitments for revolving advances or additional term loans described in the preceding sentence. Advances are available under the 2021 Credit Agreement in U.S. dollars and Canadian dollars. Interest accrues on the term loan at a LIBOR rate or a base rate, at the Company’s option, plus an applicable margin. Interest accrues on revolving advances, at the Company’s option, (i) at a LIBOR rate or a base rate for U.S. dollar borrowings, plus an applicable margin, and (ii) at the Canadian prime rate for Canadian dollar borrowings, plus an applicable margin. Canadian dollar borrowings are also available by way of bankers' acceptances or BA equivalent notes, subject to the payment of a drawing fee. The fees for letters of credit in U.S. dollars and Canadian dollars are also based on the applicable margin. The applicable margin used in connection with interest rates and fees is based on the debt rating of the Company’s public non-credit-enhanced, senior unsecured long-term debt (the “Debt ‎Rating”)‎. The applicable margin for LIBOR rate loans, drawing fees for bankers’ acceptances, BA equivalent notes and letter of credit fees ranges from ‎0.750% to 1.250%‎, and the applicable margin for U.S. base rate loans, Canadian prime rate loans and swing line loans ranges from 0.00% to 0.250%. The Company will also pay a fee based on the Debt Rating on the actual daily unused amount of the aggregate revolving commitments ranging from 0.065% to 0.150%.‎ The 2021 Credit Agreement contains hardwired mechanics for the replacement of LIBOR, including (1) mechanics to transition to a rate based upon the secured overnight financing rate (“SOFR”) published by the Federal Reserve Bank of New York or a successor administrator on its website (or a successor source) upon the earlier of (x) LIBOR’s cessation or loss of representativeness, (y) June 30, 2023 and (z) the effectiveness of an early opt-in election by the Company and the agents subject to certain terms and (2) mechanics to transition to an alternate benchmark rate giving due consideration to any evolving or then-prevailing market conventions for U.S. dollar-denominated syndicated credit facilities at such time upon the occurrence of certain subsequent transition events, the unavailability of SOFR-based alternatives or the effectiveness of an early opt-in election by the Company and the agents subject to certain terms. The borrowings under the 2021 Credit Agreement are unsecured and there are no subsidiary guarantors under the 2021 Credit Agreement‎. The 2021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2021 Credit Agreement to be due and payable. The 2021 Credit Agreement includes a financial covenant limiting, as of the last day of each fiscal quarter, the ratio of (a) Consolidated Total Funded Debt (as defined in the 2021 Credit Agreement) as of such date to (b) Consolidated EBITDA (as defined in the 2021 Credit Agreement), measured for the preceding 12 months, to not more than 3.75 to 1.00 (or 4.25 to 1.00 during material acquisition periods, subject to certain limitations). As of June 30, 2021, the Company was in compliance with its financial covenants under the Credit Agreement and, if it had been in place as of that date, the 2021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1.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Prior to July 2020, the Company managed its operations through five geographic solid waste operating segments and its E&amp;P segment, which were also its reportable segments. As of July 2020, the Company’s Chief Operating Decision Maker determined that the Company’s E&amp;P and Southern operating segments met all the aggregation criteria and eliminated the E&amp;P segment by combining all operations of the E&amp;P segment into the Southern segment. After giving effect to this combination, the Company’s reportable segments consist of its five geographic operating segments and no longer include a separate E&amp;P segment. Each operating segment is responsible for managing several vertically integrated operations, which are comprised of districts. The segment information presented herein reflects the realignment of these districts. Segment results for the 2020 periods reflected in this report have been reclassified to reflect the realignment of the Company’s reportable segments for comparison with the same period in 2021. Under the current orientation, the Company’s Southern segment services customers located in Alabama, Arkansas, Florida, Georgia, Louisiana, Mississippi, New Mexico, North Dakota, southern Oklahoma, western Tennessee, Texas, Wyoming and along the Gulf of Mexico; the Company’s Eastern segment services customers located in Delaware, northern Illinois, Kentucky, Maryland, Massachusetts, New Jersey, New York, North Carolina, Pennsylvania, Rhode Island, South Carolina, eastern Tennessee, Vermont, Virginia and Wisconsin; the Company’s Western segment services customers located in Alaska, California, Idaho, Montana, Nevada, Oregon, Washington and western Wyoming; the Company’s Central segment services customers located in Arizona, Colorado, southern Illinois, Iowa, Kansas, Minnesota, Missouri, Nebraska, New Mexico, Oklahoma, South Dakota, western Texas, Utah and eastern Wyoming; and the Company’s Canada segment services customers located in the state of Michigan and in the provinces of Alberta, British Columbia, Manitoba, Ontario, Québec and Saskatchewan.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1. Summarized financial information concerning the Company’s reportable segments for the three and six months ended June 30, 2021 and 2020, is shown in the following tables: ​ ​ ​ ​ ​ ​ ​ ​ ​ ​ ​ ​ ​ ​ Three Months Ended ​ ​ Intercompany Reported Segment June 30, 2021 ​ Revenue ​ Revenue (b) ​ Revenue ​ EBITDA (c) Eastern ​ $ 440,799 ​ $ (71,182) ​ $ 369,617 ​ $ 99,382 Southern ​ ​ 413,194 ​ ​ (49,858) ​ ​ 363,336 ​ ​ 98,928 Western ​ 351,816 ​ (38,027) ​ 313,789 ​ 99,402 Central ​ 303,905 ​ (37,060) ​ 266,845 ​ 94,886 Canada ​ 247,598 ​ (27,254) ​ 220,344 ​ 88,641 Corporate (a) ​ — ​ — ​ — ​ (6,442) ​ ​ $ 1,757,312 ​ $ (223,381) ​ $ 1,533,931 ​ $ 474,797 ​ ​ ​ ​ ​ ​ ​ ​ ​ ​ ​ ​ ​ ​ Three Months Ended ​ ​ Intercompany Reported Segment June 30, 2020 ​ Revenue ​ Revenue (b) ​ Revenue ​ EBITDA (c) Eastern ​ $ 383,715 ​ $ (64,824) ​ $ 318,891 ​ $ 82,680 Southern ​ ​ 379,690 ​ ​ (46,224) ​ ​ 333,466 ​ ​ 89,130 Western ​ 310,656 ​ (35,120) ​ 275,536 ​ 85,423 Central ​ 249,064 ​ (32,444) ​ 216,620 ​ 79,705 Canada ​ 182,831 ​ (21,562) ​ 161,269 ​ 53,675 Corporate (a) ​ — ​ — ​ — ​ (2,699) ​ ​ $ 1,505,956 ​ $ (200,174) ​ $ 1,305,782 ​ $ 387,914 ​ ​ ​ ​ ​ ​ ​ ​ ​ ​ ​ ​ ​ ​ Six Months Ended ​ ​ ​ ​ Intercompany ​ Reported ​ Segment June 30, 2021 ​ Revenue ​ Revenue (b) ​ Revenue ​ EBITDA (c) Eastern ​ $ 839,629 ​ $ (133,550) ​ $ 706,079 ​ $ 188,503 Southern ​ ​ 795,881 ​ ​ (94,384) ​ ​ 701,497 ​ ​ 192,352 Western ​ 684,636 ​ (73,843) ​ 610,793 ​ 193,228 Central ​ 571,607 ​ (69,376) ​ 502,231 ​ 173,926 Canada ​ 459,384 ​ (50,110) ​ 409,274 ​ 162,581 Corporate (a) ​ — ​ — ​ — ​ (7,192) ​ ​ $ 3,351,137 ​ $ (421,263) ​ $ 2,929,874 ​ $ 903,398 ​ ​ ​ ​ ​ ​ ​ ​ ​ ​ ​ ​ ​ ​ Six Months Ended ​ ​ ​ ​ Intercompany ​ Reported ​ Segment June 30, 2020 ​ Revenue ​ Revenue (b) ​ Revenue ​ EBITDA (c) Eastern ​ $ 780,715 ​ $ (129,622) ​ $ 651,093 ​ $ 167,342 Southern ​ ​ 796,073 ​ ​ (93,351) ​ ​ 702,722 ​ ​ 195,450 Western ​ 616,093 ​ (68,575) ​ 547,518 ​ 166,451 Central ​ 486,634 ​ (61,472) ​ 425,162 ​ 152,856 Canada ​ 375,937 ​ (44,245) ​ 331,692 ​ 113,073 Corporate (a) ​ — ​ — ​ — ​ (6,329) ​ ​ $ 3,055,452 ​ $ (397,265) ​ $ 2,658,187 ​ $ 788,843 ​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otal assets for each of the Company’s reportable segments at June 30, 2021 and December 31, 2020, were as follows: ​ ​ ​ ​ ​ ​ ​ ​ ​ ​ June 30, ​ December 31, ​ 2021 2020 Eastern ​ $ 3,101,990 ​ $ 3,134,462 Southern ​ 3,357,839 ​ 3,402,081 Western ​ ​ 1,871,364 ​ ​ 1,861,079 Central ​ ​ 2,202,658 ​ ​ 2,160,246 Canada ​ ​ 2,620,708 ​ ​ 2,544,379 Corporate ​ ​ 951,648 ​ ​ 890,117 Total Assets $ 14,106,207 $ 13,992,364 ​ The following tables show changes in goodwill during the six months ended June 30, 2021 and 2020, by reportable segment: ​ ​ ​ ​ ​ ​ ​ ​ ​ ​ ​ ​ ​ ​ ​ ​ ​ ​ ​ ​ ​ Eastern Southern Western Central Canada Total Balance as of December 31, 2020 ​ $ 1,374,577 ​ $ 1,532,215 ​ $ 442,862 ​ $ 824,204 ​ $ 1,552,792 ​ $ 5,726,650 Goodwill acquired ​ 1,647 ​ — ​ ​ 2,305 ​ 45,843 ​ ​ — ​ 49,795 Goodwill acquisition adjustments ​ ​ — ​ ​ (3) ​ ​ — ​ ​ — ​ ​ (2) ​ ​ (5) Impact of changes in foreign currency ​ — ​ — ​ — ​ — ​ 42,309 ​ 42,309 Balance as of June 30, 2021 ​ $ 1,376,224 ​ $ 1,532,212 ​ $ 445,167 ​ $ 870,047 ​ $ 1,595,099 ​ $ 5,818,749 ​ ​ ​ ​ ​ ​ ​ ​ ​ ​ ​ ​ ​ ​ ​ ​ ​ ​ ​ ​ ​ Eastern Southern Western Central Canada Total Balance as of December 31, 2019 ​ $ 1,331,180 ​ $ 1,528,225 ​ $ 400,037 ​ $ 729,470 ​ $ 1,521,939 ​ $ 5,510,851 Goodwill acquired ​ — ​ ​ 3,648 ​ ​ 42,206 ​ ​ 3,134 ​ ​ 177 ​ 49,165 Goodwill acquisition adjustments ​ ​ (340) ​ ​ — ​ ​ — ​ ​ — ​ ​ — ​ ​ (340) Impact of changes in foreign currency ​ — ​ — ​ — ​ — ​ ​ (71,371) ​ (71,371) Balance as of June 30, 2020 ​ $ 1,330,840 ​ $ 1,531,873 ​ $ 442,243 ​ $ 732,604 ​ $ 1,450,745 ​ $ 5,488,305 ​ A reconciliation of the Company’s primary measure of segment profitability (segment EBITDA) to Income (loss) before income tax provision in the Condensed Consolidated Statements of Net Income (Loss) is as follows: ​ ​ ​ ​ ​ ​ ​ ​ ​ ​ ​ ​ ​ ​ ​ ​ ​ Three Months Ended ​ Six Months Ended ​ ​ ​ June 30, ​ June 30, ​ ​ 2021 2020 2021 2020 Eastern segment EBITDA ​ $ 99,382 ​ $ 82,680 ​ $ 188,503 ​ $ 167,342 ​ Southern segment EBITDA ​ ​ 98,928 ​ ​ 89,130 ​ ​ 192,352 ​ ​ 195,450 ​ Western segment EBITDA ​ 99,402 ​ 85,423 ​ 193,228 ​ 166,451 ​ Central segment EBITDA ​ 94,886 ​ 79,705 ​ 173,926 ​ 152,856 ​ Canada segment EBITDA ​ 88,641 ​ 53,675 ​ 162,581 ​ 113,073 ​ Subtotal reportable segments ​ 481,239 ​ 390,613 ​ 910,590 ​ 795,172 ​ Unallocated corporate overhead ​ (6,442) ​ ​ (2,699) ​ ​ (7,192) ​ ​ (6,329) ​ Depreciation ​ (169,221) ​ ​ (151,230) ​ ​ (326,624) ​ ​ (302,051) ​ Amortization of intangibles ​ (32,707) ​ ​ (31,771) ​ ​ (64,899) ​ ​ (63,409) ​ Impairments and other operating items ​ (6,081) ​ ​ (437,270) ​ ​ (6,715) ​ ​ (438,777) ​ Interest expense ​ (41,328) ​ ​ (40,936) ​ ​ (83,753) ​ ​ (78,926) ​ Interest income ​ 744 ​ ​ 1,317 ​ ​ 1,848 ​ ​ 3,493 ​ Other income (expense), net ​ (1,235) ​ ​ 5,772 ​ ​ 2,312 ​ ​ (3,749) ​ Income (loss) before income tax provision ​ $ 224,969 ​ $ (266,204) ​ $ 425,567 ​ $ (94,57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 [Abstract]</t>
        </is>
      </c>
    </row>
    <row r="4">
      <c r="A4" s="4" t="inlineStr">
        <is>
          <t>Derivative Financial Instruments</t>
        </is>
      </c>
      <c r="B4" s="4" t="inlineStr">
        <is>
          <t xml:space="preserve">12. The Company recognizes all derivatives on the Condensed Consolidated Balance Sheets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under the Credit Agreement. The Company’s strategy to achieve that objective involves entering into interest rate swaps. The interest rate swaps outstanding at June 30, 2021 were specifically designated to the Credit Agreement and accounted for as cash flow hedges. At June 30, 2021, the Company’s derivative instruments included six interest rate swap agreements as follows: ​ ​ ​ ​ ​ ​ ​ ​ ​ ​ ​ ​ ​ ​ ​ ​ Fixed Variable ​ ​ ​ ​ Notional ​ Interest ​ Interest Rate ​ ​ ​ ​ Date Entered ​ Amount ​ Rate Paid* ​ Received ​ Effective Date ​ Expiration Date August 2017 ​ $ 100,000 1.900 % 1-month LIBOR July 2019 July 2022 August 2017 ​ $ 200,000 2.200 % 1-month LIBOR October 2020 October 2025 August 2017 ​ $ 150,000 1.950 % 1-month LIBOR February 2020 February 2023 June 2018 ​ $ 200,000 2.925 % 1-month LIBOR October 2020 October 2025 June 2018 ​ $ 200,000 2.925 % 1-month LIBOR October 2020 October 2025 December 2018 ​ $ 200,000 2.850 % 1-month LIBOR July 2022 July 2027 ____________________ * Plus applicable margin. The fair values of derivative instruments designated as cash flow hedges as of June 30, 2021, were as follows: ​ ​ ​ ​ ​ ​ ​ ​ ​ ​ ​ ​ Derivatives Designated as Cash ​ Asset Derivatives ​ Liability Derivatives Flow Hedges Balance Sheet Location Fair Value Balance Sheet Location Fair Value Interest rate swaps Prepaid expenses and other current assets ​ $ — Accrued liabilities (a) ​ $ (19,943) ​ ​ ​ ​ Other long-term liabilities ​ ​ (50,406) Total derivatives designated as cash flow hedges ​ ​ ​ $ — ​ ​ ​ $ (70,349) ____________________ (a) Represents the estimated amount of the existing unrealized losses on interest rate swaps as of June 30, 2021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0, were as follows: ​ ​ ​ ​ ​ ​ ​ ​ ​ ​ ​ ​ Derivatives Designated as Cash ​ Asset Derivatives ​ Liability Derivatives Flow Hedges Balance Sheet Location Fair Value Balance Sheet Location Fair Value Interest rate swaps Prepaid expenses and other current assets ​ $ — Accrued liabilities ​ $ (20,023) ​ ​ ​ ​ Other long-term liabilities ​ (74,666) Total derivatives designated as cash flow hedges ​ ​ ​ $ — ​ ​ ​ $ (94,689) ​ The following table summarizes the impact of the Company’s cash flow hedges on the results of operations, comprehensive income (loss) and AOCIL for the three and six months ended June 30, 2021 and 2020: ​ ​ ​ ​ ​ ​ ​ ​ ​ ​ ​ ​ ​ ​ ​ ​ Derivatives ​ ​ ​ ​ ​ ​ ​ Statement of ​ Amount of (Gain) or Loss Reclassified Designated as Cash ​ Amount of Gain or (Loss) Recognized ​ Net Income (Loss) ​ from AOCIL into Earnings, Flow Hedges ​ as AOCIL on Derivatives, Net of Tax (a) ​ Classification ​ Net of Tax (b) ​ ​ Three Months Ended ​ ​ ​ Three Months Ended ​ ​ June 30, ​ ​ ​ June 30, ​ 2021 2020 ​ 2021 2020 Interest rate swaps ​ $ (4,599) ​ $ (8,722) ​ Interest expense ​ $ 3,720 ​ $ 1,574 ​ ​ ​ ​ ​ ​ ​ ​ ​ ​ ​ ​ ​ ​ ​ ​ Derivatives ​ ​ ​ ​ ​ ​ ​ Statement of ​ Amount of (Gain) or Loss Reclassified Designated as Cash ​ Amount of Gain or (Loss) Recognized ​ Net Income (Loss) ​ from AOCIL into Earnings, Flow Hedges as AOCIL on Derivatives, Net of Tax (a) ​ Classification ​ Net of Tax (b) ​ ​ Six Months Ended ​ ​ ​ Six Months Ended ​ ​ June 30, ​ ​ ​ June 30, ​ 2021 2020 ​ 2021 2020 Interest rate swaps ​ $ 10,644 ​ $ (51,371) ​ Interest expense ​ $ 7,245 ​ $ 1,25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6 for further discussion on the impact of the Company’s hedge accounting to its consolidated comprehensive income (loss) and AOC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equivalents</t>
        </is>
      </c>
      <c r="B3" s="6" t="n">
        <v>727395</v>
      </c>
      <c r="C3" s="6" t="n">
        <v>617294</v>
      </c>
    </row>
    <row r="4">
      <c r="A4" s="4" t="inlineStr">
        <is>
          <t>Accounts receivable, net of allowance for credit losses of $19,527 and $19,380 at June 30, 2021 and December 31, 2020, respectively</t>
        </is>
      </c>
      <c r="B4" s="5" t="n">
        <v>649561</v>
      </c>
      <c r="C4" s="5" t="n">
        <v>630264</v>
      </c>
    </row>
    <row r="5">
      <c r="A5" s="4" t="inlineStr">
        <is>
          <t>Prepaid expenses and other current assets</t>
        </is>
      </c>
      <c r="B5" s="5" t="n">
        <v>129487</v>
      </c>
      <c r="C5" s="5" t="n">
        <v>160714</v>
      </c>
    </row>
    <row r="6">
      <c r="A6" s="4" t="inlineStr">
        <is>
          <t>Total current assets</t>
        </is>
      </c>
      <c r="B6" s="5" t="n">
        <v>1506443</v>
      </c>
      <c r="C6" s="5" t="n">
        <v>1408272</v>
      </c>
    </row>
    <row r="7">
      <c r="A7" s="4" t="inlineStr">
        <is>
          <t>Restricted cash</t>
        </is>
      </c>
      <c r="B7" s="5" t="n">
        <v>110367</v>
      </c>
      <c r="C7" s="5" t="n">
        <v>97095</v>
      </c>
    </row>
    <row r="8">
      <c r="A8" s="4" t="inlineStr">
        <is>
          <t>Restricted investments</t>
        </is>
      </c>
      <c r="B8" s="5" t="n">
        <v>59825</v>
      </c>
      <c r="C8" s="5" t="n">
        <v>57516</v>
      </c>
    </row>
    <row r="9">
      <c r="A9" s="4" t="inlineStr">
        <is>
          <t>Property and equipment, net</t>
        </is>
      </c>
      <c r="B9" s="5" t="n">
        <v>5249904</v>
      </c>
      <c r="C9" s="5" t="n">
        <v>5284506</v>
      </c>
    </row>
    <row r="10">
      <c r="A10" s="4" t="inlineStr">
        <is>
          <t>Operating lease right-of-use assets</t>
        </is>
      </c>
      <c r="B10" s="5" t="n">
        <v>169523</v>
      </c>
      <c r="C10" s="5" t="n">
        <v>170923</v>
      </c>
    </row>
    <row r="11">
      <c r="A11" s="4" t="inlineStr">
        <is>
          <t>Goodwill</t>
        </is>
      </c>
      <c r="B11" s="5" t="n">
        <v>5818749</v>
      </c>
      <c r="C11" s="5" t="n">
        <v>5726650</v>
      </c>
    </row>
    <row r="12">
      <c r="A12" s="4" t="inlineStr">
        <is>
          <t>Intangible assets, net</t>
        </is>
      </c>
      <c r="B12" s="5" t="n">
        <v>1102516</v>
      </c>
      <c r="C12" s="5" t="n">
        <v>1155079</v>
      </c>
    </row>
    <row r="13">
      <c r="A13" s="4" t="inlineStr">
        <is>
          <t>Other assets, net</t>
        </is>
      </c>
      <c r="B13" s="5" t="n">
        <v>88880</v>
      </c>
      <c r="C13" s="5" t="n">
        <v>92323</v>
      </c>
    </row>
    <row r="14">
      <c r="A14" s="4" t="inlineStr">
        <is>
          <t>Total assets</t>
        </is>
      </c>
      <c r="B14" s="5" t="n">
        <v>14106207</v>
      </c>
      <c r="C14" s="5" t="n">
        <v>13992364</v>
      </c>
    </row>
    <row r="15">
      <c r="A15" s="3" t="inlineStr">
        <is>
          <t>Current liabilities:</t>
        </is>
      </c>
    </row>
    <row r="16">
      <c r="A16" s="4" t="inlineStr">
        <is>
          <t>Accounts payable</t>
        </is>
      </c>
      <c r="B16" s="5" t="n">
        <v>326085</v>
      </c>
      <c r="C16" s="5" t="n">
        <v>290820</v>
      </c>
    </row>
    <row r="17">
      <c r="A17" s="4" t="inlineStr">
        <is>
          <t>Book overdraft</t>
        </is>
      </c>
      <c r="B17" s="5" t="n">
        <v>16902</v>
      </c>
      <c r="C17" s="5" t="n">
        <v>17079</v>
      </c>
    </row>
    <row r="18">
      <c r="A18" s="4" t="inlineStr">
        <is>
          <t>Deferred revenue</t>
        </is>
      </c>
      <c r="B18" s="5" t="n">
        <v>250254</v>
      </c>
      <c r="C18" s="5" t="n">
        <v>233596</v>
      </c>
    </row>
    <row r="19">
      <c r="A19" s="4" t="inlineStr">
        <is>
          <t>Accrued liabilities</t>
        </is>
      </c>
      <c r="B19" s="5" t="n">
        <v>411333</v>
      </c>
      <c r="C19" s="5" t="n">
        <v>404923</v>
      </c>
    </row>
    <row r="20">
      <c r="A20" s="4" t="inlineStr">
        <is>
          <t>Current portion of operating lease liabilities</t>
        </is>
      </c>
      <c r="B20" s="5" t="n">
        <v>37352</v>
      </c>
      <c r="C20" s="5" t="n">
        <v>30671</v>
      </c>
    </row>
    <row r="21">
      <c r="A21" s="4" t="inlineStr">
        <is>
          <t>Current portion of contingent consideration</t>
        </is>
      </c>
      <c r="B21" s="5" t="n">
        <v>43359</v>
      </c>
      <c r="C21" s="5" t="n">
        <v>43297</v>
      </c>
    </row>
    <row r="22">
      <c r="A22" s="4" t="inlineStr">
        <is>
          <t>Current portion of long-term debt and notes payable</t>
        </is>
      </c>
      <c r="B22" s="5" t="n">
        <v>6997</v>
      </c>
      <c r="C22" s="5" t="n">
        <v>8268</v>
      </c>
    </row>
    <row r="23">
      <c r="A23" s="4" t="inlineStr">
        <is>
          <t>Total current liabilities</t>
        </is>
      </c>
      <c r="B23" s="5" t="n">
        <v>1092282</v>
      </c>
      <c r="C23" s="5" t="n">
        <v>1028654</v>
      </c>
    </row>
    <row r="24">
      <c r="A24" s="4" t="inlineStr">
        <is>
          <t>Long-term debt and notes payable</t>
        </is>
      </c>
      <c r="B24" s="5" t="n">
        <v>4762857</v>
      </c>
      <c r="C24" s="5" t="n">
        <v>4708678</v>
      </c>
    </row>
    <row r="25">
      <c r="A25" s="4" t="inlineStr">
        <is>
          <t>Long-term portion of operating lease liabilities</t>
        </is>
      </c>
      <c r="B25" s="5" t="n">
        <v>139329</v>
      </c>
      <c r="C25" s="5" t="n">
        <v>147223</v>
      </c>
    </row>
    <row r="26">
      <c r="A26" s="4" t="inlineStr">
        <is>
          <t>Long-term portion of contingent consideration</t>
        </is>
      </c>
      <c r="B26" s="5" t="n">
        <v>24670</v>
      </c>
      <c r="C26" s="5" t="n">
        <v>28439</v>
      </c>
    </row>
    <row r="27">
      <c r="A27" s="4" t="inlineStr">
        <is>
          <t>Deferred income taxes</t>
        </is>
      </c>
      <c r="B27" s="5" t="n">
        <v>772867</v>
      </c>
      <c r="C27" s="5" t="n">
        <v>760044</v>
      </c>
    </row>
    <row r="28">
      <c r="A28" s="4" t="inlineStr">
        <is>
          <t>Other long-term liabilities</t>
        </is>
      </c>
      <c r="B28" s="5" t="n">
        <v>445602</v>
      </c>
      <c r="C28" s="5" t="n">
        <v>455888</v>
      </c>
    </row>
    <row r="29">
      <c r="A29" s="4" t="inlineStr">
        <is>
          <t>Total liabilities</t>
        </is>
      </c>
      <c r="B29" s="5" t="n">
        <v>7237607</v>
      </c>
      <c r="C29" s="5" t="n">
        <v>7128926</v>
      </c>
    </row>
    <row r="30">
      <c r="A30" s="4" t="inlineStr">
        <is>
          <t>Commitments and contingencies (Note 17)</t>
        </is>
      </c>
      <c r="B30" s="4" t="inlineStr">
        <is>
          <t xml:space="preserve"> </t>
        </is>
      </c>
      <c r="C30" s="4" t="inlineStr">
        <is>
          <t xml:space="preserve"> </t>
        </is>
      </c>
    </row>
    <row r="31">
      <c r="A31" s="3" t="inlineStr">
        <is>
          <t>Equity:</t>
        </is>
      </c>
    </row>
    <row r="32">
      <c r="A32" s="4" t="inlineStr">
        <is>
          <t>Common shares: 260,506,316 shares issued and 260,433,450 shares outstanding at June 30, 2021; 262,899,174 shares issued and 262,824,990 shares outstanding at December 31, 2020</t>
        </is>
      </c>
      <c r="B32" s="5" t="n">
        <v>3724859</v>
      </c>
      <c r="C32" s="5" t="n">
        <v>4030368</v>
      </c>
    </row>
    <row r="33">
      <c r="A33" s="4" t="inlineStr">
        <is>
          <t>Additional paid-in capital</t>
        </is>
      </c>
      <c r="B33" s="5" t="n">
        <v>172232</v>
      </c>
      <c r="C33" s="5" t="n">
        <v>170555</v>
      </c>
    </row>
    <row r="34">
      <c r="A34" s="4" t="inlineStr">
        <is>
          <t>Accumulated other comprehensive loss</t>
        </is>
      </c>
      <c r="B34" s="5" t="n">
        <v>78265</v>
      </c>
      <c r="C34" s="5" t="n">
        <v>-651</v>
      </c>
    </row>
    <row r="35">
      <c r="A35" s="4" t="inlineStr">
        <is>
          <t>Treasury shares: 72,866 and 74,184 shares at June 30, 2021 and December 31, 2020, respectively</t>
        </is>
      </c>
      <c r="B35" s="4" t="inlineStr">
        <is>
          <t xml:space="preserve"> </t>
        </is>
      </c>
      <c r="C35" s="4" t="inlineStr">
        <is>
          <t xml:space="preserve"> </t>
        </is>
      </c>
    </row>
    <row r="36">
      <c r="A36" s="4" t="inlineStr">
        <is>
          <t>Retained earnings</t>
        </is>
      </c>
      <c r="B36" s="5" t="n">
        <v>2889027</v>
      </c>
      <c r="C36" s="5" t="n">
        <v>2659001</v>
      </c>
    </row>
    <row r="37">
      <c r="A37" s="4" t="inlineStr">
        <is>
          <t>Total Waste Connections' equity</t>
        </is>
      </c>
      <c r="B37" s="5" t="n">
        <v>6864383</v>
      </c>
      <c r="C37" s="5" t="n">
        <v>6859273</v>
      </c>
    </row>
    <row r="38">
      <c r="A38" s="4" t="inlineStr">
        <is>
          <t>Noncontrolling interest in subsidiaries</t>
        </is>
      </c>
      <c r="B38" s="5" t="n">
        <v>4217</v>
      </c>
      <c r="C38" s="5" t="n">
        <v>4165</v>
      </c>
    </row>
    <row r="39">
      <c r="A39" s="4" t="inlineStr">
        <is>
          <t>Total equity</t>
        </is>
      </c>
      <c r="B39" s="5" t="n">
        <v>6868600</v>
      </c>
      <c r="C39" s="5" t="n">
        <v>6863438</v>
      </c>
    </row>
    <row r="40">
      <c r="A40" s="4" t="inlineStr">
        <is>
          <t>Total liabilities and shareholders' equity</t>
        </is>
      </c>
      <c r="B40" s="6" t="n">
        <v>14106207</v>
      </c>
      <c r="C40" s="6" t="n">
        <v>13992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Abstract]</t>
        </is>
      </c>
    </row>
    <row r="4">
      <c r="A4" s="4" t="inlineStr">
        <is>
          <t>Fair Value of Financial Instruments</t>
        </is>
      </c>
      <c r="B4" s="4" t="inlineStr">
        <is>
          <t>13. The Company’s financial instruments consist primarily of cash and equivalents, trade receivables, restricted cash and investments, trade payables, debt instruments, contingent consideration obligations and interest rate swaps. As of June 30, 2021 and December 31, 2020,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June 30, 2021 and December 31, 2020,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June 30, 2021 and December 31, 2020, are as follows: ​ ​ ​ ​ ​ ​ ​ ​ ​ ​ ​ ​ ​ ​ ​ ​ Carrying Value at ​ Fair Value* at ​ ​ June 30, ​ December 31, ​ June 30, ​ December 31, ​ 2021 2020 2021 2020 4.64% Senior Notes due 2021 ​ $ — ​ $ 100,000 ​ $ — ​ $ 100,850 2.39% Senior Notes due 2021 ​ $ — ​ $ 150,000 ​ $ — ​ $ 150,695 3.09% Senior Notes due 2022 ​ $ 125,000 ​ $ 125,000 ​ $ 128,096 ​ $ 128,482 2.75% Senior Notes due 2023 ​ $ 200,000 ​ $ 200,000 ​ $ 206,306 ​ $ 206,204 3.24% Senior Notes due 2024 ​ $ 150,000 ​ $ 150,000 ​ $ 157,875 ​ $ 158,140 3.41% Senior Notes due 2025 ​ $ 375,000 ​ $ 375,000 ​ $ 401,150 ​ $ 403,025 3.03% Senior Notes due 2026 ​ $ 400,000 ​ $ 400,000 ​ $ 421,638 ​ $ 424,874 3.49% Senior Notes due 2027 ​ $ 250,000 ​ $ 250,000 ​ $ 266,929 ​ $ 271,198 4.25% Senior Notes due 2028 ​ $ 500,000 ​ $ 500,000 ​ $ 577,800 ​ $ 597,050 3.50% Senior Notes due 2029 ​ $ 500,000 ​ $ 500,000 ​ $ 549,350 ​ $ 570,450 2.60% Senior Notes due 2030 ​ $ 600,000 ​ $ 600,000 ​ $ 621,120 ​ $ 644,520 3.05% Senior Notes due 2050 ​ $ 500,000 ​ $ 500,000 ​ $ 506,450 ​ $ 540,050 ____________________ *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Share Information</t>
        </is>
      </c>
      <c r="B1" s="2" t="inlineStr">
        <is>
          <t>6 Months Ended</t>
        </is>
      </c>
    </row>
    <row r="2">
      <c r="B2" s="2" t="inlineStr">
        <is>
          <t>Jun. 30, 2021</t>
        </is>
      </c>
    </row>
    <row r="3">
      <c r="A3" s="3" t="inlineStr">
        <is>
          <t>Net Income Per Share Information [Abstract]</t>
        </is>
      </c>
    </row>
    <row r="4">
      <c r="A4" s="4" t="inlineStr">
        <is>
          <t>Net Income Per Share Information</t>
        </is>
      </c>
      <c r="B4" s="4" t="inlineStr">
        <is>
          <t>14. The following table sets forth the calculation of the numerator and denominator used in the computation of basic and diluted net income (loss) per common share attributable to the Company’s shareholders for the three and six months ended June 30, 2021 and 2020: ​ ​ ​ ​ ​ ​ ​ ​ ​ ​ ​ ​ ​ ​ ​ ​ ​ Three Months Ended ​ Six Months Ended ​ ​ ​ June 30, ​ June 30, ​ ​ 2021 2020 2021 2020 Numerator: ​ ​ ​ ​ ​ ​ ​ ​ ​ ​ ​ ​ ​ Net income (loss) attributable to Waste Connections for basic and diluted earnings per share ​ $ 177,047 ​ $ (227,072) ​ $ 337,356 ​ $ (84,037) ​ Denominator: ​ ​ ​ ​ ​ ​ ​ ​ ​ Basic shares outstanding ​ 260,951,405 ​ 262,994,275 ​ 261,791,088 ​ 263,390,685 ​ Dilutive effect of equity-based awards ​ 467,168 ​ — ​ 478,512 ​ — ​ Diluted shares outstanding ​ 261,418,573 ​ 262,994,275 ​ 262,269,600 ​ 263,390,68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Abstract]</t>
        </is>
      </c>
    </row>
    <row r="4">
      <c r="A4" s="4" t="inlineStr">
        <is>
          <t>Fair Value Measurements</t>
        </is>
      </c>
      <c r="B4" s="4" t="inlineStr">
        <is>
          <t>15.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June 30, 2021 and December 31, 2020,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and investments are valued at quoted market prices in active markets for similar assets, which the Company receives from the financial institutions that hold such investments on its behalf. The Company’s restricted cash and investments measured at fair value are invested primarily in money market accounts, bank time deposits, U.S. government and agency securities and Canadian bankers’ acceptance notes. The Company’s assets and liabilities measured at fair value on a recurring basis at June 30, 2021 and December 31, 2020, were as follows: ​ ​ ​ ​ ​ ​ ​ ​ ​ ​ ​ ​ ​ ​ ​ ​ Fair Value Measurement at June 30, 2021 Using ​ ​ ​ Quoted Prices in Significant ​ ​ ​ ​ ​ ​ ​ Active Markets ​ Other ​ Significant ​ ​ ​ ​ ​ for Identical ​ Observable ​ Unobservable ​ ​ ​ ​ ​ Assets ​ Inputs ​ Inputs ​ ​ Total ​ (Level 1) ​ (Level 2) ​ (Level 3) Interest rate swap derivative instruments – net liability position ​ $ (70,349) ​ $ — ​ $ (70,349) ​ $ — Restricted cash and investments ​ $ 170,107 ​ $ — ​ $ 170,107 ​ $ — Contingent consideration ​ $ (68,029) ​ $ — ​ $ — ​ $ (68,029) ​ ​ ​ ​ ​ ​ ​ ​ ​ ​ ​ ​ ​ ​ ​ ​ Fair Value Measurement at December 31, 2020 Using ​ ​ ​ Quoted Prices in Significant ​ ​ ​ ​ ​ ​ ​ Active Markets ​ Other ​ Significant ​ ​ ​ ​ ​ for Identical ​ Observable ​ Unobservable ​ ​ ​ ​ ​ Assets ​ Inputs ​ Inputs ​ ​ Total ​ (Level 1) ​ (Level 2) ​ (Level 3) Interest rate swap derivative instruments – net liability position ​ $ (94,689) ​ $ — ​ $ (94,689) ​ $ — Restricted cash and investments ​ $ 155,176 ​ $ — ​ $ 155,176 ​ $ — Contingent consideration ​ $ (71,736) ​ $ — ​ $ — ​ $ (71,736) ​ The following table summarizes the changes in the fair value for Level 3 liabilities related to contingent consideration for the six months ended June 30, 2021 and 2020: ​ ​ ​ ​ ​ ​ ​ ​ ​ ​ Six Months Ended June 30, ​ 2021 2020 Beginning balance ​ $ 71,736 ​ $ 69,484 Contingent consideration recorded at acquisition date ​ 1,512 ​ 3,327 Payment of contingent consideration recorded at acquisition date ​ (5,595) ​ (2,251) Payment of contingent consideration recorded in earnings ​ (520) ​ — Adjustments to contingent consideration ​ ​ 89 ​ 16,794 Interest accretion expense ​ 821 ​ 841 Foreign currency translation adjustment ​ (14) ​ (181) Ending balance ​ $ 68,029 ​ $ 88,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1</t>
        </is>
      </c>
    </row>
    <row r="3">
      <c r="A3" s="3" t="inlineStr">
        <is>
          <t>Other Comprehensive Income (Loss) [Abstract]</t>
        </is>
      </c>
    </row>
    <row r="4">
      <c r="A4" s="4" t="inlineStr">
        <is>
          <t>Other Comprehensive Income (Loss)</t>
        </is>
      </c>
      <c r="B4" s="4" t="inlineStr">
        <is>
          <t>16. Other comprehensive income (loss) includes changes in the fair value of interest rate swaps that qualify for hedge accounting. The components of other comprehensive income (loss) and related tax effects for the three and six months ended June 30, 2021 and 2020 are as follows: ​ ​ ​ ​ ​ ​ ​ ​ ​ ​ ​ ​ Three Months Ended June 30, 2021 ​ Gross Tax Effect Net of Tax Interest rate swap amounts reclassified into interest expense ​ $ 5,061 ​ $ (1,341) ​ $ 3,720 Changes in fair value of interest rate swaps ​ (6,257) ​ 1,658 ​ (4,599) Foreign currency translation adjustment ​ 32,973 ​ — ​ 32,973 ​ ​ $ 31,777 ​ $ 317 ​ $ 32,094 ​ ​ ​ ​ ​ ​ ​ ​ ​ ​ ​ ​ Three Months Ended June 30, 2020 ​ Gross Tax Effect Net of Tax Interest rate swap amounts reclassified into interest expense ​ $ 2,142 ​ $ (568) ​ $ 1,574 Changes in fair value of interest rate swaps ​ (11,867) ​ 3,145 ​ (8,722) Foreign currency translation adjustment ​ 83,093 ​ — ​ 83,093 ​ ​ $ 73,368 ​ $ 2,577 ​ $ 75,945 ​ ​ ​ ​ ​ ​ ​ ​ ​ ​ ​ ​ Six Months Ended June 30, 2021 ​ Gross Tax Effect Net of Tax Interest rate swap amounts reclassified into interest expense ​ $ 9,857 ​ $ (2,612) ​ $ 7,245 Changes in fair value of interest rate swaps ​ 14,482 ​ (3,838) ​ 10,644 Foreign currency translation adjustment ​ 61,027 ​ — ​ 61,027 ​ ​ $ 85,366 ​ $ (6,450) ​ $ 78,916 ​ ​ ​ ​ ​ ​ ​ ​ ​ ​ ​ ​ ​ Six Months Ended June 30, 2020 ​ Gross Tax Effect Net of Tax Interest rate swap amounts reclassified into interest expense ​ $ 1,702 ​ $ (451) ​ $ 1,251 Changes in fair value of interest rate swaps ​ (69,893) ​ 18,522 ​ (51,371) Foreign currency translation adjustment ​ (101,624) ​ — ​ (101,624) ​ ​ $ (169,815) ​ $ 18,071 ​ $ (151,744) ​ A rollforward of the amounts included in AOCIL, net of taxes, for the six months ended June 30, 2021 and 2020, is as follows: ​ ​ ​ ​ ​ ​ ​ ​ ​ ​ ​ ​ ​ ​ Foreign Accumulated ​ ​ ​ ​ ​ Currency ​ Other ​ ​ Interest ​ Translation ​ Comprehensive ​ ​ Rate Swaps ​ Adjustment ​ Income (Loss) Balance at December 31, 2020 ​ $ (69,596) ​ $ 68,945 ​ $ (651) Amounts reclassified into earnings ​ ​ 7,245 ​ ​ — ​ ​ 7,245 Changes in fair value ​ ​ 10,644 ​ ​ — ​ ​ 10,644 Foreign currency translation adjustment ​ ​ — ​ ​ 61,027 ​ ​ 61,027 Balance at June 30, 2021 ​ $ (51,707) ​ $ 129,972 ​ $ 78,265 ​ ​ ​ ​ ​ ​ ​ ​ ​ ​ ​ ​ ​ ​ Foreign Accumulated ​ ​ ​ ​ ​ Currency ​ Other ​ ​ Interest ​ Translation ​ Comprehensive ​ ​ Rate Swaps ​ Adjustment ​ Income (Loss) Balance at December 31, 2019 ​ $ (29,255) ​ $ 18,292 ​ $ (10,963) Amounts reclassified into earnings ​ 1,251 ​ — ​ 1,251 Changes in fair value ​ (51,371) ​ — ​ (51,371) Foreign currency translation adjustment ​ — ​ (101,624) ​ (101,624) Balance at June 30, 2020 ​ $ (79,375) ​ $ (83,332) ​ $ (162,707) ​ See Note 12 for further discussion on the Company’s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17. Share-Based Compensation Restricted Share Units A summary of activity related to restricted share units (“RSUs”) during the six-month period ended June 30, 2021, is presented below: ​ ​ ​ ​ ​ Unvested Shares Outstanding at December 31, 2020 772,625 Granted 454,151 Forfeited (38,222) Vested and issued (341,176) Outstanding at June 30, 2021 847,378 ​ The weighted average grant-date fair value per share for the common shares underlying the RSUs granted during the six-month period ended June 30, 2021 was $97.81.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June 30, 2021 and 2020, the Company had 101,221 and 186,932 vested deferred RSUs outstanding, respectively. Performance-Based Restricted Share Units A summary of activity related to performance-based restricted share units (“PSUs”) during the six-month period ended June 30, 2021, is presented below: ​ ​ ​ ​ ​ Unvested Shares Outstanding at December 31, 2020 434,558 Granted 116,784 Forfeited (5,048) Vested and issued (154,251) Outstanding at June 30, 2021 392,043 ​ During the six months ended June 30, 2021, the Company’s Compensation Committee granted PSUs with three-year performance-based metrics that the Company must meet before those awards may be earned, and the performance period for those grants ends on December 31, 2023. The Compensation Committee will determine the achievement of performance results and corresponding vesting of PSUs for each performance period. The weighted average grant-date fair value per share for the common shares underlying all PSUs granted during the six-month period ended June 30, 2021 was $96.99. Deferred Share Units A summary of activity related to deferred share units (“DSUs”) during the six-month period ended June 30, 2021, is presented below: ​ ​ ​ ​ ​ Vested Shares Outstanding at December 31, 2020 21,586 Granted 2,856 Outstanding at June 30, 2021 24,442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six-month period ended June 30, 2021 was $99.80.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six-month period ended June 30, 2021, is presented below: ​ ​ ​ ​ Outstanding at December 31, 2020 66,554 Cash settled (1,318) Outstanding at June 30, 2021 65,236 ​ No RSUs under the Progressive Waste share-based compensation plans were granted subsequent to June 1, 2016. All remaining RSUs were vested as of March 31, 2019. Share Based Options Share 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 based options during the six-month period ended June 30, 2021, is presented below: ​ ​ ​ ​ Outstanding at December 31, 2020 51,200 Cash settled (3,631) Outstanding at June 30, 2021 47,569 ​ No share based options under the Progressive Waste share-based compensation plans were granted subsequent to June 1, 2016. All outstanding share based options were vested as of December 31, 2017. Employee Share Purchase Plan On May 15, 2020, the Company’s shareholders approved the 2020 Employee Share Purchase Plan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subject to certain restrictions. The maximum number of shares that may be issued under the ESPP is 1,000,000. As of June 30, 2021, none of the Company’s common shares have been purchased under the ESPP. Normal Course Issuer Bid On July 23, 2020, the Board of Directors of the Company approved, subject to receipt of regulatory approvals, the annual renewal of the Company’s normal course issuer bid (the “NCIB”) to purchase up to 13,144,773 of the Company’s common shares during the period of August 10, 2020 to August 9, 2021 or until such earlier time as the NCIB is completed or terminated at the option of the Company. The renewal followed the conclusion of the Company’s NCIB that expired August 7, 2020. The Company received Toronto Stock Exchange (the “TSX”) approval for its annual renewal of the NCIB on August 5, 2020.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112,638 common shares, which represents 25% of the average daily trading volume on the TSX of 450,555 common shares for the period from February 1, 2020 to July 31, 2020.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six months ended June 30, 2021, the Company repurchased 2,745,990 common shares pursuant to the NCIB at an aggregate cost of $305,640. During the six months ended June 30, 2020, the Company repurchased 1,271,977 common shares pursuant to the NCIB at an aggregate cost of $105,654. As of June 30, 2021, the remaining maximum number of shares available for repurchase under the current NCIB was 10,398,783. Cash Dividend In October 2020, the Company announced that its Board of Directors increased its regular quarterly cash dividend by $0.02, from $0.185 to $0.205 per Company common share. Cash dividends of $107,330 and $96,912 were paid during the six months ended June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8.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up from the previously required threshold of $300)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June 30, 2021, there is no current proceeding or litigation involving the Company or its property that the Company believes could have a material adverse effect on its business, financial condition, results of operations or cash flows. Lower Duwamish Waterway Superfund Site Allocation Process In November 2012, the Company’s subsidiary, Northwest Container Services, Inc. (“NWCS”), was named by the U.S. Environmental Protection Agency, Region 10 (the “EPA”) as a potentially responsible party (“PRP”), along with more than 100 others, under the Comprehensive Environmental Response, Compensation and Liability Act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would total approximately $342,000.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The LDWG and the EPA entered into a fourth amendment to the AOC in July 2018 primarily addressing development of a proposed remedy for the upper reach of the LDW Site, river mile 3 to river mile 5. At the April 24, 2019 stakeholders meeting the LDWG projected completion of the remedial design for the upper reach could be completed by August 2024. In late September 2020, the EPA informed attorneys for several PRPs that the work may be completed by late 2023 or early 2024. On August 16, 2016, the EPA sent individual letters to each of the PRPs for the LDW Site, including NWCS, stating that it expected to initiate negotiations with all PRPs in early 2018 relating to a Remedial Design/Remedial Action (“RD/RA”) Consent Decree. An RD/RA Consent Decree provides for the cleanup of the entire site and is often referred to as a “global settlement.”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In March 2017, the PRPs provided the EPA with notice that the allocation was not scheduled to conclude until mid-2019. Later extensions pushed the allocation conclusion date first to early 2020 and then to July 2020. The EPA was informed of those changes. The allocator issued his preliminary allocation report on June 28, 2021. The final allocation report will be issued only after the allocator considers comments of the parties on the preliminary report. Due to the delay in the issuance of the preliminary allocation report, the EPA indicated that settlement negotiations are expected to begin in 2022.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for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in which it declined the invitation at that time. NWCS does not know how other PRPs responded to the Letter, and has not received any further communication from NOAA or the Trustees. The Trustees have not responded to NWCS’ letter. The Trustees released their Assessment Plan in March 2019. The Assessment Plan does not set forth a timeline for implementation. At this point, the Company is not able to determine the likelihood or amount of an assessment of natural resource damages against NWCS in connection with this matter.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over two million tons of materials for disposal and beneficial use in 2020.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 the historical landfill operations and represent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Extensive motions practice and an interlocutory appeal occurred in 2018 and 2019 over the permissible scope of CCL’s challenge to the CUP, specifically 13 operational conditions in the CUP. The Superior Court ruled in CCL’s favor on November 13, 2019, finding that the County was estopped from contending that CCL has waived its rights to challenge the legality of the 13 operational conditions. The County sought interlocutory review of the Superior Court’s decision in the Court of Appeal, which denied the County’s petition on February 7, 2020. Following full briefing and oral argument on June 22, 2020 on six of CCL’s causes of action, the Superior Court issued its decision on July 2, 2020, granting CCL’s petition for writ of mandate in part and denying it in part. CCL prevailed with respect to 12 of the challenged conditions, many of which imposed new fees and exactions on the Landfill. Before entry of final judgment, the Superior Court will hear CCL’s remaining causes of action. A trial on CCL’s remaining causes of action is scheduled for August 1, 2022. A cause of action for a taking under the Fifth Amendment of the U.S. Constitution is the subject of a pending motion for leave to amend the Complaint and will be heard by the Superior Court on September 15, 2021. Once the Superior Court has entered final judgment, CCL and the County will be permitted to appeal any adverse ruling to the California Court of Appeal. After entry of final judgment and resolution of any appeals, the Superior Court will issue a writ directing the County Board of Supervisors to set aside its decision on the permit with respect to 12 of the challenged conditions. The Board will be allowed to make additional findings to support four of those conditions and reconsider its permit decision in light of the Superior Court’s writ. CCL will continue to vigorously prosecute the lawsuit. However, at this point,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a noncompliance fee of $0.75. The Court indicated that the NOV case would be coordinated with the CUP lawsuit. The NOV case has been continued multiple times as the CUP lawsuit was adjudicated; it is now set for trial on January 18, 2022. The Superior Court’s July 2, 2020 decision in the CUP lawsuit upheld the B&amp;T fee against a Mitigation Fee Act challenge, and addressed two other conditions that were also the subject of the NOV, which may impact the scope of the B&amp;T fee/NOV case. CCL will continue to vigorously prosecute the lawsuit. However, at this point, the Company is not able to determine the likelihood of any outcome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On July 27, 2021, the Company’s Board of Directors approved, subject to receipt of regulatory approvals, the annual renewal of its NCIB. The renewal is expected to commence following the conclusion of the Company’s current NCIB expiring August 9, 2021. Upon approval, the Company anticipates that it will be authorized to make purchases during the period of August 10, 2021 to August 9, 2022 or until such earlier time as the NCIB is completed or terminated at the Company’s option. See Note 10 for a discussion of the Company’s Second Amended and Restated Revolving Credit and Term Loan Agreement, which became effective on July 30, 2021. On August 4, 2021, the Company announced that its Board of Directors approved a regular quarterly cash dividend of $0.205 per Company common share. The dividend will be paid on September 1, 2021, to shareholders of record on the close of business on August 1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Total Reported Revenues by Service Line</t>
        </is>
      </c>
      <c r="B4" s="4" t="inlineStr">
        <is>
          <t xml:space="preserve">​ ​ ​ ​ ​ ​ ​ ​ ​ ​ ​ ​ ​ ​ ​ ​ ​ ​ Three Months Ended June 30, ​ ​ Six Months Ended June 30, ​ ​ 2021 2020 2021 2020 Commercial $ 444,044 ​ $ 375,427 ​ $ 870,439 ​ $ 791,935 Residential ​ ​ 416,975 ​ ​ 378,188 ​ ​ 817,794 ​ ​ 743,919 ​ Industrial and construction roll off ​ ​ 237,300 ​ ​ 194,457 ​ ​ 446,558 ​ ​ 401,228 ​ Total collection ​ ​ 1,098,319 ​ ​ 948,072 ​ ​ 2,134,791 ​ ​ 1,937,082 ​ Landfill ​ ​ 327,124 ​ ​ 280,619 ​ ​ 599,060 ​ ​ 546,836 ​ Transfer ​ ​ 217,133 ​ ​ 189,085 ​ ​ 406,456 ​ ​ 369,851 ​ Recycling ​ ​ 41,539 ​ ​ 20,217 ​ ​ 73,987 ​ ​ 38,324 ​ E&amp;P ​ ​ 34,607 ​ ​ 40,152 ​ ​ 62,618 ​ ​ 105,530 ​ Intermodal and other ​ ​ 38,590 ​ ​ 27,811 ​ ​ 74,225 ​ ​ 57,829 ​ Intercompany ​ ​ (223,381) ​ ​ (200,174) ​ ​ (421,263) ​ ​ (397,265) ​ Total $ 1,533,931 ​ $ 1,305,782 ​ $ 2,929,874 ​ $ 2,658,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bstract]</t>
        </is>
      </c>
    </row>
    <row r="4">
      <c r="A4" s="4" t="inlineStr">
        <is>
          <t>Allowance for Credit Loss</t>
        </is>
      </c>
      <c r="B4" s="4" t="inlineStr">
        <is>
          <t>​ ​ ​ ​ ​ ​ ​ ​ ​ ​ Six Months Ended June 30, ​ ​ 2021 2020 Beginning balance ​ $ 19,380 ​ $ 16,432 Current period provision for expected credit losses ​ ​ 4,903 ​ ​ 10,012 Write-offs charged against the allowance ​ ​ (7,152) ​ ​ (9,993) Recoveries collected ​ ​ 2,346 ​ ​ 3,601 Impact of changes in foreign currency ​ ​ 50 ​ ​ (87) Ending balance ​ $ 19,527 ​ $ 19,9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andfill Accounting (Tables)</t>
        </is>
      </c>
      <c r="B1" s="2" t="inlineStr">
        <is>
          <t>6 Months Ended</t>
        </is>
      </c>
    </row>
    <row r="2">
      <c r="B2" s="2" t="inlineStr">
        <is>
          <t>Jun. 30, 2021</t>
        </is>
      </c>
    </row>
    <row r="3">
      <c r="A3" s="3" t="inlineStr">
        <is>
          <t>Landfill Accounting [Abstract]</t>
        </is>
      </c>
    </row>
    <row r="4">
      <c r="A4" s="4" t="inlineStr">
        <is>
          <t>Reconciliation of Final Capping, Closure and Post-Closure Liability Balance</t>
        </is>
      </c>
      <c r="B4" s="4" t="inlineStr">
        <is>
          <t>The following is a reconciliation of the Company’s final capping, closure and post-closure liability balance from December 31, 2020 to June 30, 2021: ​ ​ ​ ​ ​ Final capping, closure and post-closure liability at December 31, 2020 $ 301,896 Liability adjustments ​ (10,328) Accretion expense associated with landfill obligations ​ 7,285 Closure payments ​ (5,802) Foreign currency translation adjustment ​ 1,268 Final capping, closure and post-closure liability at June 30, 2021 ​ $ 294,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19527</v>
      </c>
      <c r="C3" s="6" t="n">
        <v>19380</v>
      </c>
    </row>
    <row r="4">
      <c r="A4" s="4" t="inlineStr">
        <is>
          <t>Common shares, shares issued</t>
        </is>
      </c>
      <c r="B4" s="5" t="n">
        <v>260506316</v>
      </c>
      <c r="C4" s="5" t="n">
        <v>262899174</v>
      </c>
    </row>
    <row r="5">
      <c r="A5" s="4" t="inlineStr">
        <is>
          <t>Common shares, shares outstanding</t>
        </is>
      </c>
      <c r="B5" s="5" t="n">
        <v>260433450</v>
      </c>
      <c r="C5" s="5" t="n">
        <v>262824990</v>
      </c>
    </row>
    <row r="6">
      <c r="A6" s="4" t="inlineStr">
        <is>
          <t>Treasury shares</t>
        </is>
      </c>
      <c r="B6" s="5" t="n">
        <v>72866</v>
      </c>
      <c r="C6" s="5" t="n">
        <v>74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Abstract]</t>
        </is>
      </c>
    </row>
    <row r="4">
      <c r="A4" s="4" t="inlineStr">
        <is>
          <t>Intangible Assets Exclusive of Goodwill</t>
        </is>
      </c>
      <c r="B4" s="4" t="inlineStr">
        <is>
          <t>Intangible assets, exclusive of goodwill, consisted of the following at June 30, 2021: ​ ​ ​ ​ ​ ​ ​ ​ ​ ​ ​ ​ ​ ​ ​ Gross ​ ​ Accumulated Net ​ ​ Carrying ​ Accumulated ​ Impairment ​ Carrying ​ ​ Amount ​ Amortization ​ Loss ​ Amount Finite-lived intangible assets: ​ ​ ​ ​ Long-term franchise agreements and contracts ​ $ 600,865 ​ $ (257,176) ​ $ — ​ $ 343,689 Customer lists ​ 647,070 ​ (417,563) ​ — ​ 229,507 Permits and other ​ 380,653 ​ (87,020) ​ — ​ 293,633 ​ ​ 1,628,588 ​ (761,759) ​ — ​ 866,829 Indefinite-lived intangible assets: ​ ​ ​ ​ Solid waste collection and transportation permits ​ 172,056 ​ — ​ — ​ 172,056 Material recycling facility permits ​ 42,283 ​ — ​ — ​ 42,283 E&amp;P facility permits ​ 59,855 ​ — ​ (38,507) ​ 21,348 ​ ​ 274,194 ​ — ​ (38,507) ​ 235,687 Intangible assets, exclusive of goodwill ​ $ 1,902,782 ​ $ (761,759) ​ $ (38,507) ​ $ 1,102,516 Intangible assets, exclusive of goodwill, consisted of the following at December 31, 2020: ​ ​ ​ ​ ​ ​ ​ ​ ​ ​ ​ ​ ​ ​ ​ Gross ​ ​ Accumulated Net ​ ​ Carrying ​ Accumulated ​ Impairment ​ Carrying ​ ​ Amount ​ Amortization ​ Loss ​ Amount Finite-lived intangible assets: ​ ​ ​ ​ Long-term franchise agreements and contracts ​ $ 600,674 ​ $ (234,972) ​ $ — ​ $ 365,702 Customer lists ​ 636,035 ​ (382,020) ​ — ​ 254,015 Permits and other ​ 378,952 ​ (79,277) ​ — ​ 299,675 ​ ​ 1,615,661 ​ (696,269) ​ — ​ 919,392 Indefinite-lived intangible assets: ​ ​ ​ ​ Solid waste collection and transportation permits ​ 172,056 ​ — ​ — ​ 172,056 Material recycling facility permits ​ 42,283 ​ — ​ — ​ 42,283 E&amp;P facility permits ​ 59,855 ​ — ​ (38,507) ​ 21,348 ​ ​ 274,194 ​ — ​ (38,507) ​ 235,687 Intangible assets, exclusive of goodwill ​ $ 1,889,855 ​ $ (696,269) ​ $ (38,507) ​ $ 1,155,079</t>
        </is>
      </c>
    </row>
    <row r="5">
      <c r="A5" s="4" t="inlineStr">
        <is>
          <t>Estimated Future Amortization Expense of Amortizable Intangible Assets</t>
        </is>
      </c>
      <c r="B5" s="4" t="inlineStr">
        <is>
          <t>Estimated future amortization expense for the next five years relating to finite-lived intangible assets is as follows: ​ ​ ​ ​ ​ For the year ending December 31, 2021 $ 131,979 For the year ending December 31, 2022 ​ $ 109,937 For the year ending December 31, 2023 ​ $ 93,175 For the year ending December 31, 2024 ​ $ 80,028 For the year ending December 31, 2025 ​ $ 67,4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bstract]</t>
        </is>
      </c>
    </row>
    <row r="4">
      <c r="A4" s="4" t="inlineStr">
        <is>
          <t>Long-Term Debt</t>
        </is>
      </c>
      <c r="B4" s="4" t="inlineStr">
        <is>
          <t>The following table presents the Company’s long-term debt as of June 30, 2021 and December 31, 2020: ​ ​ ​ ​ ​ ​ ​ ​ ​ ​ June 30, ​ December 31, ​ 2021 2020 Revolver under Credit Agreement, bearing interest ranging from 1.30% to 1.61% (a) ​ $ 505,034 ​ $ 203,927 Term loan under Credit Agreement, bearing interest at 1.30% (a) ​ 650,000 ​ 650,000 4.64% Senior Notes due 2021 (b) ​ — ​ 100,000 2.39% Senior Notes due 2021 (c) ​ — ​ 150,000 3.09% Senior Notes due 2022 ​ 125,000 ​ 125,000 2.75% Senior Notes due 2023 ​ 200,000 ​ 200,000 3.24% Senior Notes due 2024 ​ 150,000 ​ 150,000 3.41% Senior Notes due 2025 ​ 375,000 ​ 375,000 3.03% Senior Notes due 2026 ​ 400,000 ​ 400,000 3.49% Senior Notes due 2027 ​ 250,000 ​ 250,000 4.25% Senior Notes due 2028 ​ ​ 500,000 ​ ​ 500,000 3.50% Senior Notes due 2029 ​ ​ 500,000 ​ ​ 500,000 2.60% Senior Notes due 2030 ​ ​ 600,000 ​ ​ 600,000 3.05% Senior Notes due 2050 ​ ​ 500,000 ​ ​ 500,000 Notes payable to sellers and other third parties, bearing interest ranging from 2.42% to 10.35%, principal and interest payments due periodically with due dates ranging from 2028 to 2036 (a) ​ 37,201 ​ 43,131 Finance leases, bearing interest at 1.89% with a lease expiration date of 2026 (a) ​ ​ 9,417 ​ ​ 3,754 ​ ​ 4,801,652 ​ 4,750,812 Less – current portion ​ (6,997) ​ (8,268) Less – unamortized debt discount and issuance costs ​ (31,798) ​ (33,866) ​ ​ $ 4,762,857 ​ $ 4,708,678 ____________________ (a) Interest rates represent the interest rates in effect at June 30, 2021 . (b) All of the outstanding 4.64% Senior Notes due 2021 were redeemed by the Company on April 1, 2021 . (c) All of the outstanding 2.39% Senior Notes due 2021 were redeemed by the Company on June 1, 2021 . ​</t>
        </is>
      </c>
    </row>
    <row r="5">
      <c r="A5" s="4" t="inlineStr">
        <is>
          <t>Details of the Company's Credit Agreement</t>
        </is>
      </c>
      <c r="B5" s="4" t="inlineStr">
        <is>
          <t>Details of the Credit Agreement are as follows: ​ ​ ​ ​ ​ ​ ​ ​ ​ ​ ​ June 30, ​ December 31, ​ 2021 2020 Revolver under Credit Agreement ​ ​ ​ Available ​ $ 943,021 ​ $ 1,238,937 ​ Letters of credit outstanding ​ $ 114,445 ​ $ 119,636 ​ Total amount drawn, as follows: ​ $ 505,034 ​ $ 203,927 ​ Amount drawn - U.S. LIBOR rate loan ​ $ 501,000 ​ $ 200,000 ​ Interest rate applicable - U.S. LIBOR rate loan ​ ​ 1.30 % ​ 1.35 % Amount drawn – Canadian bankers’ acceptance ​ $ 4,034 ​ $ 3,927 ​ Interest rate applicable – Canadian bankers’ acceptance ​ 1.61 % 1.66 % Commitment – rate applicable ​ 0.15 % 0.15 % Term loan under Credit Agreement ​ ​ ​ ​ ​ Amount drawn – U.S. based LIBOR loan ​ $ 650,000 ​ $ 650,000 ​ Interest rate applicable – U.S. based LIBOR loan ​ 1.30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Financial Information Concerning Company's Reportable Segments</t>
        </is>
      </c>
      <c r="B4" s="4" t="inlineStr">
        <is>
          <t>Summarized financial information concerning the Company’s reportable segments for the three and six months ended June 30, 2021 and 2020, is shown in the following tables: ​ ​ ​ ​ ​ ​ ​ ​ ​ ​ ​ ​ ​ ​ Three Months Ended ​ ​ Intercompany Reported Segment June 30, 2021 ​ Revenue ​ Revenue (b) ​ Revenue ​ EBITDA (c) Eastern ​ $ 440,799 ​ $ (71,182) ​ $ 369,617 ​ $ 99,382 Southern ​ ​ 413,194 ​ ​ (49,858) ​ ​ 363,336 ​ ​ 98,928 Western ​ 351,816 ​ (38,027) ​ 313,789 ​ 99,402 Central ​ 303,905 ​ (37,060) ​ 266,845 ​ 94,886 Canada ​ 247,598 ​ (27,254) ​ 220,344 ​ 88,641 Corporate (a) ​ — ​ — ​ — ​ (6,442) ​ ​ $ 1,757,312 ​ $ (223,381) ​ $ 1,533,931 ​ $ 474,797 ​ ​ ​ ​ ​ ​ ​ ​ ​ ​ ​ ​ ​ ​ Three Months Ended ​ ​ Intercompany Reported Segment June 30, 2020 ​ Revenue ​ Revenue (b) ​ Revenue ​ EBITDA (c) Eastern ​ $ 383,715 ​ $ (64,824) ​ $ 318,891 ​ $ 82,680 Southern ​ ​ 379,690 ​ ​ (46,224) ​ ​ 333,466 ​ ​ 89,130 Western ​ 310,656 ​ (35,120) ​ 275,536 ​ 85,423 Central ​ 249,064 ​ (32,444) ​ 216,620 ​ 79,705 Canada ​ 182,831 ​ (21,562) ​ 161,269 ​ 53,675 Corporate (a) ​ — ​ — ​ — ​ (2,699) ​ ​ $ 1,505,956 ​ $ (200,174) ​ $ 1,305,782 ​ $ 387,914 ​ ​ ​ ​ ​ ​ ​ ​ ​ ​ ​ ​ ​ ​ Six Months Ended ​ ​ ​ ​ Intercompany ​ Reported ​ Segment June 30, 2021 ​ Revenue ​ Revenue (b) ​ Revenue ​ EBITDA (c) Eastern ​ $ 839,629 ​ $ (133,550) ​ $ 706,079 ​ $ 188,503 Southern ​ ​ 795,881 ​ ​ (94,384) ​ ​ 701,497 ​ ​ 192,352 Western ​ 684,636 ​ (73,843) ​ 610,793 ​ 193,228 Central ​ 571,607 ​ (69,376) ​ 502,231 ​ 173,926 Canada ​ 459,384 ​ (50,110) ​ 409,274 ​ 162,581 Corporate (a) ​ — ​ — ​ — ​ (7,192) ​ ​ $ 3,351,137 ​ $ (421,263) ​ $ 2,929,874 ​ $ 903,398 ​ ​ ​ ​ ​ ​ ​ ​ ​ ​ ​ ​ ​ ​ Six Months Ended ​ ​ ​ ​ Intercompany ​ Reported ​ Segment June 30, 2020 ​ Revenue ​ Revenue (b) ​ Revenue ​ EBITDA (c) Eastern ​ $ 780,715 ​ $ (129,622) ​ $ 651,093 ​ $ 167,342 Southern ​ ​ 796,073 ​ ​ (93,351) ​ ​ 702,722 ​ ​ 195,450 Western ​ 616,093 ​ (68,575) ​ 547,518 ​ 166,451 Central ​ 486,634 ​ (61,472) ​ 425,162 ​ 152,856 Canada ​ 375,937 ​ (44,245) ​ 331,692 ​ 113,073 Corporate (a) ​ — ​ — ​ — ​ (6,329) ​ ​ $ 3,055,452 ​ $ (397,265) ​ $ 2,658,187 ​ $ 788,843 ​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is>
      </c>
    </row>
    <row r="5">
      <c r="A5" s="4" t="inlineStr">
        <is>
          <t>Total Assets for Reportable Segments</t>
        </is>
      </c>
      <c r="B5" s="4" t="inlineStr">
        <is>
          <t>Total assets for each of the Company’s reportable segments at June 30, 2021 and December 31, 2020, were as follows: ​ ​ ​ ​ ​ ​ ​ ​ ​ ​ June 30, ​ December 31, ​ 2021 2020 Eastern ​ $ 3,101,990 ​ $ 3,134,462 Southern ​ 3,357,839 ​ 3,402,081 Western ​ ​ 1,871,364 ​ ​ 1,861,079 Central ​ ​ 2,202,658 ​ ​ 2,160,246 Canada ​ ​ 2,620,708 ​ ​ 2,544,379 Corporate ​ ​ 951,648 ​ ​ 890,117 Total Assets $ 14,106,207 $ 13,992,364</t>
        </is>
      </c>
    </row>
    <row r="6">
      <c r="A6" s="4" t="inlineStr">
        <is>
          <t>Changes in Goodwill by Reportable Segment</t>
        </is>
      </c>
      <c r="B6" s="4" t="inlineStr">
        <is>
          <t>The following tables show changes in goodwill during the six months ended June 30, 2021 and 2020, by reportable segment: ​ ​ ​ ​ ​ ​ ​ ​ ​ ​ ​ ​ ​ ​ ​ ​ ​ ​ ​ ​ ​ Eastern Southern Western Central Canada Total Balance as of December 31, 2020 ​ $ 1,374,577 ​ $ 1,532,215 ​ $ 442,862 ​ $ 824,204 ​ $ 1,552,792 ​ $ 5,726,650 Goodwill acquired ​ 1,647 ​ — ​ ​ 2,305 ​ 45,843 ​ ​ — ​ 49,795 Goodwill acquisition adjustments ​ ​ — ​ ​ (3) ​ ​ — ​ ​ — ​ ​ (2) ​ ​ (5) Impact of changes in foreign currency ​ — ​ — ​ — ​ — ​ 42,309 ​ 42,309 Balance as of June 30, 2021 ​ $ 1,376,224 ​ $ 1,532,212 ​ $ 445,167 ​ $ 870,047 ​ $ 1,595,099 ​ $ 5,818,749 ​ ​ ​ ​ ​ ​ ​ ​ ​ ​ ​ ​ ​ ​ ​ ​ ​ ​ ​ ​ ​ Eastern Southern Western Central Canada Total Balance as of December 31, 2019 ​ $ 1,331,180 ​ $ 1,528,225 ​ $ 400,037 ​ $ 729,470 ​ $ 1,521,939 ​ $ 5,510,851 Goodwill acquired ​ — ​ ​ 3,648 ​ ​ 42,206 ​ ​ 3,134 ​ ​ 177 ​ 49,165 Goodwill acquisition adjustments ​ ​ (340) ​ ​ — ​ ​ — ​ ​ — ​ ​ — ​ ​ (340) Impact of changes in foreign currency ​ — ​ — ​ — ​ — ​ ​ (71,371) ​ (71,371) Balance as of June 30, 2020 ​ $ 1,330,840 ​ $ 1,531,873 ​ $ 442,243 ​ $ 732,604 ​ $ 1,450,745 ​ $ 5,488,305</t>
        </is>
      </c>
    </row>
    <row r="7">
      <c r="A7" s="4" t="inlineStr">
        <is>
          <t>Reconciliation of Primary Measure of Segment Profitability to Income Before Income Tax Provision</t>
        </is>
      </c>
      <c r="B7" s="4" t="inlineStr">
        <is>
          <t>A reconciliation of the Company’s primary measure of segment profitability (segment EBITDA) to Income (loss) before income tax provision in the Condensed Consolidated Statements of Net Income (Loss) is as follows: ​ ​ ​ ​ ​ ​ ​ ​ ​ ​ ​ ​ ​ ​ ​ ​ ​ Three Months Ended ​ Six Months Ended ​ ​ ​ June 30, ​ June 30, ​ ​ 2021 2020 2021 2020 Eastern segment EBITDA ​ $ 99,382 ​ $ 82,680 ​ $ 188,503 ​ $ 167,342 ​ Southern segment EBITDA ​ ​ 98,928 ​ ​ 89,130 ​ ​ 192,352 ​ ​ 195,450 ​ Western segment EBITDA ​ 99,402 ​ 85,423 ​ 193,228 ​ 166,451 ​ Central segment EBITDA ​ 94,886 ​ 79,705 ​ 173,926 ​ 152,856 ​ Canada segment EBITDA ​ 88,641 ​ 53,675 ​ 162,581 ​ 113,073 ​ Subtotal reportable segments ​ 481,239 ​ 390,613 ​ 910,590 ​ 795,172 ​ Unallocated corporate overhead ​ (6,442) ​ ​ (2,699) ​ ​ (7,192) ​ ​ (6,329) ​ Depreciation ​ (169,221) ​ ​ (151,230) ​ ​ (326,624) ​ ​ (302,051) ​ Amortization of intangibles ​ (32,707) ​ ​ (31,771) ​ ​ (64,899) ​ ​ (63,409) ​ Impairments and other operating items ​ (6,081) ​ ​ (437,270) ​ ​ (6,715) ​ ​ (438,777) ​ Interest expense ​ (41,328) ​ ​ (40,936) ​ ​ (83,753) ​ ​ (78,926) ​ Interest income ​ 744 ​ ​ 1,317 ​ ​ 1,848 ​ ​ 3,493 ​ Other income (expense), net ​ (1,235) ​ ​ 5,772 ​ ​ 2,312 ​ ​ (3,749) ​ Income (loss) before income tax provision ​ $ 224,969 ​ $ (266,204) ​ $ 425,567 ​ $ (94,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4" t="inlineStr">
        <is>
          <t>Fair Value of Derivative Instrument Designated as Cash Flow Hedges</t>
        </is>
      </c>
      <c r="B3" s="4" t="inlineStr">
        <is>
          <t>The fair values of derivative instruments designated as cash flow hedges as of June 30, 2021, were as follows: ​ ​ ​ ​ ​ ​ ​ ​ ​ ​ ​ ​ Derivatives Designated as Cash ​ Asset Derivatives ​ Liability Derivatives Flow Hedges Balance Sheet Location Fair Value Balance Sheet Location Fair Value Interest rate swaps Prepaid expenses and other current assets ​ $ — Accrued liabilities (a) ​ $ (19,943) ​ ​ ​ ​ Other long-term liabilities ​ ​ (50,406) Total derivatives designated as cash flow hedges ​ ​ ​ $ — ​ ​ ​ $ (70,349) ____________________ (a) Represents the estimated amount of the existing unrealized losses on interest rate swaps as of June 30, 2021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0, were as follows: ​ ​ ​ ​ ​ ​ ​ ​ ​ ​ ​ ​ Derivatives Designated as Cash ​ Asset Derivatives ​ Liability Derivatives Flow Hedges Balance Sheet Location Fair Value Balance Sheet Location Fair Value Interest rate swaps Prepaid expenses and other current assets ​ $ — Accrued liabilities ​ $ (20,023) ​ ​ ​ ​ Other long-term liabilities ​ (74,666) Total derivatives designated as cash flow hedges ​ ​ ​ $ — ​ ​ ​ $ (94,689)</t>
        </is>
      </c>
    </row>
    <row r="4">
      <c r="A4" s="4" t="inlineStr">
        <is>
          <t>Impact of Cash Flow Hedges on Results of Operations, Comprehensive Income (Loss) and Accumulated Other Comprehensive Income (Loss)</t>
        </is>
      </c>
      <c r="B4" s="4" t="inlineStr">
        <is>
          <t>The following table summarizes the impact of the Company’s cash flow hedges on the results of operations, comprehensive income (loss) and AOCIL for the three and six months ended June 30, 2021 and 2020: ​ ​ ​ ​ ​ ​ ​ ​ ​ ​ ​ ​ ​ ​ ​ ​ Derivatives ​ ​ ​ ​ ​ ​ ​ Statement of ​ Amount of (Gain) or Loss Reclassified Designated as Cash ​ Amount of Gain or (Loss) Recognized ​ Net Income (Loss) ​ from AOCIL into Earnings, Flow Hedges ​ as AOCIL on Derivatives, Net of Tax (a) ​ Classification ​ Net of Tax (b) ​ ​ Three Months Ended ​ ​ ​ Three Months Ended ​ ​ June 30, ​ ​ ​ June 30, ​ 2021 2020 ​ 2021 2020 Interest rate swaps ​ $ (4,599) ​ $ (8,722) ​ Interest expense ​ $ 3,720 ​ $ 1,574 ​ ​ ​ ​ ​ ​ ​ ​ ​ ​ ​ ​ ​ ​ ​ ​ Derivatives ​ ​ ​ ​ ​ ​ ​ Statement of ​ Amount of (Gain) or Loss Reclassified Designated as Cash ​ Amount of Gain or (Loss) Recognized ​ Net Income (Loss) ​ from AOCIL into Earnings, Flow Hedges as AOCIL on Derivatives, Net of Tax (a) ​ Classification ​ Net of Tax (b) ​ ​ Six Months Ended ​ ​ ​ Six Months Ended ​ ​ June 30, ​ ​ ​ June 30, ​ 2021 2020 ​ 2021 2020 Interest rate swaps ​ $ 10,644 ​ $ (51,371) ​ Interest expense ​ $ 7,245 ​ $ 1,25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5">
      <c r="A5" s="4" t="inlineStr">
        <is>
          <t>Interest Rate Swap [Member]</t>
        </is>
      </c>
    </row>
    <row r="6">
      <c r="A6" s="4" t="inlineStr">
        <is>
          <t>Company's Derivative Instruments</t>
        </is>
      </c>
      <c r="B6" s="4" t="inlineStr">
        <is>
          <t>At June 30, 2021, the Company’s derivative instruments included six interest rate swap agreements as follows: ​ ​ ​ ​ ​ ​ ​ ​ ​ ​ ​ ​ ​ ​ ​ ​ Fixed Variable ​ ​ ​ ​ Notional ​ Interest ​ Interest Rate ​ ​ ​ ​ Date Entered ​ Amount ​ Rate Paid* ​ Received ​ Effective Date ​ Expiration Date August 2017 ​ $ 100,000 1.900 % 1-month LIBOR July 2019 July 2022 August 2017 ​ $ 200,000 2.200 % 1-month LIBOR October 2020 October 2025 August 2017 ​ $ 150,000 1.950 % 1-month LIBOR February 2020 February 2023 June 2018 ​ $ 200,000 2.925 % 1-month LIBOR October 2020 October 2025 June 2018 ​ $ 200,000 2.925 % 1-month LIBOR October 2020 October 2025 December 2018 ​ $ 200,000 2.850 % 1-month LIBOR July 2022 July 2027 ____________________ * Plus applicable marg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Abstract]</t>
        </is>
      </c>
    </row>
    <row r="4">
      <c r="A4" s="4" t="inlineStr">
        <is>
          <t>Carrying Values and Fair Values of Debt Instruments</t>
        </is>
      </c>
      <c r="B4" s="4" t="inlineStr">
        <is>
          <t>​ ​ ​ ​ ​ ​ ​ ​ ​ ​ ​ ​ ​ ​ ​ ​ Carrying Value at ​ Fair Value* at ​ ​ June 30, ​ December 31, ​ June 30, ​ December 31, ​ 2021 2020 2021 2020 4.64% Senior Notes due 2021 ​ $ — ​ $ 100,000 ​ $ — ​ $ 100,850 2.39% Senior Notes due 2021 ​ $ — ​ $ 150,000 ​ $ — ​ $ 150,695 3.09% Senior Notes due 2022 ​ $ 125,000 ​ $ 125,000 ​ $ 128,096 ​ $ 128,482 2.75% Senior Notes due 2023 ​ $ 200,000 ​ $ 200,000 ​ $ 206,306 ​ $ 206,204 3.24% Senior Notes due 2024 ​ $ 150,000 ​ $ 150,000 ​ $ 157,875 ​ $ 158,140 3.41% Senior Notes due 2025 ​ $ 375,000 ​ $ 375,000 ​ $ 401,150 ​ $ 403,025 3.03% Senior Notes due 2026 ​ $ 400,000 ​ $ 400,000 ​ $ 421,638 ​ $ 424,874 3.49% Senior Notes due 2027 ​ $ 250,000 ​ $ 250,000 ​ $ 266,929 ​ $ 271,198 4.25% Senior Notes due 2028 ​ $ 500,000 ​ $ 500,000 ​ $ 577,800 ​ $ 597,050 3.50% Senior Notes due 2029 ​ $ 500,000 ​ $ 500,000 ​ $ 549,350 ​ $ 570,450 2.60% Senior Notes due 2030 ​ $ 600,000 ​ $ 600,000 ​ $ 621,120 ​ $ 644,520 3.05% Senior Notes due 2050 ​ $ 500,000 ​ $ 500,000 ​ $ 506,450 ​ $ 540,050 ____________________ * Senior Notes are classified as Level 2 within the fair value hierarchy. Fair value inputs include third-party calculations of the market interest rate of notes with similar ratings in similar industries over the remaining note te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Information (Tables)</t>
        </is>
      </c>
      <c r="B1" s="2" t="inlineStr">
        <is>
          <t>6 Months Ended</t>
        </is>
      </c>
    </row>
    <row r="2">
      <c r="B2" s="2" t="inlineStr">
        <is>
          <t>Jun. 30, 2021</t>
        </is>
      </c>
    </row>
    <row r="3">
      <c r="A3" s="3" t="inlineStr">
        <is>
          <t>Net Income Per Share Information [Abstract]</t>
        </is>
      </c>
    </row>
    <row r="4">
      <c r="A4" s="4" t="inlineStr">
        <is>
          <t>Basic and Diluted Net Income Per Common Share</t>
        </is>
      </c>
      <c r="B4" s="4" t="inlineStr">
        <is>
          <t>The following table sets forth the calculation of the numerator and denominator used in the computation of basic and diluted net income (loss) per common share attributable to the Company’s shareholders for the three and six months ended June 30, 2021 and 2020: ​ ​ ​ ​ ​ ​ ​ ​ ​ ​ ​ ​ ​ ​ ​ ​ ​ Three Months Ended ​ Six Months Ended ​ ​ ​ June 30, ​ June 30, ​ ​ 2021 2020 2021 2020 Numerator: ​ ​ ​ ​ ​ ​ ​ ​ ​ ​ ​ ​ ​ Net income (loss) attributable to Waste Connections for basic and diluted earnings per share ​ $ 177,047 ​ $ (227,072) ​ $ 337,356 ​ $ (84,037) ​ Denominator: ​ ​ ​ ​ ​ ​ ​ ​ ​ Basic shares outstanding ​ 260,951,405 ​ 262,994,275 ​ 261,791,088 ​ 263,390,685 ​ Dilutive effect of equity-based awards ​ 467,168 ​ — ​ 478,512 ​ — ​ Diluted shares outstanding ​ 261,418,573 ​ 262,994,275 ​ 262,269,600 ​ 263,390,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bstract]</t>
        </is>
      </c>
    </row>
    <row r="4">
      <c r="A4" s="4" t="inlineStr">
        <is>
          <t>Assets and Liabilities Measured at Fair Value on Recurring Basis</t>
        </is>
      </c>
      <c r="B4" s="4" t="inlineStr">
        <is>
          <t>The Company’s assets and liabilities measured at fair value on a recurring basis at June 30, 2021 and December 31, 2020, were as follows: ​ ​ ​ ​ ​ ​ ​ ​ ​ ​ ​ ​ ​ ​ ​ ​ Fair Value Measurement at June 30, 2021 Using ​ ​ ​ Quoted Prices in Significant ​ ​ ​ ​ ​ ​ ​ Active Markets ​ Other ​ Significant ​ ​ ​ ​ ​ for Identical ​ Observable ​ Unobservable ​ ​ ​ ​ ​ Assets ​ Inputs ​ Inputs ​ ​ Total ​ (Level 1) ​ (Level 2) ​ (Level 3) Interest rate swap derivative instruments – net liability position ​ $ (70,349) ​ $ — ​ $ (70,349) ​ $ — Restricted cash and investments ​ $ 170,107 ​ $ — ​ $ 170,107 ​ $ — Contingent consideration ​ $ (68,029) ​ $ — ​ $ — ​ $ (68,029) ​ ​ ​ ​ ​ ​ ​ ​ ​ ​ ​ ​ ​ ​ ​ ​ Fair Value Measurement at December 31, 2020 Using ​ ​ ​ Quoted Prices in Significant ​ ​ ​ ​ ​ ​ ​ Active Markets ​ Other ​ Significant ​ ​ ​ ​ ​ for Identical ​ Observable ​ Unobservable ​ ​ ​ ​ ​ Assets ​ Inputs ​ Inputs ​ ​ Total ​ (Level 1) ​ (Level 2) ​ (Level 3) Interest rate swap derivative instruments – net liability position ​ $ (94,689) ​ $ — ​ $ (94,689) ​ $ — Restricted cash and investments ​ $ 155,176 ​ $ — ​ $ 155,176 ​ $ — Contingent consideration ​ $ (71,736) ​ $ — ​ $ — ​ $ (71,736)</t>
        </is>
      </c>
    </row>
    <row r="5">
      <c r="A5" s="4" t="inlineStr">
        <is>
          <t>Fair Value for Level 3 Liabilities</t>
        </is>
      </c>
      <c r="B5" s="4" t="inlineStr">
        <is>
          <t>The following table summarizes the changes in the fair value for Level 3 liabilities related to contingent consideration for the six months ended June 30, 2021 and 2020: ​ ​ ​ ​ ​ ​ ​ ​ ​ ​ Six Months Ended June 30, ​ 2021 2020 Beginning balance ​ $ 71,736 ​ $ 69,484 Contingent consideration recorded at acquisition date ​ 1,512 ​ 3,327 Payment of contingent consideration recorded at acquisition date ​ (5,595) ​ (2,251) Payment of contingent consideration recorded in earnings ​ (520) ​ — Adjustments to contingent consideration ​ ​ 89 ​ 16,794 Interest accretion expense ​ 821 ​ 841 Foreign currency translation adjustment ​ (14) ​ (181) Ending balance ​ $ 68,029 ​ $ 88,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Other Comprehensive Income (Loss) [Abstract]</t>
        </is>
      </c>
    </row>
    <row r="4">
      <c r="A4" s="4" t="inlineStr">
        <is>
          <t>Components of Other Comprehensive Income (Loss)</t>
        </is>
      </c>
      <c r="B4" s="4" t="inlineStr">
        <is>
          <t>​ ​ ​ ​ ​ ​ ​ ​ ​ ​ ​ ​ Three Months Ended June 30, 2021 ​ Gross Tax Effect Net of Tax Interest rate swap amounts reclassified into interest expense ​ $ 5,061 ​ $ (1,341) ​ $ 3,720 Changes in fair value of interest rate swaps ​ (6,257) ​ 1,658 ​ (4,599) Foreign currency translation adjustment ​ 32,973 ​ — ​ 32,973 ​ ​ $ 31,777 ​ $ 317 ​ $ 32,094 ​ ​ ​ ​ ​ ​ ​ ​ ​ ​ ​ ​ Three Months Ended June 30, 2020 ​ Gross Tax Effect Net of Tax Interest rate swap amounts reclassified into interest expense ​ $ 2,142 ​ $ (568) ​ $ 1,574 Changes in fair value of interest rate swaps ​ (11,867) ​ 3,145 ​ (8,722) Foreign currency translation adjustment ​ 83,093 ​ — ​ 83,093 ​ ​ $ 73,368 ​ $ 2,577 ​ $ 75,945 ​ ​ ​ ​ ​ ​ ​ ​ ​ ​ ​ ​ Six Months Ended June 30, 2021 ​ Gross Tax Effect Net of Tax Interest rate swap amounts reclassified into interest expense ​ $ 9,857 ​ $ (2,612) ​ $ 7,245 Changes in fair value of interest rate swaps ​ 14,482 ​ (3,838) ​ 10,644 Foreign currency translation adjustment ​ 61,027 ​ — ​ 61,027 ​ ​ $ 85,366 ​ $ (6,450) ​ $ 78,916 ​ ​ ​ ​ ​ ​ ​ ​ ​ ​ ​ ​ ​ Six Months Ended June 30, 2020 ​ Gross Tax Effect Net of Tax Interest rate swap amounts reclassified into interest expense ​ $ 1,702 ​ $ (451) ​ $ 1,251 Changes in fair value of interest rate swaps ​ (69,893) ​ 18,522 ​ (51,371) Foreign currency translation adjustment ​ (101,624) ​ — ​ (101,624) ​ ​ $ (169,815) ​ $ 18,071 ​ $ (151,744)</t>
        </is>
      </c>
    </row>
    <row r="5">
      <c r="A5" s="4" t="inlineStr">
        <is>
          <t>Amounts Included in Accumulated Other Comprehensive Income (Loss)</t>
        </is>
      </c>
      <c r="B5" s="4" t="inlineStr">
        <is>
          <t>A rollforward of the amounts included in AOCIL, net of taxes, for the six months ended June 30, 2021 and 2020, is as follows: ​ ​ ​ ​ ​ ​ ​ ​ ​ ​ ​ ​ ​ ​ Foreign Accumulated ​ ​ ​ ​ ​ Currency ​ Other ​ ​ Interest ​ Translation ​ Comprehensive ​ ​ Rate Swaps ​ Adjustment ​ Income (Loss) Balance at December 31, 2020 ​ $ (69,596) ​ $ 68,945 ​ $ (651) Amounts reclassified into earnings ​ ​ 7,245 ​ ​ — ​ ​ 7,245 Changes in fair value ​ ​ 10,644 ​ ​ — ​ ​ 10,644 Foreign currency translation adjustment ​ ​ — ​ ​ 61,027 ​ ​ 61,027 Balance at June 30, 2021 ​ $ (51,707) ​ $ 129,972 ​ $ 78,265 ​ ​ ​ ​ ​ ​ ​ ​ ​ ​ ​ ​ ​ ​ Foreign Accumulated ​ ​ ​ ​ ​ Currency ​ Other ​ ​ Interest ​ Translation ​ Comprehensive ​ ​ Rate Swaps ​ Adjustment ​ Income (Loss) Balance at December 31, 2019 ​ $ (29,255) ​ $ 18,292 ​ $ (10,963) Amounts reclassified into earnings ​ 1,251 ​ — ​ 1,251 Changes in fair value ​ (51,371) ​ — ​ (51,371) Foreign currency translation adjustment ​ — ​ (101,624) ​ (101,624) Balance at June 30, 2020 ​ $ (79,375) ​ $ (83,332) ​ $ (162,7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4" t="inlineStr">
        <is>
          <t>Restricted Stock Units (RSUs) [Member]</t>
        </is>
      </c>
    </row>
    <row r="4">
      <c r="A4" s="3" t="inlineStr">
        <is>
          <t>Share Based Compensation Arrangement By Share Based Payment Award [Line Items]</t>
        </is>
      </c>
    </row>
    <row r="5">
      <c r="A5" s="4" t="inlineStr">
        <is>
          <t>Summary of Activity Related to Restricted Share Units</t>
        </is>
      </c>
      <c r="B5" s="4" t="inlineStr">
        <is>
          <t>A summary of activity related to restricted share units (“RSUs”) during the six-month period ended June 30, 2021, is presented below: ​ ​ ​ ​ ​ Unvested Shares Outstanding at December 31, 2020 772,625 Granted 454,151 Forfeited (38,222) Vested and issued (341,176) Outstanding at June 30, 2021 847,378</t>
        </is>
      </c>
    </row>
    <row r="6">
      <c r="A6" s="4" t="inlineStr">
        <is>
          <t>Performance Shares [Member]</t>
        </is>
      </c>
    </row>
    <row r="7">
      <c r="A7" s="3" t="inlineStr">
        <is>
          <t>Share Based Compensation Arrangement By Share Based Payment Award [Line Items]</t>
        </is>
      </c>
    </row>
    <row r="8">
      <c r="A8" s="4" t="inlineStr">
        <is>
          <t>Summary of Performance-Based Restricted Share Units Activity and Related Information</t>
        </is>
      </c>
      <c r="B8" s="4" t="inlineStr">
        <is>
          <t>A summary of activity related to performance-based restricted share units (“PSUs”) during the six-month period ended June 30, 2021, is presented below: ​ ​ ​ ​ ​ Unvested Shares Outstanding at December 31, 2020 434,558 Granted 116,784 Forfeited (5,048) Vested and issued (154,251) Outstanding at June 30, 2021 392,043</t>
        </is>
      </c>
    </row>
    <row r="9">
      <c r="A9" s="4" t="inlineStr">
        <is>
          <t>Deferred Share Units [Member]</t>
        </is>
      </c>
    </row>
    <row r="10">
      <c r="A10" s="3" t="inlineStr">
        <is>
          <t>Share Based Compensation Arrangement By Share Based Payment Award [Line Items]</t>
        </is>
      </c>
    </row>
    <row r="11">
      <c r="A11" s="4" t="inlineStr">
        <is>
          <t>Summary of Activity Related to Restricted Share Units</t>
        </is>
      </c>
      <c r="B11" s="4" t="inlineStr">
        <is>
          <t>A summary of activity related to deferred share units (“DSUs”) during the six-month period ended June 30, 2021, is presented below: ​ ​ ​ ​ ​ Vested Shares Outstanding at December 31, 2020 21,586 Granted 2,856 Outstanding at June 30, 2021 24,442</t>
        </is>
      </c>
    </row>
    <row r="12">
      <c r="A12" s="4" t="inlineStr">
        <is>
          <t>Progressive Waste Solutions Ltd. [Member]</t>
        </is>
      </c>
    </row>
    <row r="13">
      <c r="A13" s="3" t="inlineStr">
        <is>
          <t>Share Based Compensation Arrangement By Share Based Payment Award [Line Items]</t>
        </is>
      </c>
    </row>
    <row r="14">
      <c r="A14" s="4" t="inlineStr">
        <is>
          <t>Summary of Stock Option Activity and Related Information</t>
        </is>
      </c>
      <c r="B14" s="4" t="inlineStr">
        <is>
          <t>​ ​ ​ ​ Outstanding at December 31, 2020 51,200 Cash settled (3,631) Outstanding at June 30, 2021 47,569</t>
        </is>
      </c>
    </row>
    <row r="15">
      <c r="A15" s="4" t="inlineStr">
        <is>
          <t>Progressive Waste Solutions Ltd. [Member] | Restricted Stock Units (RSUs) [Member]</t>
        </is>
      </c>
    </row>
    <row r="16">
      <c r="A16" s="3" t="inlineStr">
        <is>
          <t>Share Based Compensation Arrangement By Share Based Payment Award [Line Items]</t>
        </is>
      </c>
    </row>
    <row r="17">
      <c r="A17" s="4" t="inlineStr">
        <is>
          <t>Summary of Activity Related to Restricted Share Units</t>
        </is>
      </c>
      <c r="B17" s="4" t="inlineStr">
        <is>
          <t>​ ​ ​ ​ Outstanding at December 31, 2020 66,554 Cash settled (1,318) Outstanding at June 30, 2021 65,2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New Accounting Standards (Adoption of New Standard) (Details) - USD ($) $ in Thousands</t>
        </is>
      </c>
      <c r="C1" s="2" t="inlineStr">
        <is>
          <t>6 Months Ended</t>
        </is>
      </c>
    </row>
    <row r="2">
      <c r="C2" s="2" t="inlineStr">
        <is>
          <t>Jun. 30, 2021</t>
        </is>
      </c>
      <c r="D2" s="2" t="inlineStr">
        <is>
          <t>Dec. 31, 2020</t>
        </is>
      </c>
    </row>
    <row r="3">
      <c r="A3" s="3" t="inlineStr">
        <is>
          <t>New Accounting Pronouncements or Change in Accounting Principle [Line Items]</t>
        </is>
      </c>
    </row>
    <row r="4">
      <c r="A4" s="4" t="inlineStr">
        <is>
          <t>Operating lease right-of-use assets</t>
        </is>
      </c>
      <c r="C4" s="6" t="n">
        <v>169523</v>
      </c>
      <c r="D4" s="6" t="n">
        <v>170923</v>
      </c>
    </row>
    <row r="5">
      <c r="A5" s="4" t="inlineStr">
        <is>
          <t>Total assets</t>
        </is>
      </c>
      <c r="C5" s="5" t="n">
        <v>14106207</v>
      </c>
      <c r="D5" s="5" t="n">
        <v>13992364</v>
      </c>
    </row>
    <row r="6">
      <c r="A6" s="4" t="inlineStr">
        <is>
          <t>Current portion of operating lease liabilities</t>
        </is>
      </c>
      <c r="C6" s="5" t="n">
        <v>37352</v>
      </c>
      <c r="D6" s="5" t="n">
        <v>30671</v>
      </c>
    </row>
    <row r="7">
      <c r="A7" s="4" t="inlineStr">
        <is>
          <t>Total current liabilities</t>
        </is>
      </c>
      <c r="C7" s="5" t="n">
        <v>1092282</v>
      </c>
      <c r="D7" s="5" t="n">
        <v>1028654</v>
      </c>
    </row>
    <row r="8">
      <c r="A8" s="4" t="inlineStr">
        <is>
          <t>Long-term portion of operating lease liabilities</t>
        </is>
      </c>
      <c r="C8" s="5" t="n">
        <v>139329</v>
      </c>
      <c r="D8" s="5" t="n">
        <v>147223</v>
      </c>
    </row>
    <row r="9">
      <c r="A9" s="4" t="inlineStr">
        <is>
          <t>Deferred income taxes</t>
        </is>
      </c>
      <c r="C9" s="5" t="n">
        <v>772867</v>
      </c>
      <c r="D9" s="5" t="n">
        <v>760044</v>
      </c>
    </row>
    <row r="10">
      <c r="A10" s="4" t="inlineStr">
        <is>
          <t>Total liabilities</t>
        </is>
      </c>
      <c r="C10" s="5" t="n">
        <v>7237607</v>
      </c>
      <c r="D10" s="5" t="n">
        <v>7128926</v>
      </c>
    </row>
    <row r="11">
      <c r="A11" s="4" t="inlineStr">
        <is>
          <t>Retained earnings</t>
        </is>
      </c>
      <c r="C11" s="5" t="n">
        <v>2889027</v>
      </c>
      <c r="D11" s="5" t="n">
        <v>2659001</v>
      </c>
    </row>
    <row r="12">
      <c r="A12" s="4" t="inlineStr">
        <is>
          <t>Total liabilities and equity</t>
        </is>
      </c>
      <c r="C12" s="5" t="n">
        <v>14106207</v>
      </c>
      <c r="D12" s="5" t="n">
        <v>13992364</v>
      </c>
    </row>
    <row r="13">
      <c r="A13" s="4" t="inlineStr">
        <is>
          <t>Revolving Credit Facility [Member] | Credit Agreement [Member]</t>
        </is>
      </c>
    </row>
    <row r="14">
      <c r="A14" s="3" t="inlineStr">
        <is>
          <t>New Accounting Pronouncements or Change in Accounting Principle [Line Items]</t>
        </is>
      </c>
    </row>
    <row r="15">
      <c r="A15" s="4" t="inlineStr">
        <is>
          <t>Long term debt</t>
        </is>
      </c>
      <c r="B15" s="4" t="inlineStr">
        <is>
          <t>[1]</t>
        </is>
      </c>
      <c r="C15" s="5" t="n">
        <v>505034</v>
      </c>
      <c r="D15" s="5" t="n">
        <v>203927</v>
      </c>
    </row>
    <row r="16">
      <c r="A16" s="4" t="inlineStr">
        <is>
          <t>Revolving Credit Facility [Member] | LIBOR [Member] | Credit Agreement [Member]</t>
        </is>
      </c>
    </row>
    <row r="17">
      <c r="A17" s="3" t="inlineStr">
        <is>
          <t>New Accounting Pronouncements or Change in Accounting Principle [Line Items]</t>
        </is>
      </c>
    </row>
    <row r="18">
      <c r="A18" s="4" t="inlineStr">
        <is>
          <t>Long term debt</t>
        </is>
      </c>
      <c r="C18" s="5" t="n">
        <v>501000</v>
      </c>
      <c r="D18" s="5" t="n">
        <v>200000</v>
      </c>
    </row>
    <row r="19">
      <c r="A19" s="4" t="inlineStr">
        <is>
          <t>Revolving Credit Facility [Member] | Canadian Bankers Acceptance Loan [Member] | Credit Agreement [Member]</t>
        </is>
      </c>
    </row>
    <row r="20">
      <c r="A20" s="3" t="inlineStr">
        <is>
          <t>New Accounting Pronouncements or Change in Accounting Principle [Line Items]</t>
        </is>
      </c>
    </row>
    <row r="21">
      <c r="A21" s="4" t="inlineStr">
        <is>
          <t>Long term debt</t>
        </is>
      </c>
      <c r="C21" s="5" t="n">
        <v>4034</v>
      </c>
      <c r="D21" s="5" t="n">
        <v>3927</v>
      </c>
    </row>
    <row r="22">
      <c r="A22" s="4" t="inlineStr">
        <is>
          <t>Term Loan Facility [Member] | Credit Agreement [Member]</t>
        </is>
      </c>
    </row>
    <row r="23">
      <c r="A23" s="3" t="inlineStr">
        <is>
          <t>New Accounting Pronouncements or Change in Accounting Principle [Line Items]</t>
        </is>
      </c>
    </row>
    <row r="24">
      <c r="A24" s="4" t="inlineStr">
        <is>
          <t>Long term debt</t>
        </is>
      </c>
      <c r="B24" s="4" t="inlineStr">
        <is>
          <t>[1]</t>
        </is>
      </c>
      <c r="C24" s="5" t="n">
        <v>650000</v>
      </c>
      <c r="D24" s="6" t="n">
        <v>650000</v>
      </c>
    </row>
    <row r="25">
      <c r="A25" s="4" t="inlineStr">
        <is>
          <t>Term Loan Facility [Member] | Revolving Credit Facility [Member] | Credit Agreement [Member] | Maximum [Member]</t>
        </is>
      </c>
    </row>
    <row r="26">
      <c r="A26" s="3" t="inlineStr">
        <is>
          <t>New Accounting Pronouncements or Change in Accounting Principle [Line Items]</t>
        </is>
      </c>
    </row>
    <row r="27">
      <c r="A27" s="4" t="inlineStr">
        <is>
          <t>Increase in annual interest expense estimated from reference rate reform change</t>
        </is>
      </c>
      <c r="C27" s="5" t="n">
        <v>1000</v>
      </c>
    </row>
    <row r="28">
      <c r="A28" s="4" t="inlineStr">
        <is>
          <t>Term Loan Facility [Member] | Revolving Credit Facility [Member] | LIBOR [Member] | Credit Agreement [Member]</t>
        </is>
      </c>
    </row>
    <row r="29">
      <c r="A29" s="3" t="inlineStr">
        <is>
          <t>New Accounting Pronouncements or Change in Accounting Principle [Line Items]</t>
        </is>
      </c>
    </row>
    <row r="30">
      <c r="A30" s="4" t="inlineStr">
        <is>
          <t>Long term debt</t>
        </is>
      </c>
      <c r="C30" s="6" t="n">
        <v>1151000</v>
      </c>
    </row>
    <row r="31"/>
    <row r="32">
      <c r="A32" s="4" t="inlineStr">
        <is>
          <t>[1]</t>
        </is>
      </c>
      <c r="B32" s="4" t="inlineStr">
        <is>
          <t>Interest rates represent the interest rates in effect at June 30, 2021</t>
        </is>
      </c>
    </row>
  </sheetData>
  <mergeCells count="3">
    <mergeCell ref="A1:B2"/>
    <mergeCell ref="A31:C31"/>
    <mergeCell ref="B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533931</v>
      </c>
      <c r="C4" s="6" t="n">
        <v>1305782</v>
      </c>
      <c r="D4" s="6" t="n">
        <v>2929874</v>
      </c>
      <c r="E4" s="6" t="n">
        <v>2658187</v>
      </c>
    </row>
    <row r="5">
      <c r="A5" s="3" t="inlineStr">
        <is>
          <t>Operating expenses:</t>
        </is>
      </c>
    </row>
    <row r="6">
      <c r="A6" s="4" t="inlineStr">
        <is>
          <t>Cost of operations</t>
        </is>
      </c>
      <c r="B6" s="5" t="n">
        <v>901191</v>
      </c>
      <c r="C6" s="5" t="n">
        <v>785710</v>
      </c>
      <c r="D6" s="5" t="n">
        <v>1727111</v>
      </c>
      <c r="E6" s="5" t="n">
        <v>1601134</v>
      </c>
    </row>
    <row r="7">
      <c r="A7" s="4" t="inlineStr">
        <is>
          <t>Selling, general and administrative</t>
        </is>
      </c>
      <c r="B7" s="5" t="n">
        <v>157943</v>
      </c>
      <c r="C7" s="5" t="n">
        <v>132158</v>
      </c>
      <c r="D7" s="5" t="n">
        <v>299365</v>
      </c>
      <c r="E7" s="5" t="n">
        <v>268210</v>
      </c>
    </row>
    <row r="8">
      <c r="A8" s="4" t="inlineStr">
        <is>
          <t>Depreciation</t>
        </is>
      </c>
      <c r="B8" s="5" t="n">
        <v>169221</v>
      </c>
      <c r="C8" s="5" t="n">
        <v>151230</v>
      </c>
      <c r="D8" s="5" t="n">
        <v>326624</v>
      </c>
      <c r="E8" s="5" t="n">
        <v>302051</v>
      </c>
    </row>
    <row r="9">
      <c r="A9" s="4" t="inlineStr">
        <is>
          <t>Amortization of intangibles</t>
        </is>
      </c>
      <c r="B9" s="5" t="n">
        <v>32707</v>
      </c>
      <c r="C9" s="5" t="n">
        <v>31771</v>
      </c>
      <c r="D9" s="5" t="n">
        <v>64899</v>
      </c>
      <c r="E9" s="5" t="n">
        <v>63409</v>
      </c>
    </row>
    <row r="10">
      <c r="A10" s="4" t="inlineStr">
        <is>
          <t>Impairments and other operating items</t>
        </is>
      </c>
      <c r="B10" s="5" t="n">
        <v>6081</v>
      </c>
      <c r="C10" s="5" t="n">
        <v>437270</v>
      </c>
      <c r="D10" s="5" t="n">
        <v>6715</v>
      </c>
      <c r="E10" s="5" t="n">
        <v>438777</v>
      </c>
    </row>
    <row r="11">
      <c r="A11" s="4" t="inlineStr">
        <is>
          <t>Operating income</t>
        </is>
      </c>
      <c r="B11" s="5" t="n">
        <v>266788</v>
      </c>
      <c r="C11" s="5" t="n">
        <v>-232357</v>
      </c>
      <c r="D11" s="5" t="n">
        <v>505160</v>
      </c>
      <c r="E11" s="5" t="n">
        <v>-15394</v>
      </c>
    </row>
    <row r="12">
      <c r="A12" s="4" t="inlineStr">
        <is>
          <t>Interest expense</t>
        </is>
      </c>
      <c r="B12" s="5" t="n">
        <v>-41328</v>
      </c>
      <c r="C12" s="5" t="n">
        <v>-40936</v>
      </c>
      <c r="D12" s="5" t="n">
        <v>-83753</v>
      </c>
      <c r="E12" s="5" t="n">
        <v>-78926</v>
      </c>
    </row>
    <row r="13">
      <c r="A13" s="4" t="inlineStr">
        <is>
          <t>Interest income</t>
        </is>
      </c>
      <c r="B13" s="5" t="n">
        <v>744</v>
      </c>
      <c r="C13" s="5" t="n">
        <v>1317</v>
      </c>
      <c r="D13" s="5" t="n">
        <v>1848</v>
      </c>
      <c r="E13" s="5" t="n">
        <v>3493</v>
      </c>
    </row>
    <row r="14">
      <c r="A14" s="4" t="inlineStr">
        <is>
          <t>Other income (expense), net</t>
        </is>
      </c>
      <c r="B14" s="5" t="n">
        <v>-1235</v>
      </c>
      <c r="C14" s="5" t="n">
        <v>5772</v>
      </c>
      <c r="D14" s="5" t="n">
        <v>2312</v>
      </c>
      <c r="E14" s="5" t="n">
        <v>-3749</v>
      </c>
    </row>
    <row r="15">
      <c r="A15" s="4" t="inlineStr">
        <is>
          <t>Income before income tax provision</t>
        </is>
      </c>
      <c r="B15" s="5" t="n">
        <v>224969</v>
      </c>
      <c r="C15" s="5" t="n">
        <v>-266204</v>
      </c>
      <c r="D15" s="5" t="n">
        <v>425567</v>
      </c>
      <c r="E15" s="5" t="n">
        <v>-94576</v>
      </c>
    </row>
    <row r="16">
      <c r="A16" s="4" t="inlineStr">
        <is>
          <t>Income tax provision</t>
        </is>
      </c>
      <c r="B16" s="5" t="n">
        <v>-47868</v>
      </c>
      <c r="C16" s="5" t="n">
        <v>38737</v>
      </c>
      <c r="D16" s="5" t="n">
        <v>-88159</v>
      </c>
      <c r="E16" s="5" t="n">
        <v>10003</v>
      </c>
    </row>
    <row r="17">
      <c r="A17" s="4" t="inlineStr">
        <is>
          <t>Net income</t>
        </is>
      </c>
      <c r="B17" s="5" t="n">
        <v>177101</v>
      </c>
      <c r="C17" s="5" t="n">
        <v>-227467</v>
      </c>
      <c r="D17" s="5" t="n">
        <v>337408</v>
      </c>
      <c r="E17" s="5" t="n">
        <v>-84573</v>
      </c>
    </row>
    <row r="18">
      <c r="A18" s="4" t="inlineStr">
        <is>
          <t>Plus (less): Net loss (income) attributable to noncontrolling interests</t>
        </is>
      </c>
      <c r="B18" s="5" t="n">
        <v>-54</v>
      </c>
      <c r="C18" s="5" t="n">
        <v>395</v>
      </c>
      <c r="D18" s="5" t="n">
        <v>-52</v>
      </c>
      <c r="E18" s="5" t="n">
        <v>536</v>
      </c>
    </row>
    <row r="19">
      <c r="A19" s="4" t="inlineStr">
        <is>
          <t>Net income attributable to Waste Connections</t>
        </is>
      </c>
      <c r="B19" s="6" t="n">
        <v>177047</v>
      </c>
      <c r="C19" s="6" t="n">
        <v>-227072</v>
      </c>
      <c r="D19" s="6" t="n">
        <v>337356</v>
      </c>
      <c r="E19" s="6" t="n">
        <v>-84037</v>
      </c>
    </row>
    <row r="20">
      <c r="A20" s="3" t="inlineStr">
        <is>
          <t>Earnings per common share attributable to Waste Connections' common shareholders:</t>
        </is>
      </c>
    </row>
    <row r="21">
      <c r="A21" s="4" t="inlineStr">
        <is>
          <t>Basic</t>
        </is>
      </c>
      <c r="B21" s="7" t="n">
        <v>0.68</v>
      </c>
      <c r="C21" s="7" t="n">
        <v>-0.86</v>
      </c>
      <c r="D21" s="7" t="n">
        <v>1.29</v>
      </c>
      <c r="E21" s="7" t="n">
        <v>-0.32</v>
      </c>
    </row>
    <row r="22">
      <c r="A22" s="4" t="inlineStr">
        <is>
          <t>Diluted</t>
        </is>
      </c>
      <c r="B22" s="7" t="n">
        <v>0.68</v>
      </c>
      <c r="C22" s="7" t="n">
        <v>-0.86</v>
      </c>
      <c r="D22" s="7" t="n">
        <v>1.29</v>
      </c>
      <c r="E22" s="7" t="n">
        <v>-0.32</v>
      </c>
    </row>
    <row r="23">
      <c r="A23" s="3" t="inlineStr">
        <is>
          <t>Shares used in the per share calculations:</t>
        </is>
      </c>
    </row>
    <row r="24">
      <c r="A24" s="4" t="inlineStr">
        <is>
          <t>Basic</t>
        </is>
      </c>
      <c r="B24" s="5" t="n">
        <v>260951405</v>
      </c>
      <c r="C24" s="5" t="n">
        <v>262994275</v>
      </c>
      <c r="D24" s="5" t="n">
        <v>261791088</v>
      </c>
      <c r="E24" s="5" t="n">
        <v>263390685</v>
      </c>
    </row>
    <row r="25">
      <c r="A25" s="4" t="inlineStr">
        <is>
          <t>Diluted</t>
        </is>
      </c>
      <c r="B25" s="5" t="n">
        <v>261418573</v>
      </c>
      <c r="C25" s="5" t="n">
        <v>262994275</v>
      </c>
      <c r="D25" s="5" t="n">
        <v>262269600</v>
      </c>
      <c r="E25" s="5" t="n">
        <v>263390685</v>
      </c>
    </row>
    <row r="26">
      <c r="A26" s="4" t="inlineStr">
        <is>
          <t>Cash dividends per common share</t>
        </is>
      </c>
      <c r="B26" s="8" t="n">
        <v>0.205</v>
      </c>
      <c r="C26" s="8" t="n">
        <v>0.185</v>
      </c>
      <c r="D26" s="8" t="n">
        <v>0.41</v>
      </c>
      <c r="E26"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1" customWidth="1" min="3" max="3"/>
    <col width="28" customWidth="1" min="4" max="4"/>
    <col width="21" customWidth="1" min="5" max="5"/>
  </cols>
  <sheetData>
    <row r="1">
      <c r="A1" s="1" t="inlineStr">
        <is>
          <t>Impairments of Property, Equipment, Goodwill and Intangible Assets (Narrative) (Details)</t>
        </is>
      </c>
      <c r="B1" s="2" t="inlineStr">
        <is>
          <t>3 Months Ended</t>
        </is>
      </c>
      <c r="C1" s="2" t="inlineStr">
        <is>
          <t>6 Months Ended</t>
        </is>
      </c>
    </row>
    <row r="2">
      <c r="B2" s="2" t="inlineStr">
        <is>
          <t>Jun. 30, 2020USD ($)property</t>
        </is>
      </c>
      <c r="C2" s="2" t="inlineStr">
        <is>
          <t>Jun. 30, 2021USD ($)</t>
        </is>
      </c>
      <c r="D2" s="2" t="inlineStr">
        <is>
          <t>Jun. 30, 2020USD ($)segment</t>
        </is>
      </c>
      <c r="E2" s="2" t="inlineStr">
        <is>
          <t>Dec. 31, 2020USD ($)</t>
        </is>
      </c>
    </row>
    <row r="3">
      <c r="A3" s="4" t="inlineStr">
        <is>
          <t>Property and equipment, net</t>
        </is>
      </c>
      <c r="C3" s="6" t="n">
        <v>5249904000</v>
      </c>
      <c r="E3" s="6" t="n">
        <v>5284506000</v>
      </c>
    </row>
    <row r="4">
      <c r="A4" s="4" t="inlineStr">
        <is>
          <t>Intangible assets, net</t>
        </is>
      </c>
      <c r="C4" s="5" t="n">
        <v>1102516000</v>
      </c>
      <c r="E4" s="6" t="n">
        <v>1155079000</v>
      </c>
    </row>
    <row r="5">
      <c r="A5" s="4" t="inlineStr">
        <is>
          <t>Adjustments to contingent consideration</t>
        </is>
      </c>
      <c r="C5" s="6" t="n">
        <v>89000</v>
      </c>
      <c r="D5" s="6" t="n">
        <v>16794000</v>
      </c>
    </row>
    <row r="6">
      <c r="A6" s="4" t="inlineStr">
        <is>
          <t>Number of geographic operating segments | segment</t>
        </is>
      </c>
      <c r="D6" s="5" t="n">
        <v>5</v>
      </c>
    </row>
    <row r="7">
      <c r="A7" s="4" t="inlineStr">
        <is>
          <t>E&amp;P [Member]</t>
        </is>
      </c>
    </row>
    <row r="8">
      <c r="A8" s="4" t="inlineStr">
        <is>
          <t>Percentage decline in revenue from prior year period</t>
        </is>
      </c>
      <c r="B8" s="4" t="inlineStr">
        <is>
          <t>43.30%</t>
        </is>
      </c>
    </row>
    <row r="9">
      <c r="A9" s="4" t="inlineStr">
        <is>
          <t>Certain Basins [Member] | E&amp;P [Member]</t>
        </is>
      </c>
    </row>
    <row r="10">
      <c r="A10" s="4" t="inlineStr">
        <is>
          <t>Percentage decline in oil rig count from prior year period</t>
        </is>
      </c>
      <c r="B10" s="4" t="inlineStr">
        <is>
          <t>60.00%</t>
        </is>
      </c>
    </row>
    <row r="11">
      <c r="A11" s="4" t="inlineStr">
        <is>
          <t>Exploration and Production [Member]</t>
        </is>
      </c>
    </row>
    <row r="12">
      <c r="A12" s="4" t="inlineStr">
        <is>
          <t>Number of landfills impaired | property</t>
        </is>
      </c>
      <c r="B12" s="5" t="n">
        <v>4</v>
      </c>
    </row>
    <row r="13">
      <c r="A13" s="4" t="inlineStr">
        <is>
          <t>Adjustments to contingent consideration</t>
        </is>
      </c>
      <c r="B13" s="6" t="n">
        <v>-4145000</v>
      </c>
    </row>
    <row r="14">
      <c r="A14" s="4" t="inlineStr">
        <is>
          <t>Contingent consideration</t>
        </is>
      </c>
      <c r="B14" s="5" t="n">
        <v>0</v>
      </c>
      <c r="D14" s="6" t="n">
        <v>0</v>
      </c>
    </row>
    <row r="15">
      <c r="A15" s="4" t="inlineStr">
        <is>
          <t>Exploration and Production [Member] | Valuation Technique, Discounted Cash Flow [Member]</t>
        </is>
      </c>
    </row>
    <row r="16">
      <c r="A16" s="4" t="inlineStr">
        <is>
          <t>Impairment of property and equipment</t>
        </is>
      </c>
      <c r="B16" s="5" t="n">
        <v>417384000</v>
      </c>
    </row>
    <row r="17">
      <c r="A17" s="4" t="inlineStr">
        <is>
          <t>Exploration and Production [Member] | Four Landfill [Member]</t>
        </is>
      </c>
    </row>
    <row r="18">
      <c r="A18" s="4" t="inlineStr">
        <is>
          <t>Impairment of property and equipment</t>
        </is>
      </c>
      <c r="B18" s="5" t="n">
        <v>417384000</v>
      </c>
    </row>
    <row r="19">
      <c r="A19" s="4" t="inlineStr">
        <is>
          <t>Intangible assets, net</t>
        </is>
      </c>
      <c r="B19" s="5" t="n">
        <v>0</v>
      </c>
      <c r="D19" s="6" t="n">
        <v>0</v>
      </c>
    </row>
    <row r="20">
      <c r="A20" s="4" t="inlineStr">
        <is>
          <t>Impairment of intangible assets</t>
        </is>
      </c>
      <c r="B20" s="5" t="n">
        <v>0</v>
      </c>
    </row>
    <row r="21">
      <c r="A21" s="4" t="inlineStr">
        <is>
          <t>Exploration and Production [Member] | Four Landfill [Member] | Valuation Technique, Discounted Cash Flow [Member]</t>
        </is>
      </c>
    </row>
    <row r="22">
      <c r="A22" s="4" t="inlineStr">
        <is>
          <t>Impairment charge if estimated annual cash flows was changed by ten percent</t>
        </is>
      </c>
      <c r="B22" s="6" t="n">
        <v>3000000</v>
      </c>
    </row>
    <row r="23">
      <c r="A23" s="4" t="inlineStr">
        <is>
          <t>Exploration and Production [Member] | Four Landfill [Member] | Valuation Technique, Discounted Cash Flow [Member] | Measurement Input, Discount Rate [Member]</t>
        </is>
      </c>
    </row>
    <row r="24">
      <c r="A24" s="4" t="inlineStr">
        <is>
          <t>Derivative Asset (Liability) Net, Measurement Input</t>
        </is>
      </c>
      <c r="B24" s="5" t="n">
        <v>12</v>
      </c>
      <c r="D24" s="5" t="n">
        <v>12</v>
      </c>
    </row>
    <row r="25">
      <c r="A25" s="4" t="inlineStr">
        <is>
          <t>Exploration and Production [Member] | Four Landfill [Member] | Valuation Technique, Discounted Cash Flow [Member] | Measurement Input, Expected Term [Member]</t>
        </is>
      </c>
    </row>
    <row r="26">
      <c r="A26" s="4" t="inlineStr">
        <is>
          <t>Useful life</t>
        </is>
      </c>
      <c r="B26" s="4" t="inlineStr">
        <is>
          <t>40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Total Reported Revenues by Service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s</t>
        </is>
      </c>
      <c r="B4" s="6" t="n">
        <v>1533931</v>
      </c>
      <c r="C4" s="6" t="n">
        <v>1305782</v>
      </c>
      <c r="D4" s="6" t="n">
        <v>2929874</v>
      </c>
      <c r="E4" s="6" t="n">
        <v>2658187</v>
      </c>
    </row>
    <row r="5">
      <c r="A5" s="4" t="inlineStr">
        <is>
          <t>Reportable Segments [Member] | Collection [Member]</t>
        </is>
      </c>
    </row>
    <row r="6">
      <c r="A6" s="3" t="inlineStr">
        <is>
          <t>Revenue from External Customer [Line Items]</t>
        </is>
      </c>
    </row>
    <row r="7">
      <c r="A7" s="4" t="inlineStr">
        <is>
          <t>Revenues</t>
        </is>
      </c>
      <c r="B7" s="5" t="n">
        <v>1098319</v>
      </c>
      <c r="C7" s="5" t="n">
        <v>948072</v>
      </c>
      <c r="D7" s="5" t="n">
        <v>2134791</v>
      </c>
      <c r="E7" s="5" t="n">
        <v>1937082</v>
      </c>
    </row>
    <row r="8">
      <c r="A8" s="4" t="inlineStr">
        <is>
          <t>Reportable Segments [Member] | Commercial [Member] | Collection [Member]</t>
        </is>
      </c>
    </row>
    <row r="9">
      <c r="A9" s="3" t="inlineStr">
        <is>
          <t>Revenue from External Customer [Line Items]</t>
        </is>
      </c>
    </row>
    <row r="10">
      <c r="A10" s="4" t="inlineStr">
        <is>
          <t>Revenues</t>
        </is>
      </c>
      <c r="B10" s="5" t="n">
        <v>444044</v>
      </c>
      <c r="C10" s="5" t="n">
        <v>375427</v>
      </c>
      <c r="D10" s="5" t="n">
        <v>870439</v>
      </c>
      <c r="E10" s="5" t="n">
        <v>791935</v>
      </c>
    </row>
    <row r="11">
      <c r="A11" s="4" t="inlineStr">
        <is>
          <t>Reportable Segments [Member] | Residential [Member] | Collection [Member]</t>
        </is>
      </c>
    </row>
    <row r="12">
      <c r="A12" s="3" t="inlineStr">
        <is>
          <t>Revenue from External Customer [Line Items]</t>
        </is>
      </c>
    </row>
    <row r="13">
      <c r="A13" s="4" t="inlineStr">
        <is>
          <t>Revenues</t>
        </is>
      </c>
      <c r="B13" s="5" t="n">
        <v>416975</v>
      </c>
      <c r="C13" s="5" t="n">
        <v>378188</v>
      </c>
      <c r="D13" s="5" t="n">
        <v>817794</v>
      </c>
      <c r="E13" s="5" t="n">
        <v>743919</v>
      </c>
    </row>
    <row r="14">
      <c r="A14" s="4" t="inlineStr">
        <is>
          <t>Reportable Segments [Member] | Industrial and Construction Roll Off [Member] | Collection [Member]</t>
        </is>
      </c>
    </row>
    <row r="15">
      <c r="A15" s="3" t="inlineStr">
        <is>
          <t>Revenue from External Customer [Line Items]</t>
        </is>
      </c>
    </row>
    <row r="16">
      <c r="A16" s="4" t="inlineStr">
        <is>
          <t>Revenues</t>
        </is>
      </c>
      <c r="B16" s="5" t="n">
        <v>237300</v>
      </c>
      <c r="C16" s="5" t="n">
        <v>194457</v>
      </c>
      <c r="D16" s="5" t="n">
        <v>446558</v>
      </c>
      <c r="E16" s="5" t="n">
        <v>401228</v>
      </c>
    </row>
    <row r="17">
      <c r="A17" s="4" t="inlineStr">
        <is>
          <t>Reportable Segments [Member] | Landfill [Member]</t>
        </is>
      </c>
    </row>
    <row r="18">
      <c r="A18" s="3" t="inlineStr">
        <is>
          <t>Revenue from External Customer [Line Items]</t>
        </is>
      </c>
    </row>
    <row r="19">
      <c r="A19" s="4" t="inlineStr">
        <is>
          <t>Revenues</t>
        </is>
      </c>
      <c r="B19" s="5" t="n">
        <v>327124</v>
      </c>
      <c r="C19" s="5" t="n">
        <v>280619</v>
      </c>
      <c r="D19" s="5" t="n">
        <v>599060</v>
      </c>
      <c r="E19" s="5" t="n">
        <v>546836</v>
      </c>
    </row>
    <row r="20">
      <c r="A20" s="4" t="inlineStr">
        <is>
          <t>Reportable Segments [Member] | Transfer [Member]</t>
        </is>
      </c>
    </row>
    <row r="21">
      <c r="A21" s="3" t="inlineStr">
        <is>
          <t>Revenue from External Customer [Line Items]</t>
        </is>
      </c>
    </row>
    <row r="22">
      <c r="A22" s="4" t="inlineStr">
        <is>
          <t>Revenues</t>
        </is>
      </c>
      <c r="B22" s="5" t="n">
        <v>217133</v>
      </c>
      <c r="C22" s="5" t="n">
        <v>189085</v>
      </c>
      <c r="D22" s="5" t="n">
        <v>406456</v>
      </c>
      <c r="E22" s="5" t="n">
        <v>369851</v>
      </c>
    </row>
    <row r="23">
      <c r="A23" s="4" t="inlineStr">
        <is>
          <t>Reportable Segments [Member] | Recycling [Member]</t>
        </is>
      </c>
    </row>
    <row r="24">
      <c r="A24" s="3" t="inlineStr">
        <is>
          <t>Revenue from External Customer [Line Items]</t>
        </is>
      </c>
    </row>
    <row r="25">
      <c r="A25" s="4" t="inlineStr">
        <is>
          <t>Revenues</t>
        </is>
      </c>
      <c r="B25" s="5" t="n">
        <v>41539</v>
      </c>
      <c r="C25" s="5" t="n">
        <v>20217</v>
      </c>
      <c r="D25" s="5" t="n">
        <v>73987</v>
      </c>
      <c r="E25" s="5" t="n">
        <v>38324</v>
      </c>
    </row>
    <row r="26">
      <c r="A26" s="4" t="inlineStr">
        <is>
          <t>Reportable Segments [Member] | E&amp;P [Member]</t>
        </is>
      </c>
    </row>
    <row r="27">
      <c r="A27" s="3" t="inlineStr">
        <is>
          <t>Revenue from External Customer [Line Items]</t>
        </is>
      </c>
    </row>
    <row r="28">
      <c r="A28" s="4" t="inlineStr">
        <is>
          <t>Revenues</t>
        </is>
      </c>
      <c r="B28" s="5" t="n">
        <v>34607</v>
      </c>
      <c r="C28" s="5" t="n">
        <v>40152</v>
      </c>
      <c r="D28" s="5" t="n">
        <v>62618</v>
      </c>
      <c r="E28" s="5" t="n">
        <v>105530</v>
      </c>
    </row>
    <row r="29">
      <c r="A29" s="4" t="inlineStr">
        <is>
          <t>Reportable Segments [Member] | Intermodal and Other [Member]</t>
        </is>
      </c>
    </row>
    <row r="30">
      <c r="A30" s="3" t="inlineStr">
        <is>
          <t>Revenue from External Customer [Line Items]</t>
        </is>
      </c>
    </row>
    <row r="31">
      <c r="A31" s="4" t="inlineStr">
        <is>
          <t>Revenues</t>
        </is>
      </c>
      <c r="B31" s="5" t="n">
        <v>38590</v>
      </c>
      <c r="C31" s="5" t="n">
        <v>27811</v>
      </c>
      <c r="D31" s="5" t="n">
        <v>74225</v>
      </c>
      <c r="E31" s="5" t="n">
        <v>57829</v>
      </c>
    </row>
    <row r="32">
      <c r="A32" s="4" t="inlineStr">
        <is>
          <t>Intercompany Revenue [Member]</t>
        </is>
      </c>
    </row>
    <row r="33">
      <c r="A33" s="3" t="inlineStr">
        <is>
          <t>Revenue from External Customer [Line Items]</t>
        </is>
      </c>
    </row>
    <row r="34">
      <c r="A34" s="4" t="inlineStr">
        <is>
          <t>Revenues</t>
        </is>
      </c>
      <c r="B34" s="6" t="n">
        <v>-223381</v>
      </c>
      <c r="C34" s="6" t="n">
        <v>-200174</v>
      </c>
      <c r="D34" s="6" t="n">
        <v>-421263</v>
      </c>
      <c r="E34" s="6" t="n">
        <v>-3972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Narrative) (Details) - USD ($) $ in Thousands</t>
        </is>
      </c>
      <c r="B1" s="2" t="inlineStr">
        <is>
          <t>6 Months Ended</t>
        </is>
      </c>
    </row>
    <row r="2">
      <c r="B2" s="2" t="inlineStr">
        <is>
          <t>Jun. 30, 2021</t>
        </is>
      </c>
      <c r="C2" s="2" t="inlineStr">
        <is>
          <t>Dec. 31, 2020</t>
        </is>
      </c>
    </row>
    <row r="3">
      <c r="A3" s="4" t="inlineStr">
        <is>
          <t>Capitalized contract costs</t>
        </is>
      </c>
      <c r="B3" s="6" t="n">
        <v>18954</v>
      </c>
      <c r="C3" s="6" t="n">
        <v>19669</v>
      </c>
    </row>
    <row r="4">
      <c r="A4" s="4" t="inlineStr">
        <is>
          <t>Minimum [Member]</t>
        </is>
      </c>
    </row>
    <row r="5">
      <c r="A5" s="4" t="inlineStr">
        <is>
          <t>Estimated life of relevant customer relationship</t>
        </is>
      </c>
      <c r="B5" s="4" t="inlineStr">
        <is>
          <t>1 year</t>
        </is>
      </c>
    </row>
    <row r="6">
      <c r="A6" s="4" t="inlineStr">
        <is>
          <t>Maximum [Member]</t>
        </is>
      </c>
    </row>
    <row r="7">
      <c r="A7" s="4" t="inlineStr">
        <is>
          <t>Estimated life of relevant customer relationship</t>
        </is>
      </c>
      <c r="B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llowance for Credit Losses) (Details) - USD ($) $ in Thousands</t>
        </is>
      </c>
      <c r="B1" s="2" t="inlineStr">
        <is>
          <t>6 Months Ended</t>
        </is>
      </c>
    </row>
    <row r="2">
      <c r="B2" s="2" t="inlineStr">
        <is>
          <t>Jun. 30, 2021</t>
        </is>
      </c>
      <c r="C2" s="2" t="inlineStr">
        <is>
          <t>Jun. 30, 2020</t>
        </is>
      </c>
    </row>
    <row r="3">
      <c r="A3" s="3" t="inlineStr">
        <is>
          <t>Accounts Receivable [Abstract]</t>
        </is>
      </c>
    </row>
    <row r="4">
      <c r="A4" s="4" t="inlineStr">
        <is>
          <t>Beginning Balance</t>
        </is>
      </c>
      <c r="B4" s="6" t="n">
        <v>19380</v>
      </c>
      <c r="C4" s="6" t="n">
        <v>16432</v>
      </c>
    </row>
    <row r="5">
      <c r="A5" s="4" t="inlineStr">
        <is>
          <t>Current period provision for expected credit losses</t>
        </is>
      </c>
      <c r="B5" s="5" t="n">
        <v>4903</v>
      </c>
      <c r="C5" s="5" t="n">
        <v>10012</v>
      </c>
    </row>
    <row r="6">
      <c r="A6" s="4" t="inlineStr">
        <is>
          <t>Write-offs charged against the allowance</t>
        </is>
      </c>
      <c r="B6" s="5" t="n">
        <v>-7152</v>
      </c>
      <c r="C6" s="5" t="n">
        <v>-9993</v>
      </c>
    </row>
    <row r="7">
      <c r="A7" s="4" t="inlineStr">
        <is>
          <t>Recoveries collected</t>
        </is>
      </c>
      <c r="B7" s="5" t="n">
        <v>2346</v>
      </c>
      <c r="C7" s="5" t="n">
        <v>3601</v>
      </c>
    </row>
    <row r="8">
      <c r="A8" s="4" t="inlineStr">
        <is>
          <t>Impact of changes in foreign currency</t>
        </is>
      </c>
      <c r="B8" s="5" t="n">
        <v>50</v>
      </c>
      <c r="C8" s="5" t="n">
        <v>-87</v>
      </c>
    </row>
    <row r="9">
      <c r="A9" s="4" t="inlineStr">
        <is>
          <t>Ending Balance</t>
        </is>
      </c>
      <c r="B9" s="6" t="n">
        <v>19527</v>
      </c>
      <c r="C9" s="6" t="n">
        <v>19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s>
  <sheetData>
    <row r="1">
      <c r="A1" s="1" t="inlineStr">
        <is>
          <t>Landfill Accounting (Narrative) (Details) $ in Thousands</t>
        </is>
      </c>
      <c r="B1" s="2" t="inlineStr">
        <is>
          <t>6 Months Ended</t>
        </is>
      </c>
      <c r="D1" s="2" t="inlineStr">
        <is>
          <t>12 Months Ended</t>
        </is>
      </c>
    </row>
    <row r="2">
      <c r="B2" s="2" t="inlineStr">
        <is>
          <t>Jun. 30, 2021USD ($)site$ / T</t>
        </is>
      </c>
      <c r="C2" s="2" t="inlineStr">
        <is>
          <t>Jun. 30, 2020USD ($)$ / T</t>
        </is>
      </c>
      <c r="D2" s="2" t="inlineStr">
        <is>
          <t>Dec. 31, 2020USD ($)</t>
        </is>
      </c>
    </row>
    <row r="3">
      <c r="A3" s="3" t="inlineStr">
        <is>
          <t>Landfill Accounting [Line Items]</t>
        </is>
      </c>
    </row>
    <row r="4">
      <c r="A4" s="4" t="inlineStr">
        <is>
          <t>Number of landfills owned and operated by company | site</t>
        </is>
      </c>
      <c r="B4" s="5" t="n">
        <v>82</v>
      </c>
    </row>
    <row r="5">
      <c r="A5" s="4" t="inlineStr">
        <is>
          <t>Number of landfills operated, not owned, under life-of-site operating agreements | site</t>
        </is>
      </c>
      <c r="B5" s="5" t="n">
        <v>5</v>
      </c>
    </row>
    <row r="6">
      <c r="A6" s="4" t="inlineStr">
        <is>
          <t>Number of landfills operated under limited-term operating agreements | site</t>
        </is>
      </c>
      <c r="B6" s="5" t="n">
        <v>4</v>
      </c>
    </row>
    <row r="7">
      <c r="A7" s="4" t="inlineStr">
        <is>
          <t>Number of landfills in development stage | site</t>
        </is>
      </c>
      <c r="B7" s="5" t="n">
        <v>1</v>
      </c>
    </row>
    <row r="8">
      <c r="A8" s="4" t="inlineStr">
        <is>
          <t>Property and equipment, net</t>
        </is>
      </c>
      <c r="B8" s="6" t="n">
        <v>5249904</v>
      </c>
      <c r="D8" s="6" t="n">
        <v>5284506</v>
      </c>
    </row>
    <row r="9">
      <c r="A9" s="4" t="inlineStr">
        <is>
          <t>Average remaining landfill life based on permitted capacity and projected annual disposal volumes</t>
        </is>
      </c>
      <c r="B9" s="4" t="inlineStr">
        <is>
          <t>28 years</t>
        </is>
      </c>
    </row>
    <row r="10">
      <c r="A10" s="4" t="inlineStr">
        <is>
          <t>Number of owned landfills the company is seeking to expand | site</t>
        </is>
      </c>
      <c r="B10" s="5" t="n">
        <v>11</v>
      </c>
    </row>
    <row r="11">
      <c r="A11" s="4" t="inlineStr">
        <is>
          <t>Number of landfills operated under life-of-site operating agreements that the company is seeking to expand | site</t>
        </is>
      </c>
      <c r="B11" s="5" t="n">
        <v>3</v>
      </c>
    </row>
    <row r="12">
      <c r="A12" s="4" t="inlineStr">
        <is>
          <t>Average remaining landfill life based on permitted capacity, projected annual disposal volumes and probable expansion capacity</t>
        </is>
      </c>
      <c r="B12" s="4" t="inlineStr">
        <is>
          <t>32 years</t>
        </is>
      </c>
    </row>
    <row r="13">
      <c r="A13" s="4" t="inlineStr">
        <is>
          <t>Life of Company's owned landfills and landfills operated under life-of-site operating agreements min range</t>
        </is>
      </c>
      <c r="B13" s="4" t="inlineStr">
        <is>
          <t>1 year</t>
        </is>
      </c>
    </row>
    <row r="14">
      <c r="A14" s="4" t="inlineStr">
        <is>
          <t>Life of Company's owned landfills and landfills operated under life of site operating agreements max range</t>
        </is>
      </c>
      <c r="B14" s="4" t="inlineStr">
        <is>
          <t>283 years</t>
        </is>
      </c>
    </row>
    <row r="15">
      <c r="A15" s="4" t="inlineStr">
        <is>
          <t>Percentage of projected annual disposal volume from landfills with remaining lives within threshold period</t>
        </is>
      </c>
      <c r="B15" s="4" t="inlineStr">
        <is>
          <t>90.00%</t>
        </is>
      </c>
    </row>
    <row r="16">
      <c r="A16" s="4" t="inlineStr">
        <is>
          <t>Threshold period used for measurement of projected annual disposal volume from landfills</t>
        </is>
      </c>
      <c r="B16" s="4" t="inlineStr">
        <is>
          <t>70 years</t>
        </is>
      </c>
    </row>
    <row r="17">
      <c r="A17" s="4" t="inlineStr">
        <is>
          <t>Landfill depletion expense</t>
        </is>
      </c>
      <c r="B17" s="6" t="n">
        <v>102702</v>
      </c>
      <c r="C17" s="6" t="n">
        <v>96925</v>
      </c>
    </row>
    <row r="18">
      <c r="A18" s="4" t="inlineStr">
        <is>
          <t>Average rate per ton consumed related to landfill depletion at owned landfills and landfills operated under life-of-site agreements | $ / T</t>
        </is>
      </c>
      <c r="B18" s="9" t="n">
        <v>4.54</v>
      </c>
      <c r="C18" s="9" t="n">
        <v>4.5</v>
      </c>
    </row>
    <row r="19">
      <c r="A19" s="4" t="inlineStr">
        <is>
          <t>Accretion expense associated with landfill obligations</t>
        </is>
      </c>
      <c r="B19" s="6" t="n">
        <v>7285</v>
      </c>
      <c r="C19" s="6" t="n">
        <v>7505</v>
      </c>
    </row>
    <row r="20">
      <c r="A20" s="4" t="inlineStr">
        <is>
          <t>Average rate per ton consumed related to final capping, closure and post-closure landfill accretion expense | $ / T</t>
        </is>
      </c>
      <c r="B20" s="9" t="n">
        <v>0.32</v>
      </c>
      <c r="C20" s="9" t="n">
        <v>0.35</v>
      </c>
    </row>
    <row r="21">
      <c r="A21" s="4" t="inlineStr">
        <is>
          <t>Restricted cash</t>
        </is>
      </c>
      <c r="B21" s="6" t="n">
        <v>110367</v>
      </c>
      <c r="D21" s="5" t="n">
        <v>97095</v>
      </c>
    </row>
    <row r="22">
      <c r="A22" s="4" t="inlineStr">
        <is>
          <t>Restricted investments</t>
        </is>
      </c>
      <c r="B22" s="5" t="n">
        <v>59825</v>
      </c>
      <c r="D22" s="6" t="n">
        <v>57516</v>
      </c>
    </row>
    <row r="23">
      <c r="A23" s="4" t="inlineStr">
        <is>
          <t>Liability adjustments</t>
        </is>
      </c>
      <c r="B23" s="5" t="n">
        <v>10328</v>
      </c>
    </row>
    <row r="24">
      <c r="A24" s="4" t="inlineStr">
        <is>
          <t>Landfill [Member]</t>
        </is>
      </c>
    </row>
    <row r="25">
      <c r="A25" s="3" t="inlineStr">
        <is>
          <t>Landfill Accounting [Line Items]</t>
        </is>
      </c>
    </row>
    <row r="26">
      <c r="A26" s="4" t="inlineStr">
        <is>
          <t>Property and equipment, net</t>
        </is>
      </c>
      <c r="B26" s="6" t="n">
        <v>2602084</v>
      </c>
    </row>
    <row r="27">
      <c r="A27" s="4" t="inlineStr">
        <is>
          <t>Inflation rate for purposes of computing layers for final capping, closure and post-closure obligations</t>
        </is>
      </c>
      <c r="B27" s="4" t="inlineStr">
        <is>
          <t>2.25%</t>
        </is>
      </c>
      <c r="D27" s="4" t="inlineStr">
        <is>
          <t>2.50%</t>
        </is>
      </c>
    </row>
    <row r="28">
      <c r="A28" s="4" t="inlineStr">
        <is>
          <t>Restricted cash</t>
        </is>
      </c>
      <c r="B28" s="6" t="n">
        <v>12015</v>
      </c>
      <c r="D28" s="6" t="n">
        <v>12533</v>
      </c>
    </row>
    <row r="29">
      <c r="A29" s="4" t="inlineStr">
        <is>
          <t>Restricted investments</t>
        </is>
      </c>
      <c r="B29" s="6" t="n">
        <v>56548</v>
      </c>
      <c r="D29" s="6" t="n">
        <v>54833</v>
      </c>
    </row>
    <row r="30">
      <c r="A30" s="4" t="inlineStr">
        <is>
          <t>Landfill [Member] | Measurement Input, Discount Rate [Member]</t>
        </is>
      </c>
    </row>
    <row r="31">
      <c r="A31" s="3" t="inlineStr">
        <is>
          <t>Landfill Accounting [Line Items]</t>
        </is>
      </c>
    </row>
    <row r="32">
      <c r="A32" s="4" t="inlineStr">
        <is>
          <t>Discount rate for purposes of computing layers for final capping, closure and post-closure obligations</t>
        </is>
      </c>
      <c r="B32" s="4" t="inlineStr">
        <is>
          <t>3.25%</t>
        </is>
      </c>
      <c r="D32" s="4" t="inlineStr">
        <is>
          <t>4.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ccounting (Reconciliation of Final Capping, Closure and Post-Closure Liability Balance) (Details) - USD ($) $ in Thousands</t>
        </is>
      </c>
      <c r="B1" s="2" t="inlineStr">
        <is>
          <t>6 Months Ended</t>
        </is>
      </c>
    </row>
    <row r="2">
      <c r="B2" s="2" t="inlineStr">
        <is>
          <t>Jun. 30, 2021</t>
        </is>
      </c>
      <c r="C2" s="2" t="inlineStr">
        <is>
          <t>Jun. 30, 2020</t>
        </is>
      </c>
    </row>
    <row r="3">
      <c r="A3" s="3" t="inlineStr">
        <is>
          <t>Landfill Accounting [Abstract]</t>
        </is>
      </c>
    </row>
    <row r="4">
      <c r="A4" s="4" t="inlineStr">
        <is>
          <t>Final capping, closure and post-closure liability at the beginning of the period</t>
        </is>
      </c>
      <c r="B4" s="6" t="n">
        <v>301896</v>
      </c>
    </row>
    <row r="5">
      <c r="A5" s="4" t="inlineStr">
        <is>
          <t>Liability adjustments</t>
        </is>
      </c>
      <c r="B5" s="5" t="n">
        <v>-10328</v>
      </c>
    </row>
    <row r="6">
      <c r="A6" s="4" t="inlineStr">
        <is>
          <t>Accretion expense associated with landfill obligations</t>
        </is>
      </c>
      <c r="B6" s="5" t="n">
        <v>7285</v>
      </c>
      <c r="C6" s="6" t="n">
        <v>7505</v>
      </c>
    </row>
    <row r="7">
      <c r="A7" s="4" t="inlineStr">
        <is>
          <t>Closure payments</t>
        </is>
      </c>
      <c r="B7" s="5" t="n">
        <v>-5802</v>
      </c>
    </row>
    <row r="8">
      <c r="A8" s="4" t="inlineStr">
        <is>
          <t>Foreign currency translation adjustment</t>
        </is>
      </c>
      <c r="B8" s="5" t="n">
        <v>1268</v>
      </c>
    </row>
    <row r="9">
      <c r="A9" s="4" t="inlineStr">
        <is>
          <t>Final capping, closure and post-closure liability at the end of the period</t>
        </is>
      </c>
      <c r="B9" s="6" t="n">
        <v>2943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Intangible Assets Exclusive of Goodwill) (Detail) - USD ($) $ in Thousands</t>
        </is>
      </c>
      <c r="B1" s="2" t="inlineStr">
        <is>
          <t>Jun. 30, 2021</t>
        </is>
      </c>
      <c r="C1" s="2" t="inlineStr">
        <is>
          <t>Dec. 31, 2020</t>
        </is>
      </c>
    </row>
    <row r="2">
      <c r="A2" s="3" t="inlineStr">
        <is>
          <t>Finite-Lived and Indefinite-Lived Intangible Assets [Line Items]</t>
        </is>
      </c>
    </row>
    <row r="3">
      <c r="A3" s="4" t="inlineStr">
        <is>
          <t>Finite-lived intangible assets, gross carrying amount</t>
        </is>
      </c>
      <c r="B3" s="6" t="n">
        <v>1628588</v>
      </c>
      <c r="C3" s="6" t="n">
        <v>1615661</v>
      </c>
    </row>
    <row r="4">
      <c r="A4" s="4" t="inlineStr">
        <is>
          <t>Intangible assets, exclusive of goodwill, gross</t>
        </is>
      </c>
      <c r="B4" s="5" t="n">
        <v>1902782</v>
      </c>
      <c r="C4" s="5" t="n">
        <v>1889855</v>
      </c>
    </row>
    <row r="5">
      <c r="A5" s="4" t="inlineStr">
        <is>
          <t>Indefinite-lived intangible assets, gross carrying amount</t>
        </is>
      </c>
      <c r="B5" s="5" t="n">
        <v>274194</v>
      </c>
      <c r="C5" s="5" t="n">
        <v>274194</v>
      </c>
    </row>
    <row r="6">
      <c r="A6" s="4" t="inlineStr">
        <is>
          <t>Finite-lived intangible assets, accumulated amortization</t>
        </is>
      </c>
      <c r="B6" s="5" t="n">
        <v>-761759</v>
      </c>
      <c r="C6" s="5" t="n">
        <v>-696269</v>
      </c>
    </row>
    <row r="7">
      <c r="A7" s="4" t="inlineStr">
        <is>
          <t>Intangible assets, accumulated impairment loss</t>
        </is>
      </c>
      <c r="B7" s="5" t="n">
        <v>-38507</v>
      </c>
      <c r="C7" s="5" t="n">
        <v>-38507</v>
      </c>
    </row>
    <row r="8">
      <c r="A8" s="4" t="inlineStr">
        <is>
          <t>Finite-lived intangible assets, net carrying amount</t>
        </is>
      </c>
      <c r="B8" s="5" t="n">
        <v>866829</v>
      </c>
      <c r="C8" s="5" t="n">
        <v>919392</v>
      </c>
    </row>
    <row r="9">
      <c r="A9" s="4" t="inlineStr">
        <is>
          <t>Intangible assets, net, exclusive of goodwill</t>
        </is>
      </c>
      <c r="B9" s="5" t="n">
        <v>1102516</v>
      </c>
      <c r="C9" s="5" t="n">
        <v>1155079</v>
      </c>
    </row>
    <row r="10">
      <c r="A10" s="4" t="inlineStr">
        <is>
          <t>Indefinite-lived intangible assets</t>
        </is>
      </c>
      <c r="B10" s="5" t="n">
        <v>235687</v>
      </c>
      <c r="C10" s="5" t="n">
        <v>235687</v>
      </c>
    </row>
    <row r="11">
      <c r="A11" s="4" t="inlineStr">
        <is>
          <t>Solid Waste Collection and Transportation Permits [Member]</t>
        </is>
      </c>
    </row>
    <row r="12">
      <c r="A12" s="3" t="inlineStr">
        <is>
          <t>Finite-Lived and Indefinite-Lived Intangible Assets [Line Items]</t>
        </is>
      </c>
    </row>
    <row r="13">
      <c r="A13" s="4" t="inlineStr">
        <is>
          <t>Indefinite-lived intangible assets, gross carrying amount</t>
        </is>
      </c>
      <c r="B13" s="5" t="n">
        <v>172056</v>
      </c>
      <c r="C13" s="5" t="n">
        <v>172056</v>
      </c>
    </row>
    <row r="14">
      <c r="A14" s="4" t="inlineStr">
        <is>
          <t>Indefinite-lived intangible assets</t>
        </is>
      </c>
      <c r="B14" s="5" t="n">
        <v>172056</v>
      </c>
      <c r="C14" s="5" t="n">
        <v>172056</v>
      </c>
    </row>
    <row r="15">
      <c r="A15" s="4" t="inlineStr">
        <is>
          <t>Material Recycling Facility Permits [Member]</t>
        </is>
      </c>
    </row>
    <row r="16">
      <c r="A16" s="3" t="inlineStr">
        <is>
          <t>Finite-Lived and Indefinite-Lived Intangible Assets [Line Items]</t>
        </is>
      </c>
    </row>
    <row r="17">
      <c r="A17" s="4" t="inlineStr">
        <is>
          <t>Indefinite-lived intangible assets, gross carrying amount</t>
        </is>
      </c>
      <c r="B17" s="5" t="n">
        <v>42283</v>
      </c>
      <c r="C17" s="5" t="n">
        <v>42283</v>
      </c>
    </row>
    <row r="18">
      <c r="A18" s="4" t="inlineStr">
        <is>
          <t>Indefinite-lived intangible assets</t>
        </is>
      </c>
      <c r="B18" s="5" t="n">
        <v>42283</v>
      </c>
      <c r="C18" s="5" t="n">
        <v>42283</v>
      </c>
    </row>
    <row r="19">
      <c r="A19" s="4" t="inlineStr">
        <is>
          <t>Exploration and Production Facility Permits [Member]</t>
        </is>
      </c>
    </row>
    <row r="20">
      <c r="A20" s="3" t="inlineStr">
        <is>
          <t>Finite-Lived and Indefinite-Lived Intangible Assets [Line Items]</t>
        </is>
      </c>
    </row>
    <row r="21">
      <c r="A21" s="4" t="inlineStr">
        <is>
          <t>Indefinite-lived intangible assets, gross carrying amount</t>
        </is>
      </c>
      <c r="B21" s="5" t="n">
        <v>59855</v>
      </c>
      <c r="C21" s="5" t="n">
        <v>59855</v>
      </c>
    </row>
    <row r="22">
      <c r="A22" s="4" t="inlineStr">
        <is>
          <t>Intangible assets, accumulated impairment loss</t>
        </is>
      </c>
      <c r="B22" s="5" t="n">
        <v>-38507</v>
      </c>
      <c r="C22" s="5" t="n">
        <v>-38507</v>
      </c>
    </row>
    <row r="23">
      <c r="A23" s="4" t="inlineStr">
        <is>
          <t>Indefinite-lived intangible assets</t>
        </is>
      </c>
      <c r="B23" s="5" t="n">
        <v>21348</v>
      </c>
      <c r="C23" s="5" t="n">
        <v>21348</v>
      </c>
    </row>
    <row r="24">
      <c r="A24" s="4" t="inlineStr">
        <is>
          <t>Long-term Franchise Agreements and Contracts [Member]</t>
        </is>
      </c>
    </row>
    <row r="25">
      <c r="A25" s="3" t="inlineStr">
        <is>
          <t>Finite-Lived and Indefinite-Lived Intangible Assets [Line Items]</t>
        </is>
      </c>
    </row>
    <row r="26">
      <c r="A26" s="4" t="inlineStr">
        <is>
          <t>Finite-lived intangible assets, gross carrying amount</t>
        </is>
      </c>
      <c r="B26" s="5" t="n">
        <v>600865</v>
      </c>
      <c r="C26" s="5" t="n">
        <v>600674</v>
      </c>
    </row>
    <row r="27">
      <c r="A27" s="4" t="inlineStr">
        <is>
          <t>Finite-lived intangible assets, accumulated amortization</t>
        </is>
      </c>
      <c r="B27" s="5" t="n">
        <v>-257176</v>
      </c>
      <c r="C27" s="5" t="n">
        <v>-234972</v>
      </c>
    </row>
    <row r="28">
      <c r="A28" s="4" t="inlineStr">
        <is>
          <t>Finite-lived intangible assets, net carrying amount</t>
        </is>
      </c>
      <c r="B28" s="5" t="n">
        <v>343689</v>
      </c>
      <c r="C28" s="5" t="n">
        <v>365702</v>
      </c>
    </row>
    <row r="29">
      <c r="A29" s="4" t="inlineStr">
        <is>
          <t>Customer Lists [Member]</t>
        </is>
      </c>
    </row>
    <row r="30">
      <c r="A30" s="3" t="inlineStr">
        <is>
          <t>Finite-Lived and Indefinite-Lived Intangible Assets [Line Items]</t>
        </is>
      </c>
    </row>
    <row r="31">
      <c r="A31" s="4" t="inlineStr">
        <is>
          <t>Finite-lived intangible assets, gross carrying amount</t>
        </is>
      </c>
      <c r="B31" s="5" t="n">
        <v>647070</v>
      </c>
      <c r="C31" s="5" t="n">
        <v>636035</v>
      </c>
    </row>
    <row r="32">
      <c r="A32" s="4" t="inlineStr">
        <is>
          <t>Finite-lived intangible assets, accumulated amortization</t>
        </is>
      </c>
      <c r="B32" s="5" t="n">
        <v>-417563</v>
      </c>
      <c r="C32" s="5" t="n">
        <v>-382020</v>
      </c>
    </row>
    <row r="33">
      <c r="A33" s="4" t="inlineStr">
        <is>
          <t>Finite-lived intangible assets, net carrying amount</t>
        </is>
      </c>
      <c r="B33" s="5" t="n">
        <v>229507</v>
      </c>
      <c r="C33" s="5" t="n">
        <v>254015</v>
      </c>
    </row>
    <row r="34">
      <c r="A34" s="4" t="inlineStr">
        <is>
          <t>Permits and Other [Member]</t>
        </is>
      </c>
    </row>
    <row r="35">
      <c r="A35" s="3" t="inlineStr">
        <is>
          <t>Finite-Lived and Indefinite-Lived Intangible Assets [Line Items]</t>
        </is>
      </c>
    </row>
    <row r="36">
      <c r="A36" s="4" t="inlineStr">
        <is>
          <t>Finite-lived intangible assets, gross carrying amount</t>
        </is>
      </c>
      <c r="B36" s="5" t="n">
        <v>380653</v>
      </c>
      <c r="C36" s="5" t="n">
        <v>378952</v>
      </c>
    </row>
    <row r="37">
      <c r="A37" s="4" t="inlineStr">
        <is>
          <t>Finite-lived intangible assets, accumulated amortization</t>
        </is>
      </c>
      <c r="B37" s="5" t="n">
        <v>-87020</v>
      </c>
      <c r="C37" s="5" t="n">
        <v>-79277</v>
      </c>
    </row>
    <row r="38">
      <c r="A38" s="4" t="inlineStr">
        <is>
          <t>Finite-lived intangible assets, net carrying amount</t>
        </is>
      </c>
      <c r="B38" s="6" t="n">
        <v>293633</v>
      </c>
      <c r="C38" s="6" t="n">
        <v>299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Estimated Future Amortization Expense of Amortizable Intangible Assets) (Detail) $ in Thousands</t>
        </is>
      </c>
      <c r="B1" s="2" t="inlineStr">
        <is>
          <t>Jun. 30, 2021USD ($)</t>
        </is>
      </c>
    </row>
    <row r="2">
      <c r="A2" s="3" t="inlineStr">
        <is>
          <t>Intangible Assets, Net [Abstract]</t>
        </is>
      </c>
    </row>
    <row r="3">
      <c r="A3" s="4" t="inlineStr">
        <is>
          <t>For the year ending December 31, 2021</t>
        </is>
      </c>
      <c r="B3" s="6" t="n">
        <v>131979</v>
      </c>
    </row>
    <row r="4">
      <c r="A4" s="4" t="inlineStr">
        <is>
          <t>For the year ending December 31, 2022</t>
        </is>
      </c>
      <c r="B4" s="5" t="n">
        <v>109937</v>
      </c>
    </row>
    <row r="5">
      <c r="A5" s="4" t="inlineStr">
        <is>
          <t>For the year ending December 31, 2023</t>
        </is>
      </c>
      <c r="B5" s="5" t="n">
        <v>93175</v>
      </c>
    </row>
    <row r="6">
      <c r="A6" s="4" t="inlineStr">
        <is>
          <t>For the year ending December 31, 2024</t>
        </is>
      </c>
      <c r="B6" s="5" t="n">
        <v>80028</v>
      </c>
    </row>
    <row r="7">
      <c r="A7" s="4" t="inlineStr">
        <is>
          <t>For the year ending December 31, 2025</t>
        </is>
      </c>
      <c r="B7" s="6" t="n">
        <v>67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71" customWidth="1" min="2" max="2"/>
    <col width="15" customWidth="1" min="3" max="3"/>
    <col width="16" customWidth="1" min="4" max="4"/>
    <col width="13" customWidth="1" min="5" max="5"/>
    <col width="13" customWidth="1" min="6" max="6"/>
    <col width="14" customWidth="1" min="7" max="7"/>
  </cols>
  <sheetData>
    <row r="1">
      <c r="A1" s="1" t="inlineStr">
        <is>
          <t>Long-Term Debt (Long-Term Debt) (Detail) - USD ($) $ in Thousands</t>
        </is>
      </c>
      <c r="C1" s="2" t="inlineStr">
        <is>
          <t>6 Months Ended</t>
        </is>
      </c>
      <c r="D1" s="2" t="inlineStr">
        <is>
          <t>12 Months Ended</t>
        </is>
      </c>
    </row>
    <row r="2">
      <c r="C2" s="2" t="inlineStr">
        <is>
          <t>Jun. 30, 2021</t>
        </is>
      </c>
      <c r="D2" s="2" t="inlineStr">
        <is>
          <t>Dec. 31, 2020</t>
        </is>
      </c>
      <c r="F2" s="2" t="inlineStr">
        <is>
          <t>May 31, 2021</t>
        </is>
      </c>
      <c r="G2" s="2" t="inlineStr">
        <is>
          <t>Mar. 31, 2021</t>
        </is>
      </c>
    </row>
    <row r="3">
      <c r="A3" s="3" t="inlineStr">
        <is>
          <t>Debt Instrument [Line Items]</t>
        </is>
      </c>
    </row>
    <row r="4">
      <c r="A4" s="4" t="inlineStr">
        <is>
          <t>Total debt and lease obligations</t>
        </is>
      </c>
      <c r="C4" s="6" t="n">
        <v>4801652</v>
      </c>
      <c r="D4" s="6" t="n">
        <v>4750812</v>
      </c>
      <c r="E4" s="4" t="inlineStr">
        <is>
          <t>[1]</t>
        </is>
      </c>
    </row>
    <row r="5">
      <c r="A5" s="4" t="inlineStr">
        <is>
          <t>Less - current portion</t>
        </is>
      </c>
      <c r="C5" s="5" t="n">
        <v>-6997</v>
      </c>
      <c r="D5" s="5" t="n">
        <v>-8268</v>
      </c>
      <c r="E5" s="4" t="inlineStr">
        <is>
          <t>[1]</t>
        </is>
      </c>
    </row>
    <row r="6">
      <c r="A6" s="4" t="inlineStr">
        <is>
          <t>Finance leases</t>
        </is>
      </c>
      <c r="C6" s="5" t="n">
        <v>9417</v>
      </c>
      <c r="D6" s="5" t="n">
        <v>3754</v>
      </c>
      <c r="E6" s="4" t="inlineStr">
        <is>
          <t>[1]</t>
        </is>
      </c>
    </row>
    <row r="7">
      <c r="A7" s="4" t="inlineStr">
        <is>
          <t>Less - current portion</t>
        </is>
      </c>
      <c r="C7" s="5" t="n">
        <v>-6997</v>
      </c>
      <c r="D7" s="5" t="n">
        <v>-8268</v>
      </c>
    </row>
    <row r="8">
      <c r="A8" s="4" t="inlineStr">
        <is>
          <t>Less - unamortized debt discount and issuance costs</t>
        </is>
      </c>
      <c r="C8" s="5" t="n">
        <v>-31798</v>
      </c>
      <c r="D8" s="5" t="n">
        <v>-33866</v>
      </c>
      <c r="E8" s="4" t="inlineStr">
        <is>
          <t>[1]</t>
        </is>
      </c>
    </row>
    <row r="9">
      <c r="A9" s="4" t="inlineStr">
        <is>
          <t>Long-term debt and notes payable</t>
        </is>
      </c>
      <c r="C9" s="5" t="n">
        <v>4762857</v>
      </c>
      <c r="D9" s="5" t="n">
        <v>4708678</v>
      </c>
    </row>
    <row r="10">
      <c r="A10" s="4" t="inlineStr">
        <is>
          <t>Long-term debt and lease obligation</t>
        </is>
      </c>
      <c r="C10" s="6" t="n">
        <v>4762857</v>
      </c>
      <c r="D10" s="6" t="n">
        <v>4708678</v>
      </c>
      <c r="E10" s="4" t="inlineStr">
        <is>
          <t>[1]</t>
        </is>
      </c>
    </row>
    <row r="11">
      <c r="A11" s="4" t="inlineStr">
        <is>
          <t>Finance leases, expiration year</t>
        </is>
      </c>
      <c r="C11" s="4" t="inlineStr">
        <is>
          <t>2026</t>
        </is>
      </c>
      <c r="D11" s="4" t="inlineStr">
        <is>
          <t>2026</t>
        </is>
      </c>
    </row>
    <row r="12">
      <c r="A12" s="4" t="inlineStr">
        <is>
          <t>Finance leases interest rate</t>
        </is>
      </c>
      <c r="C12" s="4" t="inlineStr">
        <is>
          <t>1.89%</t>
        </is>
      </c>
      <c r="D12" s="4" t="inlineStr">
        <is>
          <t>1.89%</t>
        </is>
      </c>
    </row>
    <row r="13">
      <c r="A13" s="4" t="inlineStr">
        <is>
          <t>Credit Agreement [Member] | Revolving Credit Facility [Member]</t>
        </is>
      </c>
    </row>
    <row r="14">
      <c r="A14" s="3" t="inlineStr">
        <is>
          <t>Debt Instrument [Line Items]</t>
        </is>
      </c>
    </row>
    <row r="15">
      <c r="A15" s="4" t="inlineStr">
        <is>
          <t>Long term debt</t>
        </is>
      </c>
      <c r="B15" s="4" t="inlineStr">
        <is>
          <t>[1]</t>
        </is>
      </c>
      <c r="C15" s="6" t="n">
        <v>505034</v>
      </c>
      <c r="D15" s="6" t="n">
        <v>203927</v>
      </c>
    </row>
    <row r="16">
      <c r="A16" s="4" t="inlineStr">
        <is>
          <t>Credit Agreement [Member] | Revolving Credit Facility [Member] | Minimum [Member]</t>
        </is>
      </c>
    </row>
    <row r="17">
      <c r="A17" s="3" t="inlineStr">
        <is>
          <t>Debt Instrument [Line Items]</t>
        </is>
      </c>
    </row>
    <row r="18">
      <c r="A18" s="4" t="inlineStr">
        <is>
          <t>Line of credit, interest rate</t>
        </is>
      </c>
      <c r="C18" s="4" t="inlineStr">
        <is>
          <t>1.30%</t>
        </is>
      </c>
    </row>
    <row r="19">
      <c r="A19" s="4" t="inlineStr">
        <is>
          <t>Credit Agreement [Member] | Revolving Credit Facility [Member] | Maximum [Member]</t>
        </is>
      </c>
    </row>
    <row r="20">
      <c r="A20" s="3" t="inlineStr">
        <is>
          <t>Debt Instrument [Line Items]</t>
        </is>
      </c>
    </row>
    <row r="21">
      <c r="A21" s="4" t="inlineStr">
        <is>
          <t>Line of credit, interest rate</t>
        </is>
      </c>
      <c r="C21" s="4" t="inlineStr">
        <is>
          <t>1.61%</t>
        </is>
      </c>
    </row>
    <row r="22">
      <c r="A22" s="4" t="inlineStr">
        <is>
          <t>Credit Agreement [Member] | Term Loan Facility [Member]</t>
        </is>
      </c>
    </row>
    <row r="23">
      <c r="A23" s="3" t="inlineStr">
        <is>
          <t>Debt Instrument [Line Items]</t>
        </is>
      </c>
    </row>
    <row r="24">
      <c r="A24" s="4" t="inlineStr">
        <is>
          <t>Long term debt</t>
        </is>
      </c>
      <c r="B24" s="4" t="inlineStr">
        <is>
          <t>[1]</t>
        </is>
      </c>
      <c r="C24" s="6" t="n">
        <v>650000</v>
      </c>
      <c r="D24" s="5" t="n">
        <v>650000</v>
      </c>
    </row>
    <row r="25">
      <c r="A25" s="4" t="inlineStr">
        <is>
          <t>Line of credit, interest rate</t>
        </is>
      </c>
      <c r="C25" s="4" t="inlineStr">
        <is>
          <t>1.30%</t>
        </is>
      </c>
    </row>
    <row r="26">
      <c r="A26" s="4" t="inlineStr">
        <is>
          <t>Senior Notes due 2021 [Member] | Senior Notes [Member]</t>
        </is>
      </c>
    </row>
    <row r="27">
      <c r="A27" s="3" t="inlineStr">
        <is>
          <t>Debt Instrument [Line Items]</t>
        </is>
      </c>
    </row>
    <row r="28">
      <c r="A28" s="4" t="inlineStr">
        <is>
          <t>Long term debt</t>
        </is>
      </c>
      <c r="B28" s="4" t="inlineStr">
        <is>
          <t>[1]</t>
        </is>
      </c>
      <c r="D28" s="6" t="n">
        <v>100000</v>
      </c>
    </row>
    <row r="29">
      <c r="A29" s="4" t="inlineStr">
        <is>
          <t>Interest rate</t>
        </is>
      </c>
      <c r="D29" s="4" t="inlineStr">
        <is>
          <t>4.64%</t>
        </is>
      </c>
      <c r="G29" s="4" t="inlineStr">
        <is>
          <t>4.64%</t>
        </is>
      </c>
    </row>
    <row r="30">
      <c r="A30" s="4" t="inlineStr">
        <is>
          <t>Senior note year due</t>
        </is>
      </c>
      <c r="C30" s="4" t="inlineStr">
        <is>
          <t>2021</t>
        </is>
      </c>
    </row>
    <row r="31">
      <c r="A31" s="4" t="inlineStr">
        <is>
          <t>Debt instrument, redemption period</t>
        </is>
      </c>
      <c r="C31" s="4" t="inlineStr">
        <is>
          <t>Apr. 1,
		2021</t>
        </is>
      </c>
    </row>
    <row r="32">
      <c r="A32" s="4" t="inlineStr">
        <is>
          <t>New Senior Notes due 2021 [Member] | Senior Notes [Member]</t>
        </is>
      </c>
    </row>
    <row r="33">
      <c r="A33" s="3" t="inlineStr">
        <is>
          <t>Debt Instrument [Line Items]</t>
        </is>
      </c>
    </row>
    <row r="34">
      <c r="A34" s="4" t="inlineStr">
        <is>
          <t>Long term debt</t>
        </is>
      </c>
      <c r="B34" s="4" t="inlineStr">
        <is>
          <t>[1]</t>
        </is>
      </c>
      <c r="D34" s="6" t="n">
        <v>150000</v>
      </c>
    </row>
    <row r="35">
      <c r="A35" s="4" t="inlineStr">
        <is>
          <t>Interest rate</t>
        </is>
      </c>
      <c r="D35" s="4" t="inlineStr">
        <is>
          <t>2.39%</t>
        </is>
      </c>
      <c r="F35" s="4" t="inlineStr">
        <is>
          <t>2.39%</t>
        </is>
      </c>
    </row>
    <row r="36">
      <c r="A36" s="4" t="inlineStr">
        <is>
          <t>Senior note year due</t>
        </is>
      </c>
      <c r="C36" s="4" t="inlineStr">
        <is>
          <t>2021</t>
        </is>
      </c>
    </row>
    <row r="37">
      <c r="A37" s="4" t="inlineStr">
        <is>
          <t>Debt instrument, redemption period</t>
        </is>
      </c>
      <c r="C37" s="4" t="inlineStr">
        <is>
          <t>Jun. 1,
		2021</t>
        </is>
      </c>
    </row>
    <row r="38">
      <c r="A38" s="4" t="inlineStr">
        <is>
          <t>Senior Notes due 2022 [Member] | Senior Notes [Member]</t>
        </is>
      </c>
    </row>
    <row r="39">
      <c r="A39" s="3" t="inlineStr">
        <is>
          <t>Debt Instrument [Line Items]</t>
        </is>
      </c>
    </row>
    <row r="40">
      <c r="A40" s="4" t="inlineStr">
        <is>
          <t>Long term debt</t>
        </is>
      </c>
      <c r="C40" s="6" t="n">
        <v>125000</v>
      </c>
      <c r="D40" s="6" t="n">
        <v>125000</v>
      </c>
      <c r="E40" s="4" t="inlineStr">
        <is>
          <t>[1]</t>
        </is>
      </c>
    </row>
    <row r="41">
      <c r="A41" s="4" t="inlineStr">
        <is>
          <t>Interest rate</t>
        </is>
      </c>
      <c r="C41" s="4" t="inlineStr">
        <is>
          <t>3.09%</t>
        </is>
      </c>
      <c r="D41" s="4" t="inlineStr">
        <is>
          <t>3.09%</t>
        </is>
      </c>
    </row>
    <row r="42">
      <c r="A42" s="4" t="inlineStr">
        <is>
          <t>Senior note year due</t>
        </is>
      </c>
      <c r="C42" s="4" t="inlineStr">
        <is>
          <t>2022</t>
        </is>
      </c>
    </row>
    <row r="43">
      <c r="A43" s="4" t="inlineStr">
        <is>
          <t>Senior Notes due 2023 [Member] | Senior Notes [Member]</t>
        </is>
      </c>
    </row>
    <row r="44">
      <c r="A44" s="3" t="inlineStr">
        <is>
          <t>Debt Instrument [Line Items]</t>
        </is>
      </c>
    </row>
    <row r="45">
      <c r="A45" s="4" t="inlineStr">
        <is>
          <t>Long term debt</t>
        </is>
      </c>
      <c r="C45" s="6" t="n">
        <v>200000</v>
      </c>
      <c r="D45" s="6" t="n">
        <v>200000</v>
      </c>
      <c r="E45" s="4" t="inlineStr">
        <is>
          <t>[1]</t>
        </is>
      </c>
    </row>
    <row r="46">
      <c r="A46" s="4" t="inlineStr">
        <is>
          <t>Interest rate</t>
        </is>
      </c>
      <c r="C46" s="4" t="inlineStr">
        <is>
          <t>2.75%</t>
        </is>
      </c>
      <c r="D46" s="4" t="inlineStr">
        <is>
          <t>2.75%</t>
        </is>
      </c>
    </row>
    <row r="47">
      <c r="A47" s="4" t="inlineStr">
        <is>
          <t>Senior note year due</t>
        </is>
      </c>
      <c r="C47" s="4" t="inlineStr">
        <is>
          <t>2023</t>
        </is>
      </c>
    </row>
    <row r="48">
      <c r="A48" s="4" t="inlineStr">
        <is>
          <t>Senior Notes due 2024 [Member] | Senior Notes [Member]</t>
        </is>
      </c>
    </row>
    <row r="49">
      <c r="A49" s="3" t="inlineStr">
        <is>
          <t>Debt Instrument [Line Items]</t>
        </is>
      </c>
    </row>
    <row r="50">
      <c r="A50" s="4" t="inlineStr">
        <is>
          <t>Long term debt</t>
        </is>
      </c>
      <c r="C50" s="6" t="n">
        <v>150000</v>
      </c>
      <c r="D50" s="6" t="n">
        <v>150000</v>
      </c>
      <c r="E50" s="4" t="inlineStr">
        <is>
          <t>[1]</t>
        </is>
      </c>
    </row>
    <row r="51">
      <c r="A51" s="4" t="inlineStr">
        <is>
          <t>Interest rate</t>
        </is>
      </c>
      <c r="C51" s="4" t="inlineStr">
        <is>
          <t>3.24%</t>
        </is>
      </c>
      <c r="D51" s="4" t="inlineStr">
        <is>
          <t>3.24%</t>
        </is>
      </c>
    </row>
    <row r="52">
      <c r="A52" s="4" t="inlineStr">
        <is>
          <t>Senior note year due</t>
        </is>
      </c>
      <c r="C52" s="4" t="inlineStr">
        <is>
          <t>2024</t>
        </is>
      </c>
    </row>
    <row r="53">
      <c r="A53" s="4" t="inlineStr">
        <is>
          <t>Senior Notes due 2025 [Member] | Senior Notes [Member]</t>
        </is>
      </c>
    </row>
    <row r="54">
      <c r="A54" s="3" t="inlineStr">
        <is>
          <t>Debt Instrument [Line Items]</t>
        </is>
      </c>
    </row>
    <row r="55">
      <c r="A55" s="4" t="inlineStr">
        <is>
          <t>Long term debt</t>
        </is>
      </c>
      <c r="C55" s="6" t="n">
        <v>375000</v>
      </c>
      <c r="D55" s="6" t="n">
        <v>375000</v>
      </c>
      <c r="E55" s="4" t="inlineStr">
        <is>
          <t>[1]</t>
        </is>
      </c>
    </row>
    <row r="56">
      <c r="A56" s="4" t="inlineStr">
        <is>
          <t>Interest rate</t>
        </is>
      </c>
      <c r="C56" s="4" t="inlineStr">
        <is>
          <t>3.41%</t>
        </is>
      </c>
      <c r="D56" s="4" t="inlineStr">
        <is>
          <t>3.41%</t>
        </is>
      </c>
    </row>
    <row r="57">
      <c r="A57" s="4" t="inlineStr">
        <is>
          <t>Senior note year due</t>
        </is>
      </c>
      <c r="C57" s="4" t="inlineStr">
        <is>
          <t>2025</t>
        </is>
      </c>
    </row>
    <row r="58">
      <c r="A58" s="4" t="inlineStr">
        <is>
          <t>Senior Notes due 2026 [Member] | Senior Notes [Member]</t>
        </is>
      </c>
    </row>
    <row r="59">
      <c r="A59" s="3" t="inlineStr">
        <is>
          <t>Debt Instrument [Line Items]</t>
        </is>
      </c>
    </row>
    <row r="60">
      <c r="A60" s="4" t="inlineStr">
        <is>
          <t>Long term debt</t>
        </is>
      </c>
      <c r="C60" s="6" t="n">
        <v>400000</v>
      </c>
      <c r="D60" s="6" t="n">
        <v>400000</v>
      </c>
      <c r="E60" s="4" t="inlineStr">
        <is>
          <t>[1]</t>
        </is>
      </c>
    </row>
    <row r="61">
      <c r="A61" s="4" t="inlineStr">
        <is>
          <t>Interest rate</t>
        </is>
      </c>
      <c r="C61" s="4" t="inlineStr">
        <is>
          <t>3.03%</t>
        </is>
      </c>
      <c r="D61" s="4" t="inlineStr">
        <is>
          <t>3.03%</t>
        </is>
      </c>
    </row>
    <row r="62">
      <c r="A62" s="4" t="inlineStr">
        <is>
          <t>Senior note year due</t>
        </is>
      </c>
      <c r="C62" s="4" t="inlineStr">
        <is>
          <t>2026</t>
        </is>
      </c>
    </row>
    <row r="63">
      <c r="A63" s="4" t="inlineStr">
        <is>
          <t>Senior Notes due 2027 [Member] | Senior Notes [Member]</t>
        </is>
      </c>
    </row>
    <row r="64">
      <c r="A64" s="3" t="inlineStr">
        <is>
          <t>Debt Instrument [Line Items]</t>
        </is>
      </c>
    </row>
    <row r="65">
      <c r="A65" s="4" t="inlineStr">
        <is>
          <t>Long term debt</t>
        </is>
      </c>
      <c r="C65" s="6" t="n">
        <v>250000</v>
      </c>
      <c r="D65" s="6" t="n">
        <v>250000</v>
      </c>
      <c r="E65" s="4" t="inlineStr">
        <is>
          <t>[1]</t>
        </is>
      </c>
    </row>
    <row r="66">
      <c r="A66" s="4" t="inlineStr">
        <is>
          <t>Interest rate</t>
        </is>
      </c>
      <c r="C66" s="4" t="inlineStr">
        <is>
          <t>3.49%</t>
        </is>
      </c>
      <c r="D66" s="4" t="inlineStr">
        <is>
          <t>3.49%</t>
        </is>
      </c>
    </row>
    <row r="67">
      <c r="A67" s="4" t="inlineStr">
        <is>
          <t>Senior note year due</t>
        </is>
      </c>
      <c r="C67" s="4" t="inlineStr">
        <is>
          <t>2027</t>
        </is>
      </c>
    </row>
    <row r="68">
      <c r="A68" s="4" t="inlineStr">
        <is>
          <t>Senior Notes due 2028 [Member] | Senior Notes [Member]</t>
        </is>
      </c>
    </row>
    <row r="69">
      <c r="A69" s="3" t="inlineStr">
        <is>
          <t>Debt Instrument [Line Items]</t>
        </is>
      </c>
    </row>
    <row r="70">
      <c r="A70" s="4" t="inlineStr">
        <is>
          <t>Long term debt</t>
        </is>
      </c>
      <c r="C70" s="6" t="n">
        <v>500000</v>
      </c>
      <c r="D70" s="6" t="n">
        <v>500000</v>
      </c>
      <c r="E70" s="4" t="inlineStr">
        <is>
          <t>[1]</t>
        </is>
      </c>
    </row>
    <row r="71">
      <c r="A71" s="4" t="inlineStr">
        <is>
          <t>Interest rate</t>
        </is>
      </c>
      <c r="C71" s="4" t="inlineStr">
        <is>
          <t>4.25%</t>
        </is>
      </c>
      <c r="D71" s="4" t="inlineStr">
        <is>
          <t>4.25%</t>
        </is>
      </c>
    </row>
    <row r="72">
      <c r="A72" s="4" t="inlineStr">
        <is>
          <t>Senior note year due</t>
        </is>
      </c>
      <c r="C72" s="4" t="inlineStr">
        <is>
          <t>2028</t>
        </is>
      </c>
    </row>
    <row r="73">
      <c r="A73" s="4" t="inlineStr">
        <is>
          <t>Senior Notes due 2029 [Member] | Senior Notes [Member]</t>
        </is>
      </c>
    </row>
    <row r="74">
      <c r="A74" s="3" t="inlineStr">
        <is>
          <t>Debt Instrument [Line Items]</t>
        </is>
      </c>
    </row>
    <row r="75">
      <c r="A75" s="4" t="inlineStr">
        <is>
          <t>Long term debt</t>
        </is>
      </c>
      <c r="C75" s="6" t="n">
        <v>500000</v>
      </c>
      <c r="D75" s="6" t="n">
        <v>500000</v>
      </c>
      <c r="E75" s="4" t="inlineStr">
        <is>
          <t>[1]</t>
        </is>
      </c>
    </row>
    <row r="76">
      <c r="A76" s="4" t="inlineStr">
        <is>
          <t>Interest rate</t>
        </is>
      </c>
      <c r="C76" s="4" t="inlineStr">
        <is>
          <t>3.50%</t>
        </is>
      </c>
      <c r="D76" s="4" t="inlineStr">
        <is>
          <t>3.50%</t>
        </is>
      </c>
    </row>
    <row r="77">
      <c r="A77" s="4" t="inlineStr">
        <is>
          <t>Senior note year due</t>
        </is>
      </c>
      <c r="C77" s="4" t="inlineStr">
        <is>
          <t>2029</t>
        </is>
      </c>
    </row>
    <row r="78">
      <c r="A78" s="4" t="inlineStr">
        <is>
          <t>Senior Notes due 2030 [Member] | Senior Notes [Member]</t>
        </is>
      </c>
    </row>
    <row r="79">
      <c r="A79" s="3" t="inlineStr">
        <is>
          <t>Debt Instrument [Line Items]</t>
        </is>
      </c>
    </row>
    <row r="80">
      <c r="A80" s="4" t="inlineStr">
        <is>
          <t>Long term debt</t>
        </is>
      </c>
      <c r="C80" s="6" t="n">
        <v>600000</v>
      </c>
      <c r="D80" s="6" t="n">
        <v>600000</v>
      </c>
      <c r="E80" s="4" t="inlineStr">
        <is>
          <t>[1]</t>
        </is>
      </c>
    </row>
    <row r="81">
      <c r="A81" s="4" t="inlineStr">
        <is>
          <t>Interest rate</t>
        </is>
      </c>
      <c r="C81" s="4" t="inlineStr">
        <is>
          <t>2.60%</t>
        </is>
      </c>
      <c r="D81" s="4" t="inlineStr">
        <is>
          <t>2.60%</t>
        </is>
      </c>
    </row>
    <row r="82">
      <c r="A82" s="4" t="inlineStr">
        <is>
          <t>Senior note year due</t>
        </is>
      </c>
      <c r="C82" s="4" t="inlineStr">
        <is>
          <t>2030</t>
        </is>
      </c>
    </row>
    <row r="83">
      <c r="A83" s="4" t="inlineStr">
        <is>
          <t>Senior Notes due 2050 [Member] | Senior Notes [Member]</t>
        </is>
      </c>
    </row>
    <row r="84">
      <c r="A84" s="3" t="inlineStr">
        <is>
          <t>Debt Instrument [Line Items]</t>
        </is>
      </c>
    </row>
    <row r="85">
      <c r="A85" s="4" t="inlineStr">
        <is>
          <t>Long term debt</t>
        </is>
      </c>
      <c r="C85" s="6" t="n">
        <v>500000</v>
      </c>
      <c r="D85" s="6" t="n">
        <v>500000</v>
      </c>
      <c r="E85" s="4" t="inlineStr">
        <is>
          <t>[1]</t>
        </is>
      </c>
    </row>
    <row r="86">
      <c r="A86" s="4" t="inlineStr">
        <is>
          <t>Interest rate</t>
        </is>
      </c>
      <c r="C86" s="4" t="inlineStr">
        <is>
          <t>3.05%</t>
        </is>
      </c>
      <c r="D86" s="4" t="inlineStr">
        <is>
          <t>3.05%</t>
        </is>
      </c>
    </row>
    <row r="87">
      <c r="A87" s="4" t="inlineStr">
        <is>
          <t>Senior note year due</t>
        </is>
      </c>
      <c r="C87" s="4" t="inlineStr">
        <is>
          <t>2050</t>
        </is>
      </c>
    </row>
    <row r="88">
      <c r="A88" s="4" t="inlineStr">
        <is>
          <t>Notes Payable to Sellers and Other Third Parties [Member]</t>
        </is>
      </c>
    </row>
    <row r="89">
      <c r="A89" s="3" t="inlineStr">
        <is>
          <t>Debt Instrument [Line Items]</t>
        </is>
      </c>
    </row>
    <row r="90">
      <c r="A90" s="4" t="inlineStr">
        <is>
          <t>Long term debt</t>
        </is>
      </c>
      <c r="B90" s="4" t="inlineStr">
        <is>
          <t>[1]</t>
        </is>
      </c>
      <c r="C90" s="6" t="n">
        <v>37201</v>
      </c>
      <c r="D90" s="6" t="n">
        <v>43131</v>
      </c>
    </row>
    <row r="91">
      <c r="A91" s="4" t="inlineStr">
        <is>
          <t>Debt maturity, start</t>
        </is>
      </c>
      <c r="C91" s="4" t="inlineStr">
        <is>
          <t>2028</t>
        </is>
      </c>
    </row>
    <row r="92">
      <c r="A92" s="4" t="inlineStr">
        <is>
          <t>Debt maturity, end</t>
        </is>
      </c>
      <c r="C92" s="4" t="inlineStr">
        <is>
          <t>2036</t>
        </is>
      </c>
    </row>
    <row r="93">
      <c r="A93" s="4" t="inlineStr">
        <is>
          <t>Notes Payable to Sellers and Other Third Parties [Member] | Minimum [Member]</t>
        </is>
      </c>
    </row>
    <row r="94">
      <c r="A94" s="3" t="inlineStr">
        <is>
          <t>Debt Instrument [Line Items]</t>
        </is>
      </c>
    </row>
    <row r="95">
      <c r="A95" s="4" t="inlineStr">
        <is>
          <t>Interest rate</t>
        </is>
      </c>
      <c r="B95" s="4" t="inlineStr">
        <is>
          <t>[1]</t>
        </is>
      </c>
      <c r="C95" s="4" t="inlineStr">
        <is>
          <t>2.42%</t>
        </is>
      </c>
    </row>
    <row r="96">
      <c r="A96" s="4" t="inlineStr">
        <is>
          <t>Notes Payable to Sellers and Other Third Parties [Member] | Maximum [Member]</t>
        </is>
      </c>
    </row>
    <row r="97">
      <c r="A97" s="3" t="inlineStr">
        <is>
          <t>Debt Instrument [Line Items]</t>
        </is>
      </c>
    </row>
    <row r="98">
      <c r="A98" s="4" t="inlineStr">
        <is>
          <t>Interest rate</t>
        </is>
      </c>
      <c r="B98" s="4" t="inlineStr">
        <is>
          <t>[1]</t>
        </is>
      </c>
      <c r="C98" s="4" t="inlineStr">
        <is>
          <t>10.35%</t>
        </is>
      </c>
    </row>
    <row r="99"/>
    <row r="100">
      <c r="A100" s="4" t="inlineStr">
        <is>
          <t>[1]</t>
        </is>
      </c>
      <c r="B100" s="4" t="inlineStr">
        <is>
          <t>Interest rates represent the interest rates in effect at June 30, 2021</t>
        </is>
      </c>
    </row>
  </sheetData>
  <mergeCells count="5">
    <mergeCell ref="A1:B2"/>
    <mergeCell ref="D1:E1"/>
    <mergeCell ref="D2:E2"/>
    <mergeCell ref="A99:F99"/>
    <mergeCell ref="B100:F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13" customWidth="1" min="5" max="5"/>
  </cols>
  <sheetData>
    <row r="1">
      <c r="A1" s="1" t="inlineStr">
        <is>
          <t>Long-Term Debt (Narrative) (Detail) $ in Thousands</t>
        </is>
      </c>
      <c r="B1" s="2" t="inlineStr">
        <is>
          <t>Jul. 30, 2021USD ($)</t>
        </is>
      </c>
      <c r="C1" s="2" t="inlineStr">
        <is>
          <t>Jun. 30, 2021USD ($)</t>
        </is>
      </c>
      <c r="D1" s="2" t="inlineStr">
        <is>
          <t>Dec. 31, 2020USD ($)</t>
        </is>
      </c>
    </row>
    <row r="2">
      <c r="A2" s="4" t="inlineStr">
        <is>
          <t>Debt discount and issuance costs</t>
        </is>
      </c>
      <c r="C2" s="6" t="n">
        <v>31798</v>
      </c>
      <c r="D2" s="6" t="n">
        <v>33866</v>
      </c>
      <c r="E2" s="4" t="inlineStr">
        <is>
          <t>[1]</t>
        </is>
      </c>
    </row>
    <row r="3">
      <c r="A3" s="4" t="inlineStr">
        <is>
          <t>Credit Agreement [Member] | Revolving Credit Facility [Member]</t>
        </is>
      </c>
    </row>
    <row r="4">
      <c r="A4" s="4" t="inlineStr">
        <is>
          <t>Commitment - rate applicable</t>
        </is>
      </c>
      <c r="C4" s="4" t="inlineStr">
        <is>
          <t>0.15%</t>
        </is>
      </c>
      <c r="D4" s="4" t="inlineStr">
        <is>
          <t>0.15%</t>
        </is>
      </c>
    </row>
    <row r="5">
      <c r="A5" s="4" t="inlineStr">
        <is>
          <t>Credit Agreement [Member] | Letter of Credit [Member]</t>
        </is>
      </c>
    </row>
    <row r="6">
      <c r="A6" s="4" t="inlineStr">
        <is>
          <t>Letter of credit</t>
        </is>
      </c>
      <c r="C6" s="6" t="n">
        <v>114445</v>
      </c>
      <c r="D6" s="6" t="n">
        <v>119636</v>
      </c>
    </row>
    <row r="7">
      <c r="A7" s="4" t="inlineStr">
        <is>
          <t>Credit Agreement and Credit Agreement 2021 [Member]</t>
        </is>
      </c>
    </row>
    <row r="8">
      <c r="A8" s="4" t="inlineStr">
        <is>
          <t>Debt Instrument, Covenant Compliance</t>
        </is>
      </c>
      <c r="C8" s="4" t="inlineStr">
        <is>
          <t xml:space="preserve">As of June 30, 2021, the Company was in compliance with its financial covenants under the Credit Agreement and, if it had been in place as of that date, the 2021 Credit Agreement. </t>
        </is>
      </c>
    </row>
    <row r="9">
      <c r="A9" s="4" t="inlineStr">
        <is>
          <t>Other Facilities Not Affiliated With Credit Agreement [Member] | Letter of Credit [Member]</t>
        </is>
      </c>
    </row>
    <row r="10">
      <c r="A10" s="4" t="inlineStr">
        <is>
          <t>Letter of credit</t>
        </is>
      </c>
      <c r="C10" s="6" t="n">
        <v>7157</v>
      </c>
    </row>
    <row r="11">
      <c r="A11" s="4" t="inlineStr">
        <is>
          <t>Subsequent Event [Member] | Credit Agreement [Member]</t>
        </is>
      </c>
    </row>
    <row r="12">
      <c r="A12" s="4" t="inlineStr">
        <is>
          <t>Maturity date</t>
        </is>
      </c>
      <c r="B12" s="4" t="inlineStr">
        <is>
          <t>Jul. 30,
		2026</t>
        </is>
      </c>
    </row>
    <row r="13">
      <c r="A13" s="4" t="inlineStr">
        <is>
          <t>Subsequent Event [Member] | Credit Agreement 2021 [Member]</t>
        </is>
      </c>
    </row>
    <row r="14">
      <c r="A14" s="4" t="inlineStr">
        <is>
          <t>Required leverage ratio</t>
        </is>
      </c>
      <c r="B14" s="9" t="n">
        <v>3.75</v>
      </c>
    </row>
    <row r="15">
      <c r="A15" s="4" t="inlineStr">
        <is>
          <t>Required leverage ratio during material acquisition period</t>
        </is>
      </c>
      <c r="B15" s="9" t="n">
        <v>4.25</v>
      </c>
    </row>
    <row r="16">
      <c r="A16" s="4" t="inlineStr">
        <is>
          <t>Covenant description</t>
        </is>
      </c>
      <c r="B16" s="4" t="inlineStr">
        <is>
          <t>as of the last day of each fiscal quarter, the ratio of (a) Consolidated Total Funded Debt (as defined in the 2021 Credit Agreement) as of such date to (b) Consolidated EBITDA (as defined in the 2021 Credit Agreement), measured for the preceding 12 months, to not more than 3.75 to 1.00 (or 4.25 to 1.00 during material acquisition periods, subject to certain limitations)</t>
        </is>
      </c>
    </row>
    <row r="17">
      <c r="A17" s="4" t="inlineStr">
        <is>
          <t>Credit facility maximum borrowing capacity</t>
        </is>
      </c>
      <c r="B17" s="6" t="n">
        <v>2500000</v>
      </c>
    </row>
    <row r="18">
      <c r="A18" s="4" t="inlineStr">
        <is>
          <t>Subsequent Event [Member] | Credit Agreement 2021 [Member] | Revolving Credit Facility [Member]</t>
        </is>
      </c>
    </row>
    <row r="19">
      <c r="A19" s="4" t="inlineStr">
        <is>
          <t>Increase in line of credit facility maximum borrowing capacity</t>
        </is>
      </c>
      <c r="B19" s="5" t="n">
        <v>287500</v>
      </c>
    </row>
    <row r="20">
      <c r="A20" s="4" t="inlineStr">
        <is>
          <t>Credit facility maximum borrowing capacity</t>
        </is>
      </c>
      <c r="B20" s="5" t="n">
        <v>1850000</v>
      </c>
    </row>
    <row r="21">
      <c r="A21" s="4" t="inlineStr">
        <is>
          <t>Subsequent Event [Member] | Credit Agreement 2021 [Member] | Letter of Credit [Member]</t>
        </is>
      </c>
    </row>
    <row r="22">
      <c r="A22" s="4" t="inlineStr">
        <is>
          <t>Credit facility maximum borrowing capacity</t>
        </is>
      </c>
      <c r="B22" s="6" t="n">
        <v>320000</v>
      </c>
    </row>
    <row r="23">
      <c r="A23" s="4" t="inlineStr">
        <is>
          <t>Subsequent Event [Member] | Credit Agreement 2021 [Member] | Minimum [Member] | Revolving Credit Facility [Member]</t>
        </is>
      </c>
    </row>
    <row r="24">
      <c r="A24" s="4" t="inlineStr">
        <is>
          <t>Commitment - rate applicable</t>
        </is>
      </c>
      <c r="B24" s="4" t="inlineStr">
        <is>
          <t>0.065%</t>
        </is>
      </c>
    </row>
    <row r="25">
      <c r="A25" s="4" t="inlineStr">
        <is>
          <t>Subsequent Event [Member] | Credit Agreement 2021 [Member] | Maximum [Member] | Revolving Credit Facility [Member]</t>
        </is>
      </c>
    </row>
    <row r="26">
      <c r="A26" s="4" t="inlineStr">
        <is>
          <t>Commitment - rate applicable</t>
        </is>
      </c>
      <c r="B26" s="4" t="inlineStr">
        <is>
          <t>0.15%</t>
        </is>
      </c>
    </row>
    <row r="27">
      <c r="A27" s="4" t="inlineStr">
        <is>
          <t>Subsequent Event [Member] | Credit Agreement 2021 [Member] | Maximum [Member] | Swing Line Loans [Member]</t>
        </is>
      </c>
    </row>
    <row r="28">
      <c r="A28" s="4" t="inlineStr">
        <is>
          <t>Swing line loans</t>
        </is>
      </c>
      <c r="B28" s="6" t="n">
        <v>100000</v>
      </c>
    </row>
    <row r="29">
      <c r="A29" s="4" t="inlineStr">
        <is>
          <t>Subsequent Event [Member] | LIBOR [Member] | Drawing Fees for Bankers' Acceptance and BA Loans and Letter of Credit [Member] | Minimum [Member]</t>
        </is>
      </c>
    </row>
    <row r="30">
      <c r="A30" s="4" t="inlineStr">
        <is>
          <t>Margin rate for loans</t>
        </is>
      </c>
      <c r="B30" s="4" t="inlineStr">
        <is>
          <t>0.75%</t>
        </is>
      </c>
    </row>
    <row r="31">
      <c r="A31" s="4" t="inlineStr">
        <is>
          <t>Subsequent Event [Member] | LIBOR [Member] | Drawing Fees for Bankers' Acceptance and BA Loans and Letter of Credit [Member] | Maximum [Member]</t>
        </is>
      </c>
    </row>
    <row r="32">
      <c r="A32" s="4" t="inlineStr">
        <is>
          <t>Margin rate for loans</t>
        </is>
      </c>
      <c r="B32" s="4" t="inlineStr">
        <is>
          <t>1.25%</t>
        </is>
      </c>
    </row>
    <row r="33">
      <c r="A33" s="4" t="inlineStr">
        <is>
          <t>Subsequent Event [Member] | Base Rate [Member] | Canadian Prime Rate Loans and Swing Line Loans [Member] | Minimum [Member]</t>
        </is>
      </c>
    </row>
    <row r="34">
      <c r="A34" s="4" t="inlineStr">
        <is>
          <t>Margin rate for loans</t>
        </is>
      </c>
      <c r="B34" s="4" t="inlineStr">
        <is>
          <t>0.00%</t>
        </is>
      </c>
    </row>
    <row r="35">
      <c r="A35" s="4" t="inlineStr">
        <is>
          <t>Subsequent Event [Member] | Base Rate [Member] | Canadian Prime Rate Loans and Swing Line Loans [Member] | Maximum [Member]</t>
        </is>
      </c>
    </row>
    <row r="36">
      <c r="A36" s="4" t="inlineStr">
        <is>
          <t>Margin rate for loans</t>
        </is>
      </c>
      <c r="B36" s="4" t="inlineStr">
        <is>
          <t>0.25%</t>
        </is>
      </c>
    </row>
    <row r="37">
      <c r="A37" s="4" t="inlineStr">
        <is>
          <t>Term Loan Facility [Member] | Subsequent Event [Member] | Credit Agreement 2021 [Member]</t>
        </is>
      </c>
    </row>
    <row r="38">
      <c r="A38" s="4" t="inlineStr">
        <is>
          <t>Credit facility maximum borrowing capacity</t>
        </is>
      </c>
      <c r="B38" s="6" t="n">
        <v>650000</v>
      </c>
    </row>
    <row r="39">
      <c r="A39" s="4" t="inlineStr">
        <is>
          <t>Term Loan Facility [Member] | Subsequent Event [Member] | Credit Agreement 2021 [Member] | Revolving Credit Facility [Member]</t>
        </is>
      </c>
    </row>
    <row r="40">
      <c r="A40" s="4" t="inlineStr">
        <is>
          <t>Credit facility maximum increase to borrowing capacity</t>
        </is>
      </c>
      <c r="B40" s="5" t="n">
        <v>500000</v>
      </c>
    </row>
    <row r="41">
      <c r="A41" s="4" t="inlineStr">
        <is>
          <t>Maximum amount of increase in commitments under the credit agreement</t>
        </is>
      </c>
      <c r="B41" s="6" t="n">
        <v>3000000</v>
      </c>
    </row>
    <row r="42">
      <c r="A42" s="4" t="inlineStr">
        <is>
          <t>Senior Notes [Member] | Senior Notes due 2029 [Member]</t>
        </is>
      </c>
    </row>
    <row r="43">
      <c r="A43" s="4" t="inlineStr">
        <is>
          <t>Interest rate</t>
        </is>
      </c>
      <c r="C43" s="4" t="inlineStr">
        <is>
          <t>3.50%</t>
        </is>
      </c>
      <c r="D43" s="4" t="inlineStr">
        <is>
          <t>3.50%</t>
        </is>
      </c>
    </row>
    <row r="44">
      <c r="A44" s="4" t="inlineStr">
        <is>
          <t>Senior Notes [Member] | Senior Notes due 2030 [Member]</t>
        </is>
      </c>
    </row>
    <row r="45">
      <c r="A45" s="4" t="inlineStr">
        <is>
          <t>Interest rate</t>
        </is>
      </c>
      <c r="C45" s="4" t="inlineStr">
        <is>
          <t>2.60%</t>
        </is>
      </c>
      <c r="D45" s="4" t="inlineStr">
        <is>
          <t>2.60%</t>
        </is>
      </c>
    </row>
    <row r="46">
      <c r="A46" s="4" t="inlineStr">
        <is>
          <t>Senior Notes [Member] | Senior Notes due 2050 [Member]</t>
        </is>
      </c>
    </row>
    <row r="47">
      <c r="A47" s="4" t="inlineStr">
        <is>
          <t>Interest rate</t>
        </is>
      </c>
      <c r="C47" s="4" t="inlineStr">
        <is>
          <t>3.05%</t>
        </is>
      </c>
      <c r="D47" s="4" t="inlineStr">
        <is>
          <t>3.05%</t>
        </is>
      </c>
    </row>
    <row r="48"/>
    <row r="49">
      <c r="A49" s="4" t="inlineStr">
        <is>
          <t>[1]</t>
        </is>
      </c>
      <c r="B49" s="4" t="inlineStr">
        <is>
          <t>Interest rates represent the interest rates in effect at June 30, 2021</t>
        </is>
      </c>
    </row>
  </sheetData>
  <mergeCells count="3">
    <mergeCell ref="D1:E1"/>
    <mergeCell ref="A48:E48"/>
    <mergeCell ref="B49:E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177101</v>
      </c>
      <c r="C3" s="6" t="n">
        <v>-227467</v>
      </c>
      <c r="D3" s="6" t="n">
        <v>337408</v>
      </c>
      <c r="E3" s="6" t="n">
        <v>-84573</v>
      </c>
    </row>
    <row r="4">
      <c r="A4" s="3" t="inlineStr">
        <is>
          <t>Other comprehensive income (loss), before tax:</t>
        </is>
      </c>
    </row>
    <row r="5">
      <c r="A5" s="4" t="inlineStr">
        <is>
          <t>Foreign currency translation adjustment</t>
        </is>
      </c>
      <c r="B5" s="5" t="n">
        <v>32973</v>
      </c>
      <c r="C5" s="5" t="n">
        <v>83093</v>
      </c>
      <c r="D5" s="5" t="n">
        <v>61027</v>
      </c>
      <c r="E5" s="5" t="n">
        <v>-101624</v>
      </c>
    </row>
    <row r="6">
      <c r="A6" s="4" t="inlineStr">
        <is>
          <t>Other comprehensive income (loss), before tax</t>
        </is>
      </c>
      <c r="B6" s="5" t="n">
        <v>31777</v>
      </c>
      <c r="C6" s="5" t="n">
        <v>73368</v>
      </c>
      <c r="D6" s="5" t="n">
        <v>85366</v>
      </c>
      <c r="E6" s="5" t="n">
        <v>-169815</v>
      </c>
    </row>
    <row r="7">
      <c r="A7" s="4" t="inlineStr">
        <is>
          <t>Income tax (expense) benefit related to items of other comprehensive income (loss)</t>
        </is>
      </c>
      <c r="B7" s="5" t="n">
        <v>317</v>
      </c>
      <c r="C7" s="5" t="n">
        <v>2577</v>
      </c>
      <c r="D7" s="5" t="n">
        <v>-6450</v>
      </c>
      <c r="E7" s="5" t="n">
        <v>18071</v>
      </c>
    </row>
    <row r="8">
      <c r="A8" s="4" t="inlineStr">
        <is>
          <t>Other comprehensive income (loss), net of tax</t>
        </is>
      </c>
      <c r="B8" s="5" t="n">
        <v>32094</v>
      </c>
      <c r="C8" s="5" t="n">
        <v>75945</v>
      </c>
      <c r="D8" s="5" t="n">
        <v>78916</v>
      </c>
      <c r="E8" s="5" t="n">
        <v>-151744</v>
      </c>
    </row>
    <row r="9">
      <c r="A9" s="4" t="inlineStr">
        <is>
          <t>Comprehensive income</t>
        </is>
      </c>
      <c r="B9" s="5" t="n">
        <v>209195</v>
      </c>
      <c r="C9" s="5" t="n">
        <v>-151522</v>
      </c>
      <c r="D9" s="5" t="n">
        <v>416324</v>
      </c>
      <c r="E9" s="5" t="n">
        <v>-236317</v>
      </c>
    </row>
    <row r="10">
      <c r="A10" s="4" t="inlineStr">
        <is>
          <t>Plus (less): Comprehensive loss (income) attributable to noncontrolling interests</t>
        </is>
      </c>
      <c r="B10" s="5" t="n">
        <v>-54</v>
      </c>
      <c r="C10" s="5" t="n">
        <v>395</v>
      </c>
      <c r="D10" s="5" t="n">
        <v>-52</v>
      </c>
      <c r="E10" s="5" t="n">
        <v>536</v>
      </c>
    </row>
    <row r="11">
      <c r="A11" s="4" t="inlineStr">
        <is>
          <t>Comprehensive income attributable to Waste Connections</t>
        </is>
      </c>
      <c r="B11" s="5" t="n">
        <v>209141</v>
      </c>
      <c r="C11" s="5" t="n">
        <v>-151127</v>
      </c>
      <c r="D11" s="5" t="n">
        <v>416272</v>
      </c>
      <c r="E11" s="5" t="n">
        <v>-235781</v>
      </c>
    </row>
    <row r="12">
      <c r="A12" s="4" t="inlineStr">
        <is>
          <t>Interest Rate Swap [Member]</t>
        </is>
      </c>
    </row>
    <row r="13">
      <c r="A13" s="3" t="inlineStr">
        <is>
          <t>Other comprehensive income (loss), before tax:</t>
        </is>
      </c>
    </row>
    <row r="14">
      <c r="A14" s="4" t="inlineStr">
        <is>
          <t>Amounts reclassified, gross</t>
        </is>
      </c>
      <c r="B14" s="5" t="n">
        <v>5061</v>
      </c>
      <c r="C14" s="5" t="n">
        <v>2142</v>
      </c>
      <c r="D14" s="5" t="n">
        <v>9857</v>
      </c>
      <c r="E14" s="5" t="n">
        <v>1702</v>
      </c>
    </row>
    <row r="15">
      <c r="A15" s="4" t="inlineStr">
        <is>
          <t>Change in fair value, gross</t>
        </is>
      </c>
      <c r="B15" s="6" t="n">
        <v>-6257</v>
      </c>
      <c r="C15" s="6" t="n">
        <v>-11867</v>
      </c>
      <c r="D15" s="6" t="n">
        <v>14482</v>
      </c>
      <c r="E15" s="6" t="n">
        <v>-69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1" customWidth="1" min="2" max="2"/>
    <col width="15" customWidth="1" min="3" max="3"/>
    <col width="16" customWidth="1" min="4" max="4"/>
  </cols>
  <sheetData>
    <row r="1">
      <c r="A1" s="1" t="inlineStr">
        <is>
          <t>Long-Term Debt (Details of the Company's Credit Agreement) (Details) - Credit Agreement [Member] - USD ($) $ in Thousands</t>
        </is>
      </c>
      <c r="C1" s="2" t="inlineStr">
        <is>
          <t>6 Months Ended</t>
        </is>
      </c>
      <c r="D1" s="2" t="inlineStr">
        <is>
          <t>12 Months Ended</t>
        </is>
      </c>
    </row>
    <row r="2">
      <c r="C2" s="2" t="inlineStr">
        <is>
          <t>Jun. 30, 2021</t>
        </is>
      </c>
      <c r="D2" s="2" t="inlineStr">
        <is>
          <t>Dec. 31, 2020</t>
        </is>
      </c>
    </row>
    <row r="3">
      <c r="A3" s="4" t="inlineStr">
        <is>
          <t>Revolving Credit Facility [Member]</t>
        </is>
      </c>
    </row>
    <row r="4">
      <c r="A4" s="3" t="inlineStr">
        <is>
          <t>Line of Credit Facility [Line Items]</t>
        </is>
      </c>
    </row>
    <row r="5">
      <c r="A5" s="4" t="inlineStr">
        <is>
          <t>Available</t>
        </is>
      </c>
      <c r="C5" s="6" t="n">
        <v>943021</v>
      </c>
      <c r="D5" s="6" t="n">
        <v>1238937</v>
      </c>
    </row>
    <row r="6">
      <c r="A6" s="4" t="inlineStr">
        <is>
          <t>Amount drawn</t>
        </is>
      </c>
      <c r="B6" s="4" t="inlineStr">
        <is>
          <t>[1]</t>
        </is>
      </c>
      <c r="C6" s="6" t="n">
        <v>505034</v>
      </c>
      <c r="D6" s="6" t="n">
        <v>203927</v>
      </c>
    </row>
    <row r="7">
      <c r="A7" s="4" t="inlineStr">
        <is>
          <t>Commitment - rate applicable</t>
        </is>
      </c>
      <c r="C7" s="4" t="inlineStr">
        <is>
          <t>0.15%</t>
        </is>
      </c>
      <c r="D7" s="4" t="inlineStr">
        <is>
          <t>0.15%</t>
        </is>
      </c>
    </row>
    <row r="8">
      <c r="A8" s="4" t="inlineStr">
        <is>
          <t>Letter of Credit [Member]</t>
        </is>
      </c>
    </row>
    <row r="9">
      <c r="A9" s="3" t="inlineStr">
        <is>
          <t>Line of Credit Facility [Line Items]</t>
        </is>
      </c>
    </row>
    <row r="10">
      <c r="A10" s="4" t="inlineStr">
        <is>
          <t>Letter of credit</t>
        </is>
      </c>
      <c r="C10" s="6" t="n">
        <v>114445</v>
      </c>
      <c r="D10" s="6" t="n">
        <v>119636</v>
      </c>
    </row>
    <row r="11">
      <c r="A11" s="4" t="inlineStr">
        <is>
          <t>LIBOR [Member] | Revolving Credit Facility [Member]</t>
        </is>
      </c>
    </row>
    <row r="12">
      <c r="A12" s="3" t="inlineStr">
        <is>
          <t>Line of Credit Facility [Line Items]</t>
        </is>
      </c>
    </row>
    <row r="13">
      <c r="A13" s="4" t="inlineStr">
        <is>
          <t>Amount drawn</t>
        </is>
      </c>
      <c r="C13" s="6" t="n">
        <v>501000</v>
      </c>
      <c r="D13" s="6" t="n">
        <v>200000</v>
      </c>
    </row>
    <row r="14">
      <c r="A14" s="4" t="inlineStr">
        <is>
          <t>Interest rate applicable</t>
        </is>
      </c>
      <c r="C14" s="4" t="inlineStr">
        <is>
          <t>1.30%</t>
        </is>
      </c>
      <c r="D14" s="4" t="inlineStr">
        <is>
          <t>1.35%</t>
        </is>
      </c>
    </row>
    <row r="15">
      <c r="A15" s="4" t="inlineStr">
        <is>
          <t>LIBOR [Member] | Term Loan Facility [Member]</t>
        </is>
      </c>
    </row>
    <row r="16">
      <c r="A16" s="3" t="inlineStr">
        <is>
          <t>Line of Credit Facility [Line Items]</t>
        </is>
      </c>
    </row>
    <row r="17">
      <c r="A17" s="4" t="inlineStr">
        <is>
          <t>Amount drawn</t>
        </is>
      </c>
      <c r="C17" s="6" t="n">
        <v>650000</v>
      </c>
      <c r="D17" s="6" t="n">
        <v>650000</v>
      </c>
    </row>
    <row r="18">
      <c r="A18" s="4" t="inlineStr">
        <is>
          <t>Interest rate applicable</t>
        </is>
      </c>
      <c r="C18" s="4" t="inlineStr">
        <is>
          <t>1.30%</t>
        </is>
      </c>
      <c r="D18" s="4" t="inlineStr">
        <is>
          <t>1.35%</t>
        </is>
      </c>
    </row>
    <row r="19">
      <c r="A19" s="4" t="inlineStr">
        <is>
          <t>Canadian Bankers Acceptance Loan [Member] | Revolving Credit Facility [Member]</t>
        </is>
      </c>
    </row>
    <row r="20">
      <c r="A20" s="3" t="inlineStr">
        <is>
          <t>Line of Credit Facility [Line Items]</t>
        </is>
      </c>
    </row>
    <row r="21">
      <c r="A21" s="4" t="inlineStr">
        <is>
          <t>Amount drawn</t>
        </is>
      </c>
      <c r="C21" s="6" t="n">
        <v>4034</v>
      </c>
      <c r="D21" s="6" t="n">
        <v>3927</v>
      </c>
    </row>
    <row r="22">
      <c r="A22" s="4" t="inlineStr">
        <is>
          <t>Interest rate applicable</t>
        </is>
      </c>
      <c r="C22" s="4" t="inlineStr">
        <is>
          <t>1.61%</t>
        </is>
      </c>
      <c r="D22" s="4" t="inlineStr">
        <is>
          <t>1.66%</t>
        </is>
      </c>
    </row>
    <row r="23"/>
    <row r="24">
      <c r="A24" s="4" t="inlineStr">
        <is>
          <t>[1]</t>
        </is>
      </c>
      <c r="B24" s="4" t="inlineStr">
        <is>
          <t>Interest rates represent the interest rates in effect at June 30, 2021</t>
        </is>
      </c>
    </row>
  </sheetData>
  <mergeCells count="3">
    <mergeCell ref="A1:B2"/>
    <mergeCell ref="A23:C23"/>
    <mergeCell ref="B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Narrative) (Detail) - segment</t>
        </is>
      </c>
      <c r="B1" s="2" t="inlineStr">
        <is>
          <t>6 Months Ended</t>
        </is>
      </c>
    </row>
    <row r="2">
      <c r="B2" s="2" t="inlineStr">
        <is>
          <t>Jun. 30, 2021</t>
        </is>
      </c>
      <c r="C2" s="2" t="inlineStr">
        <is>
          <t>Jun. 30, 2020</t>
        </is>
      </c>
    </row>
    <row r="3">
      <c r="A3" s="3" t="inlineStr">
        <is>
          <t>Segment Reporting [Abstract]</t>
        </is>
      </c>
    </row>
    <row r="4">
      <c r="A4" s="4" t="inlineStr">
        <is>
          <t>Number of contracts or customers accounted for more than 10% of the Company's total revenues at the consolidated or reportable segment level</t>
        </is>
      </c>
      <c r="B4" s="4" t="inlineStr">
        <is>
          <t>No single contract or customer accounted for more than 10% of the Company’s total revenues at the consolidated or reportable segment level during the periods presented.</t>
        </is>
      </c>
    </row>
    <row r="5">
      <c r="A5" s="4" t="inlineStr">
        <is>
          <t>Number of geographic operating segments</t>
        </is>
      </c>
      <c r="C5" s="5" t="n">
        <v>5</v>
      </c>
    </row>
    <row r="6">
      <c r="A6" s="4" t="inlineStr">
        <is>
          <t>Number of reportable segments</t>
        </is>
      </c>
      <c r="B6" s="5"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8" customWidth="1" min="7" max="7"/>
    <col width="21" customWidth="1" min="8" max="8"/>
  </cols>
  <sheetData>
    <row r="1">
      <c r="A1" s="1" t="inlineStr">
        <is>
          <t>Segment Reporting (Summary of Financial Information Concerning Company's Reportable Segments) (Detail) $ in Thousands</t>
        </is>
      </c>
      <c r="C1" s="2" t="inlineStr">
        <is>
          <t>3 Months Ended</t>
        </is>
      </c>
      <c r="G1" s="2" t="inlineStr">
        <is>
          <t>6 Months Ended</t>
        </is>
      </c>
    </row>
    <row r="2">
      <c r="C2" s="2" t="inlineStr">
        <is>
          <t>Jun. 30, 2021USD ($)</t>
        </is>
      </c>
      <c r="E2" s="2" t="inlineStr">
        <is>
          <t>Jun. 30, 2020USD ($)</t>
        </is>
      </c>
      <c r="G2" s="2" t="inlineStr">
        <is>
          <t>Jun. 30, 2021USD ($)segment</t>
        </is>
      </c>
      <c r="H2" s="2" t="inlineStr">
        <is>
          <t>Jun. 30, 2020USD ($)</t>
        </is>
      </c>
    </row>
    <row r="3">
      <c r="A3" s="3" t="inlineStr">
        <is>
          <t>Segment Reporting Information [Line Items]</t>
        </is>
      </c>
    </row>
    <row r="4">
      <c r="A4" s="4" t="inlineStr">
        <is>
          <t>Revenue</t>
        </is>
      </c>
      <c r="C4" s="6" t="n">
        <v>1533931</v>
      </c>
      <c r="E4" s="6" t="n">
        <v>1305782</v>
      </c>
      <c r="G4" s="6" t="n">
        <v>2929874</v>
      </c>
      <c r="H4" s="6" t="n">
        <v>2658187</v>
      </c>
    </row>
    <row r="5">
      <c r="A5" s="4" t="inlineStr">
        <is>
          <t>Segment EBITDA</t>
        </is>
      </c>
      <c r="C5" s="5" t="n">
        <v>474797</v>
      </c>
      <c r="D5" s="4" t="inlineStr">
        <is>
          <t>[1]</t>
        </is>
      </c>
      <c r="E5" s="5" t="n">
        <v>387914</v>
      </c>
      <c r="F5" s="4" t="inlineStr">
        <is>
          <t>[1]</t>
        </is>
      </c>
      <c r="G5" s="6" t="n">
        <v>903398</v>
      </c>
      <c r="H5" s="5" t="n">
        <v>788843</v>
      </c>
    </row>
    <row r="6">
      <c r="A6" s="4" t="inlineStr">
        <is>
          <t>Number of Reportable Segments | segment</t>
        </is>
      </c>
      <c r="G6" s="5" t="n">
        <v>5</v>
      </c>
    </row>
    <row r="7">
      <c r="A7" s="4" t="inlineStr">
        <is>
          <t>Reportable Segments [Member]</t>
        </is>
      </c>
    </row>
    <row r="8">
      <c r="A8" s="3" t="inlineStr">
        <is>
          <t>Segment Reporting Information [Line Items]</t>
        </is>
      </c>
    </row>
    <row r="9">
      <c r="A9" s="4" t="inlineStr">
        <is>
          <t>Revenue</t>
        </is>
      </c>
      <c r="C9" s="5" t="n">
        <v>1757312</v>
      </c>
      <c r="E9" s="5" t="n">
        <v>1505956</v>
      </c>
      <c r="G9" s="6" t="n">
        <v>3351137</v>
      </c>
      <c r="H9" s="5" t="n">
        <v>3055452</v>
      </c>
    </row>
    <row r="10">
      <c r="A10" s="4" t="inlineStr">
        <is>
          <t>Segment EBITDA</t>
        </is>
      </c>
      <c r="C10" s="5" t="n">
        <v>481239</v>
      </c>
      <c r="E10" s="5" t="n">
        <v>390613</v>
      </c>
      <c r="G10" s="5" t="n">
        <v>910590</v>
      </c>
      <c r="H10" s="5" t="n">
        <v>795172</v>
      </c>
    </row>
    <row r="11">
      <c r="A11" s="4" t="inlineStr">
        <is>
          <t>Intercompany Revenue [Member]</t>
        </is>
      </c>
    </row>
    <row r="12">
      <c r="A12" s="3" t="inlineStr">
        <is>
          <t>Segment Reporting Information [Line Items]</t>
        </is>
      </c>
    </row>
    <row r="13">
      <c r="A13" s="4" t="inlineStr">
        <is>
          <t>Revenue</t>
        </is>
      </c>
      <c r="C13" s="5" t="n">
        <v>-223381</v>
      </c>
      <c r="D13" s="4" t="inlineStr">
        <is>
          <t>[2]</t>
        </is>
      </c>
      <c r="E13" s="5" t="n">
        <v>-200174</v>
      </c>
      <c r="F13" s="4" t="inlineStr">
        <is>
          <t>[2]</t>
        </is>
      </c>
      <c r="G13" s="5" t="n">
        <v>-421263</v>
      </c>
      <c r="H13" s="5" t="n">
        <v>-397265</v>
      </c>
    </row>
    <row r="14">
      <c r="A14" s="4" t="inlineStr">
        <is>
          <t>Southern [Member]</t>
        </is>
      </c>
    </row>
    <row r="15">
      <c r="A15" s="3" t="inlineStr">
        <is>
          <t>Segment Reporting Information [Line Items]</t>
        </is>
      </c>
    </row>
    <row r="16">
      <c r="A16" s="4" t="inlineStr">
        <is>
          <t>Revenue</t>
        </is>
      </c>
      <c r="C16" s="5" t="n">
        <v>363336</v>
      </c>
      <c r="E16" s="5" t="n">
        <v>333466</v>
      </c>
      <c r="G16" s="5" t="n">
        <v>701497</v>
      </c>
      <c r="H16" s="5" t="n">
        <v>702722</v>
      </c>
    </row>
    <row r="17">
      <c r="A17" s="4" t="inlineStr">
        <is>
          <t>Segment EBITDA</t>
        </is>
      </c>
      <c r="C17" s="5" t="n">
        <v>98928</v>
      </c>
      <c r="D17" s="4" t="inlineStr">
        <is>
          <t>[1]</t>
        </is>
      </c>
      <c r="E17" s="5" t="n">
        <v>89130</v>
      </c>
      <c r="F17" s="4" t="inlineStr">
        <is>
          <t>[1]</t>
        </is>
      </c>
      <c r="G17" s="5" t="n">
        <v>192352</v>
      </c>
      <c r="H17" s="5" t="n">
        <v>195450</v>
      </c>
    </row>
    <row r="18">
      <c r="A18" s="4" t="inlineStr">
        <is>
          <t>Southern [Member] | Reportable Segments [Member]</t>
        </is>
      </c>
    </row>
    <row r="19">
      <c r="A19" s="3" t="inlineStr">
        <is>
          <t>Segment Reporting Information [Line Items]</t>
        </is>
      </c>
    </row>
    <row r="20">
      <c r="A20" s="4" t="inlineStr">
        <is>
          <t>Revenue</t>
        </is>
      </c>
      <c r="C20" s="5" t="n">
        <v>413194</v>
      </c>
      <c r="E20" s="5" t="n">
        <v>379690</v>
      </c>
      <c r="G20" s="5" t="n">
        <v>795881</v>
      </c>
      <c r="H20" s="5" t="n">
        <v>796073</v>
      </c>
    </row>
    <row r="21">
      <c r="A21" s="4" t="inlineStr">
        <is>
          <t>Southern [Member] | Intercompany Revenue [Member]</t>
        </is>
      </c>
    </row>
    <row r="22">
      <c r="A22" s="3" t="inlineStr">
        <is>
          <t>Segment Reporting Information [Line Items]</t>
        </is>
      </c>
    </row>
    <row r="23">
      <c r="A23" s="4" t="inlineStr">
        <is>
          <t>Revenue</t>
        </is>
      </c>
      <c r="C23" s="5" t="n">
        <v>-49858</v>
      </c>
      <c r="D23" s="4" t="inlineStr">
        <is>
          <t>[2]</t>
        </is>
      </c>
      <c r="E23" s="5" t="n">
        <v>-46224</v>
      </c>
      <c r="F23" s="4" t="inlineStr">
        <is>
          <t>[2]</t>
        </is>
      </c>
      <c r="G23" s="5" t="n">
        <v>-94384</v>
      </c>
      <c r="H23" s="5" t="n">
        <v>-93351</v>
      </c>
    </row>
    <row r="24">
      <c r="A24" s="4" t="inlineStr">
        <is>
          <t>Eastern [Member]</t>
        </is>
      </c>
    </row>
    <row r="25">
      <c r="A25" s="3" t="inlineStr">
        <is>
          <t>Segment Reporting Information [Line Items]</t>
        </is>
      </c>
    </row>
    <row r="26">
      <c r="A26" s="4" t="inlineStr">
        <is>
          <t>Revenue</t>
        </is>
      </c>
      <c r="C26" s="5" t="n">
        <v>369617</v>
      </c>
      <c r="E26" s="5" t="n">
        <v>318891</v>
      </c>
      <c r="G26" s="5" t="n">
        <v>706079</v>
      </c>
      <c r="H26" s="5" t="n">
        <v>651093</v>
      </c>
    </row>
    <row r="27">
      <c r="A27" s="4" t="inlineStr">
        <is>
          <t>Segment EBITDA</t>
        </is>
      </c>
      <c r="C27" s="5" t="n">
        <v>99382</v>
      </c>
      <c r="D27" s="4" t="inlineStr">
        <is>
          <t>[1]</t>
        </is>
      </c>
      <c r="E27" s="5" t="n">
        <v>82680</v>
      </c>
      <c r="F27" s="4" t="inlineStr">
        <is>
          <t>[1]</t>
        </is>
      </c>
      <c r="G27" s="5" t="n">
        <v>188503</v>
      </c>
      <c r="H27" s="5" t="n">
        <v>167342</v>
      </c>
    </row>
    <row r="28">
      <c r="A28" s="4" t="inlineStr">
        <is>
          <t>Eastern [Member] | Reportable Segments [Member]</t>
        </is>
      </c>
    </row>
    <row r="29">
      <c r="A29" s="3" t="inlineStr">
        <is>
          <t>Segment Reporting Information [Line Items]</t>
        </is>
      </c>
    </row>
    <row r="30">
      <c r="A30" s="4" t="inlineStr">
        <is>
          <t>Revenue</t>
        </is>
      </c>
      <c r="C30" s="5" t="n">
        <v>440799</v>
      </c>
      <c r="E30" s="5" t="n">
        <v>383715</v>
      </c>
      <c r="G30" s="5" t="n">
        <v>839629</v>
      </c>
      <c r="H30" s="5" t="n">
        <v>780715</v>
      </c>
    </row>
    <row r="31">
      <c r="A31" s="4" t="inlineStr">
        <is>
          <t>Eastern [Member] | Intercompany Revenue [Member]</t>
        </is>
      </c>
    </row>
    <row r="32">
      <c r="A32" s="3" t="inlineStr">
        <is>
          <t>Segment Reporting Information [Line Items]</t>
        </is>
      </c>
    </row>
    <row r="33">
      <c r="A33" s="4" t="inlineStr">
        <is>
          <t>Revenue</t>
        </is>
      </c>
      <c r="C33" s="5" t="n">
        <v>-71182</v>
      </c>
      <c r="D33" s="4" t="inlineStr">
        <is>
          <t>[2]</t>
        </is>
      </c>
      <c r="E33" s="5" t="n">
        <v>-64824</v>
      </c>
      <c r="F33" s="4" t="inlineStr">
        <is>
          <t>[2]</t>
        </is>
      </c>
      <c r="G33" s="5" t="n">
        <v>-133550</v>
      </c>
      <c r="H33" s="5" t="n">
        <v>-129622</v>
      </c>
    </row>
    <row r="34">
      <c r="A34" s="4" t="inlineStr">
        <is>
          <t>Western [Member]</t>
        </is>
      </c>
    </row>
    <row r="35">
      <c r="A35" s="3" t="inlineStr">
        <is>
          <t>Segment Reporting Information [Line Items]</t>
        </is>
      </c>
    </row>
    <row r="36">
      <c r="A36" s="4" t="inlineStr">
        <is>
          <t>Revenue</t>
        </is>
      </c>
      <c r="C36" s="5" t="n">
        <v>313789</v>
      </c>
      <c r="E36" s="5" t="n">
        <v>275536</v>
      </c>
      <c r="G36" s="5" t="n">
        <v>610793</v>
      </c>
      <c r="H36" s="5" t="n">
        <v>547518</v>
      </c>
    </row>
    <row r="37">
      <c r="A37" s="4" t="inlineStr">
        <is>
          <t>Segment EBITDA</t>
        </is>
      </c>
      <c r="C37" s="5" t="n">
        <v>99402</v>
      </c>
      <c r="D37" s="4" t="inlineStr">
        <is>
          <t>[1]</t>
        </is>
      </c>
      <c r="E37" s="5" t="n">
        <v>85423</v>
      </c>
      <c r="F37" s="4" t="inlineStr">
        <is>
          <t>[1]</t>
        </is>
      </c>
      <c r="G37" s="5" t="n">
        <v>193228</v>
      </c>
      <c r="H37" s="5" t="n">
        <v>166451</v>
      </c>
    </row>
    <row r="38">
      <c r="A38" s="4" t="inlineStr">
        <is>
          <t>Western [Member] | Reportable Segments [Member]</t>
        </is>
      </c>
    </row>
    <row r="39">
      <c r="A39" s="3" t="inlineStr">
        <is>
          <t>Segment Reporting Information [Line Items]</t>
        </is>
      </c>
    </row>
    <row r="40">
      <c r="A40" s="4" t="inlineStr">
        <is>
          <t>Revenue</t>
        </is>
      </c>
      <c r="C40" s="5" t="n">
        <v>351816</v>
      </c>
      <c r="E40" s="5" t="n">
        <v>310656</v>
      </c>
      <c r="G40" s="5" t="n">
        <v>684636</v>
      </c>
      <c r="H40" s="5" t="n">
        <v>616093</v>
      </c>
    </row>
    <row r="41">
      <c r="A41" s="4" t="inlineStr">
        <is>
          <t>Western [Member] | Intercompany Revenue [Member]</t>
        </is>
      </c>
    </row>
    <row r="42">
      <c r="A42" s="3" t="inlineStr">
        <is>
          <t>Segment Reporting Information [Line Items]</t>
        </is>
      </c>
    </row>
    <row r="43">
      <c r="A43" s="4" t="inlineStr">
        <is>
          <t>Revenue</t>
        </is>
      </c>
      <c r="C43" s="5" t="n">
        <v>-38027</v>
      </c>
      <c r="D43" s="4" t="inlineStr">
        <is>
          <t>[2]</t>
        </is>
      </c>
      <c r="E43" s="5" t="n">
        <v>-35120</v>
      </c>
      <c r="F43" s="4" t="inlineStr">
        <is>
          <t>[2]</t>
        </is>
      </c>
      <c r="G43" s="5" t="n">
        <v>-73843</v>
      </c>
      <c r="H43" s="5" t="n">
        <v>-68575</v>
      </c>
    </row>
    <row r="44">
      <c r="A44" s="4" t="inlineStr">
        <is>
          <t>Central [Member]</t>
        </is>
      </c>
    </row>
    <row r="45">
      <c r="A45" s="3" t="inlineStr">
        <is>
          <t>Segment Reporting Information [Line Items]</t>
        </is>
      </c>
    </row>
    <row r="46">
      <c r="A46" s="4" t="inlineStr">
        <is>
          <t>Revenue</t>
        </is>
      </c>
      <c r="C46" s="5" t="n">
        <v>266845</v>
      </c>
      <c r="E46" s="5" t="n">
        <v>216620</v>
      </c>
      <c r="G46" s="5" t="n">
        <v>502231</v>
      </c>
      <c r="H46" s="5" t="n">
        <v>425162</v>
      </c>
    </row>
    <row r="47">
      <c r="A47" s="4" t="inlineStr">
        <is>
          <t>Segment EBITDA</t>
        </is>
      </c>
      <c r="C47" s="5" t="n">
        <v>94886</v>
      </c>
      <c r="D47" s="4" t="inlineStr">
        <is>
          <t>[1]</t>
        </is>
      </c>
      <c r="E47" s="5" t="n">
        <v>79705</v>
      </c>
      <c r="F47" s="4" t="inlineStr">
        <is>
          <t>[1]</t>
        </is>
      </c>
      <c r="G47" s="5" t="n">
        <v>173926</v>
      </c>
      <c r="H47" s="5" t="n">
        <v>152856</v>
      </c>
    </row>
    <row r="48">
      <c r="A48" s="4" t="inlineStr">
        <is>
          <t>Central [Member] | Reportable Segments [Member]</t>
        </is>
      </c>
    </row>
    <row r="49">
      <c r="A49" s="3" t="inlineStr">
        <is>
          <t>Segment Reporting Information [Line Items]</t>
        </is>
      </c>
    </row>
    <row r="50">
      <c r="A50" s="4" t="inlineStr">
        <is>
          <t>Revenue</t>
        </is>
      </c>
      <c r="C50" s="5" t="n">
        <v>303905</v>
      </c>
      <c r="E50" s="5" t="n">
        <v>249064</v>
      </c>
      <c r="G50" s="5" t="n">
        <v>571607</v>
      </c>
      <c r="H50" s="5" t="n">
        <v>486634</v>
      </c>
    </row>
    <row r="51">
      <c r="A51" s="4" t="inlineStr">
        <is>
          <t>Central [Member] | Intercompany Revenue [Member]</t>
        </is>
      </c>
    </row>
    <row r="52">
      <c r="A52" s="3" t="inlineStr">
        <is>
          <t>Segment Reporting Information [Line Items]</t>
        </is>
      </c>
    </row>
    <row r="53">
      <c r="A53" s="4" t="inlineStr">
        <is>
          <t>Revenue</t>
        </is>
      </c>
      <c r="C53" s="5" t="n">
        <v>-37060</v>
      </c>
      <c r="D53" s="4" t="inlineStr">
        <is>
          <t>[2]</t>
        </is>
      </c>
      <c r="E53" s="5" t="n">
        <v>-32444</v>
      </c>
      <c r="F53" s="4" t="inlineStr">
        <is>
          <t>[2]</t>
        </is>
      </c>
      <c r="G53" s="5" t="n">
        <v>-69376</v>
      </c>
      <c r="H53" s="5" t="n">
        <v>-61472</v>
      </c>
    </row>
    <row r="54">
      <c r="A54" s="4" t="inlineStr">
        <is>
          <t>Canada [Member]</t>
        </is>
      </c>
    </row>
    <row r="55">
      <c r="A55" s="3" t="inlineStr">
        <is>
          <t>Segment Reporting Information [Line Items]</t>
        </is>
      </c>
    </row>
    <row r="56">
      <c r="A56" s="4" t="inlineStr">
        <is>
          <t>Revenue</t>
        </is>
      </c>
      <c r="C56" s="5" t="n">
        <v>220344</v>
      </c>
      <c r="E56" s="5" t="n">
        <v>161269</v>
      </c>
      <c r="G56" s="5" t="n">
        <v>409274</v>
      </c>
      <c r="H56" s="5" t="n">
        <v>331692</v>
      </c>
    </row>
    <row r="57">
      <c r="A57" s="4" t="inlineStr">
        <is>
          <t>Segment EBITDA</t>
        </is>
      </c>
      <c r="C57" s="5" t="n">
        <v>88641</v>
      </c>
      <c r="D57" s="4" t="inlineStr">
        <is>
          <t>[1]</t>
        </is>
      </c>
      <c r="E57" s="5" t="n">
        <v>53675</v>
      </c>
      <c r="F57" s="4" t="inlineStr">
        <is>
          <t>[1]</t>
        </is>
      </c>
      <c r="G57" s="5" t="n">
        <v>162581</v>
      </c>
      <c r="H57" s="5" t="n">
        <v>113073</v>
      </c>
    </row>
    <row r="58">
      <c r="A58" s="4" t="inlineStr">
        <is>
          <t>Canada [Member] | Reportable Segments [Member]</t>
        </is>
      </c>
    </row>
    <row r="59">
      <c r="A59" s="3" t="inlineStr">
        <is>
          <t>Segment Reporting Information [Line Items]</t>
        </is>
      </c>
    </row>
    <row r="60">
      <c r="A60" s="4" t="inlineStr">
        <is>
          <t>Revenue</t>
        </is>
      </c>
      <c r="C60" s="5" t="n">
        <v>247598</v>
      </c>
      <c r="E60" s="5" t="n">
        <v>182831</v>
      </c>
      <c r="G60" s="5" t="n">
        <v>459384</v>
      </c>
      <c r="H60" s="5" t="n">
        <v>375937</v>
      </c>
    </row>
    <row r="61">
      <c r="A61" s="4" t="inlineStr">
        <is>
          <t>Canada [Member] | Intercompany Revenue [Member]</t>
        </is>
      </c>
    </row>
    <row r="62">
      <c r="A62" s="3" t="inlineStr">
        <is>
          <t>Segment Reporting Information [Line Items]</t>
        </is>
      </c>
    </row>
    <row r="63">
      <c r="A63" s="4" t="inlineStr">
        <is>
          <t>Revenue</t>
        </is>
      </c>
      <c r="C63" s="5" t="n">
        <v>-27254</v>
      </c>
      <c r="D63" s="4" t="inlineStr">
        <is>
          <t>[2]</t>
        </is>
      </c>
      <c r="E63" s="5" t="n">
        <v>-21562</v>
      </c>
      <c r="F63" s="4" t="inlineStr">
        <is>
          <t>[2]</t>
        </is>
      </c>
      <c r="G63" s="5" t="n">
        <v>-50110</v>
      </c>
      <c r="H63" s="5" t="n">
        <v>-44245</v>
      </c>
    </row>
    <row r="64">
      <c r="A64" s="4" t="inlineStr">
        <is>
          <t>Corporate [Member]</t>
        </is>
      </c>
    </row>
    <row r="65">
      <c r="A65" s="3" t="inlineStr">
        <is>
          <t>Segment Reporting Information [Line Items]</t>
        </is>
      </c>
    </row>
    <row r="66">
      <c r="A66" s="4" t="inlineStr">
        <is>
          <t>Revenue</t>
        </is>
      </c>
      <c r="E66" s="4" t="inlineStr">
        <is>
          <t xml:space="preserve"> </t>
        </is>
      </c>
    </row>
    <row r="67">
      <c r="A67" s="4" t="inlineStr">
        <is>
          <t>Segment EBITDA</t>
        </is>
      </c>
      <c r="C67" s="6" t="n">
        <v>-6442</v>
      </c>
      <c r="D67" s="4" t="inlineStr">
        <is>
          <t>[1]</t>
        </is>
      </c>
      <c r="E67" s="5" t="n">
        <v>-2699</v>
      </c>
      <c r="F67" s="4" t="inlineStr">
        <is>
          <t>[1]</t>
        </is>
      </c>
      <c r="G67" s="6" t="n">
        <v>-7192</v>
      </c>
      <c r="H67" s="6" t="n">
        <v>-6329</v>
      </c>
    </row>
    <row r="68">
      <c r="A68" s="4" t="inlineStr">
        <is>
          <t>Corporate [Member] | Reportable Segments [Member]</t>
        </is>
      </c>
    </row>
    <row r="69">
      <c r="A69" s="3" t="inlineStr">
        <is>
          <t>Segment Reporting Information [Line Items]</t>
        </is>
      </c>
    </row>
    <row r="70">
      <c r="A70" s="4" t="inlineStr">
        <is>
          <t>Revenue</t>
        </is>
      </c>
      <c r="E70" s="4" t="inlineStr">
        <is>
          <t xml:space="preserve"> </t>
        </is>
      </c>
    </row>
    <row r="71">
      <c r="A71" s="4" t="inlineStr">
        <is>
          <t>Corporate [Member] | Intercompany Revenue [Member]</t>
        </is>
      </c>
    </row>
    <row r="72">
      <c r="A72" s="3" t="inlineStr">
        <is>
          <t>Segment Reporting Information [Line Items]</t>
        </is>
      </c>
    </row>
    <row r="73">
      <c r="A73" s="4" t="inlineStr">
        <is>
          <t>Revenue</t>
        </is>
      </c>
      <c r="B73" s="4" t="inlineStr">
        <is>
          <t>[2]</t>
        </is>
      </c>
      <c r="E73" s="4" t="inlineStr">
        <is>
          <t xml:space="preserve"> </t>
        </is>
      </c>
    </row>
    <row r="74"/>
    <row r="75">
      <c r="A75" s="4" t="inlineStr">
        <is>
          <t>[1]</t>
        </is>
      </c>
      <c r="B75" s="4" t="inlineStr">
        <is>
          <t>For those items included in the determination of segment EBITDA, the accounting policies of the segments are the same as those described in the Company’s most recent Annual Report on Form 10-K.</t>
        </is>
      </c>
    </row>
    <row r="76">
      <c r="A76" s="4" t="inlineStr">
        <is>
          <t>[2]</t>
        </is>
      </c>
      <c r="B76" s="4" t="inlineStr">
        <is>
          <t>Intercompany revenues reflect each segment’s total intercompany sales, including intercompany sales within a segment and between segments. Transactions within and between segments are generally made on a basis intended to reflect the market value of the service.</t>
        </is>
      </c>
    </row>
  </sheetData>
  <mergeCells count="8">
    <mergeCell ref="A1:B2"/>
    <mergeCell ref="C1:F1"/>
    <mergeCell ref="G1:H1"/>
    <mergeCell ref="C2:D2"/>
    <mergeCell ref="E2:F2"/>
    <mergeCell ref="A74:G74"/>
    <mergeCell ref="B75:G75"/>
    <mergeCell ref="B76:G7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Total Assets for Reportable Segments) (Details) - USD ($) $ in Thousands</t>
        </is>
      </c>
      <c r="B1" s="2" t="inlineStr">
        <is>
          <t>Jun. 30, 2021</t>
        </is>
      </c>
      <c r="C1" s="2" t="inlineStr">
        <is>
          <t>Dec. 31, 2020</t>
        </is>
      </c>
    </row>
    <row r="2">
      <c r="A2" s="3" t="inlineStr">
        <is>
          <t>Segment Reporting Information [Line Items]</t>
        </is>
      </c>
    </row>
    <row r="3">
      <c r="A3" s="4" t="inlineStr">
        <is>
          <t>Assets</t>
        </is>
      </c>
      <c r="B3" s="6" t="n">
        <v>14106207</v>
      </c>
      <c r="C3" s="6" t="n">
        <v>13992364</v>
      </c>
    </row>
    <row r="4">
      <c r="A4" s="4" t="inlineStr">
        <is>
          <t>Southern [Member]</t>
        </is>
      </c>
    </row>
    <row r="5">
      <c r="A5" s="3" t="inlineStr">
        <is>
          <t>Segment Reporting Information [Line Items]</t>
        </is>
      </c>
    </row>
    <row r="6">
      <c r="A6" s="4" t="inlineStr">
        <is>
          <t>Assets</t>
        </is>
      </c>
      <c r="B6" s="5" t="n">
        <v>3357839</v>
      </c>
      <c r="C6" s="5" t="n">
        <v>3402081</v>
      </c>
    </row>
    <row r="7">
      <c r="A7" s="4" t="inlineStr">
        <is>
          <t>Eastern [Member]</t>
        </is>
      </c>
    </row>
    <row r="8">
      <c r="A8" s="3" t="inlineStr">
        <is>
          <t>Segment Reporting Information [Line Items]</t>
        </is>
      </c>
    </row>
    <row r="9">
      <c r="A9" s="4" t="inlineStr">
        <is>
          <t>Assets</t>
        </is>
      </c>
      <c r="B9" s="5" t="n">
        <v>3101990</v>
      </c>
      <c r="C9" s="5" t="n">
        <v>3134462</v>
      </c>
    </row>
    <row r="10">
      <c r="A10" s="4" t="inlineStr">
        <is>
          <t>Western [Member]</t>
        </is>
      </c>
    </row>
    <row r="11">
      <c r="A11" s="3" t="inlineStr">
        <is>
          <t>Segment Reporting Information [Line Items]</t>
        </is>
      </c>
    </row>
    <row r="12">
      <c r="A12" s="4" t="inlineStr">
        <is>
          <t>Assets</t>
        </is>
      </c>
      <c r="B12" s="5" t="n">
        <v>1871364</v>
      </c>
      <c r="C12" s="5" t="n">
        <v>1861079</v>
      </c>
    </row>
    <row r="13">
      <c r="A13" s="4" t="inlineStr">
        <is>
          <t>Central [Member]</t>
        </is>
      </c>
    </row>
    <row r="14">
      <c r="A14" s="3" t="inlineStr">
        <is>
          <t>Segment Reporting Information [Line Items]</t>
        </is>
      </c>
    </row>
    <row r="15">
      <c r="A15" s="4" t="inlineStr">
        <is>
          <t>Assets</t>
        </is>
      </c>
      <c r="B15" s="5" t="n">
        <v>2202658</v>
      </c>
      <c r="C15" s="5" t="n">
        <v>2160246</v>
      </c>
    </row>
    <row r="16">
      <c r="A16" s="4" t="inlineStr">
        <is>
          <t>Canada [Member]</t>
        </is>
      </c>
    </row>
    <row r="17">
      <c r="A17" s="3" t="inlineStr">
        <is>
          <t>Segment Reporting Information [Line Items]</t>
        </is>
      </c>
    </row>
    <row r="18">
      <c r="A18" s="4" t="inlineStr">
        <is>
          <t>Assets</t>
        </is>
      </c>
      <c r="B18" s="5" t="n">
        <v>2620708</v>
      </c>
      <c r="C18" s="5" t="n">
        <v>2544379</v>
      </c>
    </row>
    <row r="19">
      <c r="A19" s="4" t="inlineStr">
        <is>
          <t>Corporate [Member]</t>
        </is>
      </c>
    </row>
    <row r="20">
      <c r="A20" s="3" t="inlineStr">
        <is>
          <t>Segment Reporting Information [Line Items]</t>
        </is>
      </c>
    </row>
    <row r="21">
      <c r="A21" s="4" t="inlineStr">
        <is>
          <t>Assets</t>
        </is>
      </c>
      <c r="B21" s="6" t="n">
        <v>951648</v>
      </c>
      <c r="C21" s="6" t="n">
        <v>890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hanges in Goodwill by Reportable Segment) (Detail) - USD ($) $ in Thousands</t>
        </is>
      </c>
      <c r="B1" s="2" t="inlineStr">
        <is>
          <t>6 Months Ended</t>
        </is>
      </c>
    </row>
    <row r="2">
      <c r="B2" s="2" t="inlineStr">
        <is>
          <t>Jun. 30, 2021</t>
        </is>
      </c>
      <c r="C2" s="2" t="inlineStr">
        <is>
          <t>Jun. 30, 2020</t>
        </is>
      </c>
    </row>
    <row r="3">
      <c r="A3" s="3" t="inlineStr">
        <is>
          <t>Goodwill [Line Items]</t>
        </is>
      </c>
    </row>
    <row r="4">
      <c r="A4" s="4" t="inlineStr">
        <is>
          <t>Goodwill, Beginning Balance</t>
        </is>
      </c>
      <c r="B4" s="6" t="n">
        <v>5726650</v>
      </c>
      <c r="C4" s="6" t="n">
        <v>5510851</v>
      </c>
    </row>
    <row r="5">
      <c r="A5" s="4" t="inlineStr">
        <is>
          <t>Goodwill acquired</t>
        </is>
      </c>
      <c r="B5" s="5" t="n">
        <v>49795</v>
      </c>
      <c r="C5" s="5" t="n">
        <v>49165</v>
      </c>
    </row>
    <row r="6">
      <c r="A6" s="4" t="inlineStr">
        <is>
          <t>Goodwill acquisition adjustments</t>
        </is>
      </c>
      <c r="B6" s="5" t="n">
        <v>-5</v>
      </c>
      <c r="C6" s="5" t="n">
        <v>-340</v>
      </c>
    </row>
    <row r="7">
      <c r="A7" s="4" t="inlineStr">
        <is>
          <t>Impact of changes in foreign currency</t>
        </is>
      </c>
      <c r="B7" s="5" t="n">
        <v>42309</v>
      </c>
      <c r="C7" s="5" t="n">
        <v>-71371</v>
      </c>
    </row>
    <row r="8">
      <c r="A8" s="4" t="inlineStr">
        <is>
          <t>Goodwill, Ending Balance</t>
        </is>
      </c>
      <c r="B8" s="5" t="n">
        <v>5818749</v>
      </c>
      <c r="C8" s="5" t="n">
        <v>5488305</v>
      </c>
    </row>
    <row r="9">
      <c r="A9" s="4" t="inlineStr">
        <is>
          <t>Southern [Member]</t>
        </is>
      </c>
    </row>
    <row r="10">
      <c r="A10" s="3" t="inlineStr">
        <is>
          <t>Goodwill [Line Items]</t>
        </is>
      </c>
    </row>
    <row r="11">
      <c r="A11" s="4" t="inlineStr">
        <is>
          <t>Goodwill, Beginning Balance</t>
        </is>
      </c>
      <c r="B11" s="5" t="n">
        <v>1532215</v>
      </c>
      <c r="C11" s="5" t="n">
        <v>1331180</v>
      </c>
    </row>
    <row r="12">
      <c r="A12" s="4" t="inlineStr">
        <is>
          <t>Goodwill acquisition adjustments</t>
        </is>
      </c>
      <c r="B12" s="5" t="n">
        <v>-3</v>
      </c>
      <c r="C12" s="5" t="n">
        <v>-340</v>
      </c>
    </row>
    <row r="13">
      <c r="A13" s="4" t="inlineStr">
        <is>
          <t>Goodwill, Ending Balance</t>
        </is>
      </c>
      <c r="B13" s="5" t="n">
        <v>1532212</v>
      </c>
      <c r="C13" s="5" t="n">
        <v>1330840</v>
      </c>
    </row>
    <row r="14">
      <c r="A14" s="4" t="inlineStr">
        <is>
          <t>Eastern [Member]</t>
        </is>
      </c>
    </row>
    <row r="15">
      <c r="A15" s="3" t="inlineStr">
        <is>
          <t>Goodwill [Line Items]</t>
        </is>
      </c>
    </row>
    <row r="16">
      <c r="A16" s="4" t="inlineStr">
        <is>
          <t>Goodwill, Beginning Balance</t>
        </is>
      </c>
      <c r="B16" s="5" t="n">
        <v>1374577</v>
      </c>
      <c r="C16" s="5" t="n">
        <v>1528225</v>
      </c>
    </row>
    <row r="17">
      <c r="A17" s="4" t="inlineStr">
        <is>
          <t>Goodwill acquired</t>
        </is>
      </c>
      <c r="B17" s="5" t="n">
        <v>1647</v>
      </c>
      <c r="C17" s="5" t="n">
        <v>3648</v>
      </c>
    </row>
    <row r="18">
      <c r="A18" s="4" t="inlineStr">
        <is>
          <t>Goodwill, Ending Balance</t>
        </is>
      </c>
      <c r="B18" s="5" t="n">
        <v>1376224</v>
      </c>
      <c r="C18" s="5" t="n">
        <v>1531873</v>
      </c>
    </row>
    <row r="19">
      <c r="A19" s="4" t="inlineStr">
        <is>
          <t>Western [Member]</t>
        </is>
      </c>
    </row>
    <row r="20">
      <c r="A20" s="3" t="inlineStr">
        <is>
          <t>Goodwill [Line Items]</t>
        </is>
      </c>
    </row>
    <row r="21">
      <c r="A21" s="4" t="inlineStr">
        <is>
          <t>Goodwill, Beginning Balance</t>
        </is>
      </c>
      <c r="B21" s="5" t="n">
        <v>442862</v>
      </c>
      <c r="C21" s="5" t="n">
        <v>400037</v>
      </c>
    </row>
    <row r="22">
      <c r="A22" s="4" t="inlineStr">
        <is>
          <t>Goodwill acquired</t>
        </is>
      </c>
      <c r="B22" s="5" t="n">
        <v>2305</v>
      </c>
      <c r="C22" s="5" t="n">
        <v>42206</v>
      </c>
    </row>
    <row r="23">
      <c r="A23" s="4" t="inlineStr">
        <is>
          <t>Goodwill, Ending Balance</t>
        </is>
      </c>
      <c r="B23" s="5" t="n">
        <v>445167</v>
      </c>
      <c r="C23" s="5" t="n">
        <v>442243</v>
      </c>
    </row>
    <row r="24">
      <c r="A24" s="4" t="inlineStr">
        <is>
          <t>Central [Member]</t>
        </is>
      </c>
    </row>
    <row r="25">
      <c r="A25" s="3" t="inlineStr">
        <is>
          <t>Goodwill [Line Items]</t>
        </is>
      </c>
    </row>
    <row r="26">
      <c r="A26" s="4" t="inlineStr">
        <is>
          <t>Goodwill, Beginning Balance</t>
        </is>
      </c>
      <c r="B26" s="5" t="n">
        <v>824204</v>
      </c>
      <c r="C26" s="5" t="n">
        <v>729470</v>
      </c>
    </row>
    <row r="27">
      <c r="A27" s="4" t="inlineStr">
        <is>
          <t>Goodwill acquired</t>
        </is>
      </c>
      <c r="B27" s="5" t="n">
        <v>45843</v>
      </c>
      <c r="C27" s="5" t="n">
        <v>3134</v>
      </c>
    </row>
    <row r="28">
      <c r="A28" s="4" t="inlineStr">
        <is>
          <t>Goodwill, Ending Balance</t>
        </is>
      </c>
      <c r="B28" s="5" t="n">
        <v>870047</v>
      </c>
      <c r="C28" s="5" t="n">
        <v>732604</v>
      </c>
    </row>
    <row r="29">
      <c r="A29" s="4" t="inlineStr">
        <is>
          <t>Canada [Member]</t>
        </is>
      </c>
    </row>
    <row r="30">
      <c r="A30" s="3" t="inlineStr">
        <is>
          <t>Goodwill [Line Items]</t>
        </is>
      </c>
    </row>
    <row r="31">
      <c r="A31" s="4" t="inlineStr">
        <is>
          <t>Goodwill, Beginning Balance</t>
        </is>
      </c>
      <c r="B31" s="5" t="n">
        <v>1552792</v>
      </c>
      <c r="C31" s="5" t="n">
        <v>1521939</v>
      </c>
    </row>
    <row r="32">
      <c r="A32" s="4" t="inlineStr">
        <is>
          <t>Goodwill acquired</t>
        </is>
      </c>
      <c r="C32" s="5" t="n">
        <v>177</v>
      </c>
    </row>
    <row r="33">
      <c r="A33" s="4" t="inlineStr">
        <is>
          <t>Goodwill acquisition adjustments</t>
        </is>
      </c>
      <c r="B33" s="5" t="n">
        <v>-2</v>
      </c>
    </row>
    <row r="34">
      <c r="A34" s="4" t="inlineStr">
        <is>
          <t>Impact of changes in foreign currency</t>
        </is>
      </c>
      <c r="B34" s="5" t="n">
        <v>42309</v>
      </c>
      <c r="C34" s="5" t="n">
        <v>-71371</v>
      </c>
    </row>
    <row r="35">
      <c r="A35" s="4" t="inlineStr">
        <is>
          <t>Goodwill, Ending Balance</t>
        </is>
      </c>
      <c r="B35" s="6" t="n">
        <v>1595099</v>
      </c>
      <c r="C35" s="6" t="n">
        <v>14507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Reporting (Reconciliation of Primary Measure of Segment Profitability to Income Before Income Tax Provision) (Detail) - USD ($) $ in Thousand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4" t="inlineStr">
        <is>
          <t>Segment EBITDA</t>
        </is>
      </c>
      <c r="B3" s="6" t="n">
        <v>474797</v>
      </c>
      <c r="C3" s="4" t="inlineStr">
        <is>
          <t>[1]</t>
        </is>
      </c>
      <c r="D3" s="6" t="n">
        <v>387914</v>
      </c>
      <c r="E3" s="4" t="inlineStr">
        <is>
          <t>[1]</t>
        </is>
      </c>
      <c r="F3" s="6" t="n">
        <v>903398</v>
      </c>
      <c r="G3" s="6" t="n">
        <v>788843</v>
      </c>
    </row>
    <row r="4">
      <c r="A4" s="4" t="inlineStr">
        <is>
          <t>Depreciation</t>
        </is>
      </c>
      <c r="B4" s="5" t="n">
        <v>-169221</v>
      </c>
      <c r="D4" s="5" t="n">
        <v>-151230</v>
      </c>
      <c r="F4" s="5" t="n">
        <v>-326624</v>
      </c>
      <c r="G4" s="5" t="n">
        <v>-302051</v>
      </c>
    </row>
    <row r="5">
      <c r="A5" s="4" t="inlineStr">
        <is>
          <t>Amortization of intangibles</t>
        </is>
      </c>
      <c r="B5" s="5" t="n">
        <v>-32707</v>
      </c>
      <c r="D5" s="5" t="n">
        <v>-31771</v>
      </c>
      <c r="F5" s="5" t="n">
        <v>-64899</v>
      </c>
      <c r="G5" s="5" t="n">
        <v>-63409</v>
      </c>
    </row>
    <row r="6">
      <c r="A6" s="4" t="inlineStr">
        <is>
          <t>Impairments and other operating items</t>
        </is>
      </c>
      <c r="B6" s="5" t="n">
        <v>-6081</v>
      </c>
      <c r="D6" s="5" t="n">
        <v>-437270</v>
      </c>
      <c r="F6" s="5" t="n">
        <v>-6715</v>
      </c>
      <c r="G6" s="5" t="n">
        <v>-438777</v>
      </c>
    </row>
    <row r="7">
      <c r="A7" s="4" t="inlineStr">
        <is>
          <t>Interest expense</t>
        </is>
      </c>
      <c r="B7" s="5" t="n">
        <v>-41328</v>
      </c>
      <c r="D7" s="5" t="n">
        <v>-40936</v>
      </c>
      <c r="F7" s="5" t="n">
        <v>-83753</v>
      </c>
      <c r="G7" s="5" t="n">
        <v>-78926</v>
      </c>
    </row>
    <row r="8">
      <c r="A8" s="4" t="inlineStr">
        <is>
          <t>Interest income</t>
        </is>
      </c>
      <c r="B8" s="5" t="n">
        <v>744</v>
      </c>
      <c r="D8" s="5" t="n">
        <v>1317</v>
      </c>
      <c r="F8" s="5" t="n">
        <v>1848</v>
      </c>
      <c r="G8" s="5" t="n">
        <v>3493</v>
      </c>
    </row>
    <row r="9">
      <c r="A9" s="4" t="inlineStr">
        <is>
          <t>Other income (expense), net</t>
        </is>
      </c>
      <c r="B9" s="5" t="n">
        <v>-1235</v>
      </c>
      <c r="D9" s="5" t="n">
        <v>5772</v>
      </c>
      <c r="F9" s="5" t="n">
        <v>2312</v>
      </c>
      <c r="G9" s="5" t="n">
        <v>-3749</v>
      </c>
    </row>
    <row r="10">
      <c r="A10" s="4" t="inlineStr">
        <is>
          <t>Income before income tax provision</t>
        </is>
      </c>
      <c r="B10" s="5" t="n">
        <v>224969</v>
      </c>
      <c r="D10" s="5" t="n">
        <v>-266204</v>
      </c>
      <c r="F10" s="5" t="n">
        <v>425567</v>
      </c>
      <c r="G10" s="5" t="n">
        <v>-94576</v>
      </c>
    </row>
    <row r="11">
      <c r="A11" s="4" t="inlineStr">
        <is>
          <t>Southern [Member]</t>
        </is>
      </c>
    </row>
    <row r="12">
      <c r="A12" s="4" t="inlineStr">
        <is>
          <t>Segment EBITDA</t>
        </is>
      </c>
      <c r="B12" s="5" t="n">
        <v>98928</v>
      </c>
      <c r="C12" s="4" t="inlineStr">
        <is>
          <t>[1]</t>
        </is>
      </c>
      <c r="D12" s="5" t="n">
        <v>89130</v>
      </c>
      <c r="E12" s="4" t="inlineStr">
        <is>
          <t>[1]</t>
        </is>
      </c>
      <c r="F12" s="5" t="n">
        <v>192352</v>
      </c>
      <c r="G12" s="5" t="n">
        <v>195450</v>
      </c>
    </row>
    <row r="13">
      <c r="A13" s="4" t="inlineStr">
        <is>
          <t>Eastern [Member]</t>
        </is>
      </c>
    </row>
    <row r="14">
      <c r="A14" s="4" t="inlineStr">
        <is>
          <t>Segment EBITDA</t>
        </is>
      </c>
      <c r="B14" s="5" t="n">
        <v>99382</v>
      </c>
      <c r="C14" s="4" t="inlineStr">
        <is>
          <t>[1]</t>
        </is>
      </c>
      <c r="D14" s="5" t="n">
        <v>82680</v>
      </c>
      <c r="E14" s="4" t="inlineStr">
        <is>
          <t>[1]</t>
        </is>
      </c>
      <c r="F14" s="5" t="n">
        <v>188503</v>
      </c>
      <c r="G14" s="5" t="n">
        <v>167342</v>
      </c>
    </row>
    <row r="15">
      <c r="A15" s="4" t="inlineStr">
        <is>
          <t>Western [Member]</t>
        </is>
      </c>
    </row>
    <row r="16">
      <c r="A16" s="4" t="inlineStr">
        <is>
          <t>Segment EBITDA</t>
        </is>
      </c>
      <c r="B16" s="5" t="n">
        <v>99402</v>
      </c>
      <c r="C16" s="4" t="inlineStr">
        <is>
          <t>[1]</t>
        </is>
      </c>
      <c r="D16" s="5" t="n">
        <v>85423</v>
      </c>
      <c r="E16" s="4" t="inlineStr">
        <is>
          <t>[1]</t>
        </is>
      </c>
      <c r="F16" s="5" t="n">
        <v>193228</v>
      </c>
      <c r="G16" s="5" t="n">
        <v>166451</v>
      </c>
    </row>
    <row r="17">
      <c r="A17" s="4" t="inlineStr">
        <is>
          <t>Central [Member]</t>
        </is>
      </c>
    </row>
    <row r="18">
      <c r="A18" s="4" t="inlineStr">
        <is>
          <t>Segment EBITDA</t>
        </is>
      </c>
      <c r="B18" s="5" t="n">
        <v>94886</v>
      </c>
      <c r="C18" s="4" t="inlineStr">
        <is>
          <t>[1]</t>
        </is>
      </c>
      <c r="D18" s="5" t="n">
        <v>79705</v>
      </c>
      <c r="E18" s="4" t="inlineStr">
        <is>
          <t>[1]</t>
        </is>
      </c>
      <c r="F18" s="5" t="n">
        <v>173926</v>
      </c>
      <c r="G18" s="5" t="n">
        <v>152856</v>
      </c>
    </row>
    <row r="19">
      <c r="A19" s="4" t="inlineStr">
        <is>
          <t>Canada [Member]</t>
        </is>
      </c>
    </row>
    <row r="20">
      <c r="A20" s="4" t="inlineStr">
        <is>
          <t>Segment EBITDA</t>
        </is>
      </c>
      <c r="B20" s="5" t="n">
        <v>88641</v>
      </c>
      <c r="C20" s="4" t="inlineStr">
        <is>
          <t>[1]</t>
        </is>
      </c>
      <c r="D20" s="5" t="n">
        <v>53675</v>
      </c>
      <c r="E20" s="4" t="inlineStr">
        <is>
          <t>[1]</t>
        </is>
      </c>
      <c r="F20" s="5" t="n">
        <v>162581</v>
      </c>
      <c r="G20" s="5" t="n">
        <v>113073</v>
      </c>
    </row>
    <row r="21">
      <c r="A21" s="4" t="inlineStr">
        <is>
          <t>Corporate [Member]</t>
        </is>
      </c>
    </row>
    <row r="22">
      <c r="A22" s="4" t="inlineStr">
        <is>
          <t>Segment EBITDA</t>
        </is>
      </c>
      <c r="B22" s="5" t="n">
        <v>-6442</v>
      </c>
      <c r="C22" s="4" t="inlineStr">
        <is>
          <t>[1]</t>
        </is>
      </c>
      <c r="D22" s="5" t="n">
        <v>-2699</v>
      </c>
      <c r="E22" s="4" t="inlineStr">
        <is>
          <t>[1]</t>
        </is>
      </c>
      <c r="F22" s="5" t="n">
        <v>-7192</v>
      </c>
      <c r="G22" s="5" t="n">
        <v>-6329</v>
      </c>
    </row>
    <row r="23">
      <c r="A23" s="4" t="inlineStr">
        <is>
          <t>Reportable Segments [Member]</t>
        </is>
      </c>
    </row>
    <row r="24">
      <c r="A24" s="4" t="inlineStr">
        <is>
          <t>Segment EBITDA</t>
        </is>
      </c>
      <c r="B24" s="6" t="n">
        <v>481239</v>
      </c>
      <c r="D24" s="6" t="n">
        <v>390613</v>
      </c>
      <c r="F24" s="6" t="n">
        <v>910590</v>
      </c>
      <c r="G24" s="6" t="n">
        <v>795172</v>
      </c>
    </row>
    <row r="25"/>
    <row r="26">
      <c r="A26" s="4" t="inlineStr">
        <is>
          <t>[1]</t>
        </is>
      </c>
      <c r="B26" s="4" t="inlineStr">
        <is>
          <t>For those items included in the determination of segment EBITDA, the accounting policies of the segments are the same as those described in the Company’s most recent Annual Report on Form 10-K.</t>
        </is>
      </c>
    </row>
  </sheetData>
  <mergeCells count="7">
    <mergeCell ref="A1:A2"/>
    <mergeCell ref="B1:E1"/>
    <mergeCell ref="F1:G1"/>
    <mergeCell ref="B2:C2"/>
    <mergeCell ref="D2:E2"/>
    <mergeCell ref="A25:G25"/>
    <mergeCell ref="B26:G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3" customWidth="1" min="2" max="2"/>
  </cols>
  <sheetData>
    <row r="1">
      <c r="A1" s="1" t="inlineStr">
        <is>
          <t>Derivative Financial Instruments (Narrative) (Details)</t>
        </is>
      </c>
      <c r="B1" s="2" t="inlineStr">
        <is>
          <t>Jun. 30, 2021agreement</t>
        </is>
      </c>
    </row>
    <row r="2">
      <c r="A2" s="3" t="inlineStr">
        <is>
          <t>Derivative Financial Instruments [Abstract]</t>
        </is>
      </c>
    </row>
    <row r="3">
      <c r="A3" s="4" t="inlineStr">
        <is>
          <t>Number of interest rate swap agreements</t>
        </is>
      </c>
      <c r="B3" s="5"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Company's Derivative Instruments of Interest Rate Swaps) (Details) - LIBOR [Member] $ in Thousands</t>
        </is>
      </c>
      <c r="B1" s="2" t="inlineStr">
        <is>
          <t>6 Months Ended</t>
        </is>
      </c>
    </row>
    <row r="2">
      <c r="B2" s="2" t="inlineStr">
        <is>
          <t>Jun. 30, 2021USD ($)</t>
        </is>
      </c>
    </row>
    <row r="3">
      <c r="A3" s="4" t="inlineStr">
        <is>
          <t>Interest Rate Swap One [Member]</t>
        </is>
      </c>
    </row>
    <row r="4">
      <c r="A4" s="3" t="inlineStr">
        <is>
          <t>Derivative [Line Items]</t>
        </is>
      </c>
    </row>
    <row r="5">
      <c r="A5" s="4" t="inlineStr">
        <is>
          <t>Date entered</t>
        </is>
      </c>
      <c r="B5" s="4" t="inlineStr">
        <is>
          <t>2017-08</t>
        </is>
      </c>
    </row>
    <row r="6">
      <c r="A6" s="4" t="inlineStr">
        <is>
          <t>Notional amount</t>
        </is>
      </c>
      <c r="B6" s="6" t="n">
        <v>100000</v>
      </c>
    </row>
    <row r="7">
      <c r="A7" s="4" t="inlineStr">
        <is>
          <t>Fixed interest rate paid</t>
        </is>
      </c>
      <c r="B7" s="4" t="inlineStr">
        <is>
          <t>1.90%</t>
        </is>
      </c>
    </row>
    <row r="8">
      <c r="A8" s="4" t="inlineStr">
        <is>
          <t>Variable interest rate received</t>
        </is>
      </c>
      <c r="B8" s="4" t="inlineStr">
        <is>
          <t>1-month LIBOR</t>
        </is>
      </c>
    </row>
    <row r="9">
      <c r="A9" s="4" t="inlineStr">
        <is>
          <t>Effective date</t>
        </is>
      </c>
      <c r="B9" s="4" t="inlineStr">
        <is>
          <t>2019-07</t>
        </is>
      </c>
    </row>
    <row r="10">
      <c r="A10" s="4" t="inlineStr">
        <is>
          <t>Expiration date</t>
        </is>
      </c>
      <c r="B10" s="4" t="inlineStr">
        <is>
          <t>2022-07</t>
        </is>
      </c>
    </row>
    <row r="11">
      <c r="A11" s="4" t="inlineStr">
        <is>
          <t>Interest Rate Swap Two [Member]</t>
        </is>
      </c>
    </row>
    <row r="12">
      <c r="A12" s="3" t="inlineStr">
        <is>
          <t>Derivative [Line Items]</t>
        </is>
      </c>
    </row>
    <row r="13">
      <c r="A13" s="4" t="inlineStr">
        <is>
          <t>Date entered</t>
        </is>
      </c>
      <c r="B13" s="4" t="inlineStr">
        <is>
          <t>2017-08</t>
        </is>
      </c>
    </row>
    <row r="14">
      <c r="A14" s="4" t="inlineStr">
        <is>
          <t>Notional amount</t>
        </is>
      </c>
      <c r="B14" s="6" t="n">
        <v>200000</v>
      </c>
    </row>
    <row r="15">
      <c r="A15" s="4" t="inlineStr">
        <is>
          <t>Fixed interest rate paid</t>
        </is>
      </c>
      <c r="B15" s="4" t="inlineStr">
        <is>
          <t>2.20%</t>
        </is>
      </c>
    </row>
    <row r="16">
      <c r="A16" s="4" t="inlineStr">
        <is>
          <t>Variable interest rate received</t>
        </is>
      </c>
      <c r="B16" s="4" t="inlineStr">
        <is>
          <t>1-month LIBOR</t>
        </is>
      </c>
    </row>
    <row r="17">
      <c r="A17" s="4" t="inlineStr">
        <is>
          <t>Effective date</t>
        </is>
      </c>
      <c r="B17" s="4" t="inlineStr">
        <is>
          <t>2020-10</t>
        </is>
      </c>
    </row>
    <row r="18">
      <c r="A18" s="4" t="inlineStr">
        <is>
          <t>Expiration date</t>
        </is>
      </c>
      <c r="B18" s="4" t="inlineStr">
        <is>
          <t>2025-10</t>
        </is>
      </c>
    </row>
    <row r="19">
      <c r="A19" s="4" t="inlineStr">
        <is>
          <t>Interest Rate Swap Three [Member]</t>
        </is>
      </c>
    </row>
    <row r="20">
      <c r="A20" s="3" t="inlineStr">
        <is>
          <t>Derivative [Line Items]</t>
        </is>
      </c>
    </row>
    <row r="21">
      <c r="A21" s="4" t="inlineStr">
        <is>
          <t>Date entered</t>
        </is>
      </c>
      <c r="B21" s="4" t="inlineStr">
        <is>
          <t>2017-08</t>
        </is>
      </c>
    </row>
    <row r="22">
      <c r="A22" s="4" t="inlineStr">
        <is>
          <t>Notional amount</t>
        </is>
      </c>
      <c r="B22" s="6" t="n">
        <v>150000</v>
      </c>
    </row>
    <row r="23">
      <c r="A23" s="4" t="inlineStr">
        <is>
          <t>Fixed interest rate paid</t>
        </is>
      </c>
      <c r="B23" s="4" t="inlineStr">
        <is>
          <t>1.95%</t>
        </is>
      </c>
    </row>
    <row r="24">
      <c r="A24" s="4" t="inlineStr">
        <is>
          <t>Variable interest rate received</t>
        </is>
      </c>
      <c r="B24" s="4" t="inlineStr">
        <is>
          <t>1-month LIBOR</t>
        </is>
      </c>
    </row>
    <row r="25">
      <c r="A25" s="4" t="inlineStr">
        <is>
          <t>Effective date</t>
        </is>
      </c>
      <c r="B25" s="4" t="inlineStr">
        <is>
          <t>2020-02</t>
        </is>
      </c>
    </row>
    <row r="26">
      <c r="A26" s="4" t="inlineStr">
        <is>
          <t>Expiration date</t>
        </is>
      </c>
      <c r="B26" s="4" t="inlineStr">
        <is>
          <t>2023-02</t>
        </is>
      </c>
    </row>
    <row r="27">
      <c r="A27" s="4" t="inlineStr">
        <is>
          <t>Interest Rate Swap Four [Member]</t>
        </is>
      </c>
    </row>
    <row r="28">
      <c r="A28" s="3" t="inlineStr">
        <is>
          <t>Derivative [Line Items]</t>
        </is>
      </c>
    </row>
    <row r="29">
      <c r="A29" s="4" t="inlineStr">
        <is>
          <t>Date entered</t>
        </is>
      </c>
      <c r="B29" s="4" t="inlineStr">
        <is>
          <t>2018-06</t>
        </is>
      </c>
    </row>
    <row r="30">
      <c r="A30" s="4" t="inlineStr">
        <is>
          <t>Notional amount</t>
        </is>
      </c>
      <c r="B30" s="6" t="n">
        <v>200000</v>
      </c>
    </row>
    <row r="31">
      <c r="A31" s="4" t="inlineStr">
        <is>
          <t>Fixed interest rate paid</t>
        </is>
      </c>
      <c r="B31" s="4" t="inlineStr">
        <is>
          <t>2.925%</t>
        </is>
      </c>
    </row>
    <row r="32">
      <c r="A32" s="4" t="inlineStr">
        <is>
          <t>Variable interest rate received</t>
        </is>
      </c>
      <c r="B32" s="4" t="inlineStr">
        <is>
          <t>1-month LIBOR</t>
        </is>
      </c>
    </row>
    <row r="33">
      <c r="A33" s="4" t="inlineStr">
        <is>
          <t>Effective date</t>
        </is>
      </c>
      <c r="B33" s="4" t="inlineStr">
        <is>
          <t>2020-10</t>
        </is>
      </c>
    </row>
    <row r="34">
      <c r="A34" s="4" t="inlineStr">
        <is>
          <t>Expiration date</t>
        </is>
      </c>
      <c r="B34" s="4" t="inlineStr">
        <is>
          <t>2025-10</t>
        </is>
      </c>
    </row>
    <row r="35">
      <c r="A35" s="4" t="inlineStr">
        <is>
          <t>Interest Rate Swap Five [Member]</t>
        </is>
      </c>
    </row>
    <row r="36">
      <c r="A36" s="3" t="inlineStr">
        <is>
          <t>Derivative [Line Items]</t>
        </is>
      </c>
    </row>
    <row r="37">
      <c r="A37" s="4" t="inlineStr">
        <is>
          <t>Date entered</t>
        </is>
      </c>
      <c r="B37" s="4" t="inlineStr">
        <is>
          <t>2018-06</t>
        </is>
      </c>
    </row>
    <row r="38">
      <c r="A38" s="4" t="inlineStr">
        <is>
          <t>Notional amount</t>
        </is>
      </c>
      <c r="B38" s="6" t="n">
        <v>200000</v>
      </c>
    </row>
    <row r="39">
      <c r="A39" s="4" t="inlineStr">
        <is>
          <t>Fixed interest rate paid</t>
        </is>
      </c>
      <c r="B39" s="4" t="inlineStr">
        <is>
          <t>2.925%</t>
        </is>
      </c>
    </row>
    <row r="40">
      <c r="A40" s="4" t="inlineStr">
        <is>
          <t>Variable interest rate received</t>
        </is>
      </c>
      <c r="B40" s="4" t="inlineStr">
        <is>
          <t>1-month LIBOR</t>
        </is>
      </c>
    </row>
    <row r="41">
      <c r="A41" s="4" t="inlineStr">
        <is>
          <t>Effective date</t>
        </is>
      </c>
      <c r="B41" s="4" t="inlineStr">
        <is>
          <t>2020-10</t>
        </is>
      </c>
    </row>
    <row r="42">
      <c r="A42" s="4" t="inlineStr">
        <is>
          <t>Expiration date</t>
        </is>
      </c>
      <c r="B42" s="4" t="inlineStr">
        <is>
          <t>2025-10</t>
        </is>
      </c>
    </row>
    <row r="43">
      <c r="A43" s="4" t="inlineStr">
        <is>
          <t>Interest Rate Swap Six [Member]</t>
        </is>
      </c>
    </row>
    <row r="44">
      <c r="A44" s="3" t="inlineStr">
        <is>
          <t>Derivative [Line Items]</t>
        </is>
      </c>
    </row>
    <row r="45">
      <c r="A45" s="4" t="inlineStr">
        <is>
          <t>Date entered</t>
        </is>
      </c>
      <c r="B45" s="4" t="inlineStr">
        <is>
          <t>2018-12</t>
        </is>
      </c>
    </row>
    <row r="46">
      <c r="A46" s="4" t="inlineStr">
        <is>
          <t>Notional amount</t>
        </is>
      </c>
      <c r="B46" s="6" t="n">
        <v>200000</v>
      </c>
    </row>
    <row r="47">
      <c r="A47" s="4" t="inlineStr">
        <is>
          <t>Fixed interest rate paid</t>
        </is>
      </c>
      <c r="B47" s="4" t="inlineStr">
        <is>
          <t>2.85%</t>
        </is>
      </c>
    </row>
    <row r="48">
      <c r="A48" s="4" t="inlineStr">
        <is>
          <t>Variable interest rate received</t>
        </is>
      </c>
      <c r="B48" s="4" t="inlineStr">
        <is>
          <t>1-month LIBOR</t>
        </is>
      </c>
    </row>
    <row r="49">
      <c r="A49" s="4" t="inlineStr">
        <is>
          <t>Effective date</t>
        </is>
      </c>
      <c r="B49" s="4" t="inlineStr">
        <is>
          <t>2022-07</t>
        </is>
      </c>
    </row>
    <row r="50">
      <c r="A50" s="4" t="inlineStr">
        <is>
          <t>Expiration date</t>
        </is>
      </c>
      <c r="B50" s="4" t="inlineStr">
        <is>
          <t>2027-0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rivative Financial Instruments (Fair Values of Derivative Instruments Designated as Cash Flow Hedges) (Details) - USD ($) $ in Thousands</t>
        </is>
      </c>
      <c r="B1" s="2" t="inlineStr">
        <is>
          <t>Jun. 30, 2021</t>
        </is>
      </c>
      <c r="D1" s="2" t="inlineStr">
        <is>
          <t>Dec. 31, 2020</t>
        </is>
      </c>
    </row>
    <row r="2">
      <c r="A2" s="3" t="inlineStr">
        <is>
          <t>Derivatives, Fair Value [Line Items]</t>
        </is>
      </c>
    </row>
    <row r="3">
      <c r="A3" s="4" t="inlineStr">
        <is>
          <t>Derivatives designated as cash flow hedges, liability derivatives</t>
        </is>
      </c>
      <c r="B3" s="6" t="n">
        <v>-70349</v>
      </c>
      <c r="D3" s="6" t="n">
        <v>-94689</v>
      </c>
    </row>
    <row r="4">
      <c r="A4" s="4" t="inlineStr">
        <is>
          <t>Interest Rate Swap [Member] | Accrued Liabilities [Member]</t>
        </is>
      </c>
    </row>
    <row r="5">
      <c r="A5" s="3" t="inlineStr">
        <is>
          <t>Derivatives, Fair Value [Line Items]</t>
        </is>
      </c>
    </row>
    <row r="6">
      <c r="A6" s="4" t="inlineStr">
        <is>
          <t>Derivatives designated as cash flow hedges, liability derivatives</t>
        </is>
      </c>
      <c r="B6" s="5" t="n">
        <v>-19943</v>
      </c>
      <c r="C6" s="4" t="inlineStr">
        <is>
          <t>[1]</t>
        </is>
      </c>
      <c r="D6" s="5" t="n">
        <v>-20023</v>
      </c>
    </row>
    <row r="7">
      <c r="A7" s="4" t="inlineStr">
        <is>
          <t>Interest Rate Swap [Member] | Other Long-term Liabilities [Member}</t>
        </is>
      </c>
    </row>
    <row r="8">
      <c r="A8" s="3" t="inlineStr">
        <is>
          <t>Derivatives, Fair Value [Line Items]</t>
        </is>
      </c>
    </row>
    <row r="9">
      <c r="A9" s="4" t="inlineStr">
        <is>
          <t>Derivatives designated as cash flow hedges, liability derivatives</t>
        </is>
      </c>
      <c r="B9" s="6" t="n">
        <v>-50406</v>
      </c>
      <c r="D9" s="6" t="n">
        <v>-74666</v>
      </c>
    </row>
    <row r="10"/>
    <row r="11">
      <c r="A11" s="4" t="inlineStr">
        <is>
          <t>[1]</t>
        </is>
      </c>
      <c r="B11" s="4" t="inlineStr">
        <is>
          <t>Represents the estimated amount of the existing unrealized losses on interest rate swaps as of June 30, 2021 (based on the interest rate yield curve at that date), included in AOCIL expected to be reclassified into pre-tax earnings within the next 12 months. The actual amounts reclassified into earnings are dependent on future movements in interest rates.</t>
        </is>
      </c>
    </row>
  </sheetData>
  <mergeCells count="3">
    <mergeCell ref="B1:C1"/>
    <mergeCell ref="A10:D10"/>
    <mergeCell ref="B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Derivative Financial Instruments (Impact of Cash Flow Hedges on Results of Operations, Comprehensive Income (Loss) and Accumulated Other Comprehensive Income (Loss)) (Details) - USD ($) $ in Thousands</t>
        </is>
      </c>
      <c r="B1" s="2" t="inlineStr">
        <is>
          <t>3 Months Ended</t>
        </is>
      </c>
      <c r="H1" s="2" t="inlineStr">
        <is>
          <t>6 Months Ended</t>
        </is>
      </c>
    </row>
    <row r="2">
      <c r="B2" s="2" t="inlineStr">
        <is>
          <t>Jun. 30, 2021</t>
        </is>
      </c>
      <c r="D2" s="2" t="inlineStr">
        <is>
          <t>Mar. 31, 2021</t>
        </is>
      </c>
      <c r="E2" s="2" t="inlineStr">
        <is>
          <t>Jun. 30, 2020</t>
        </is>
      </c>
      <c r="G2" s="2" t="inlineStr">
        <is>
          <t>Mar. 31, 2020</t>
        </is>
      </c>
      <c r="H2" s="2" t="inlineStr">
        <is>
          <t>Jun. 30, 2021</t>
        </is>
      </c>
      <c r="I2" s="2" t="inlineStr">
        <is>
          <t>Jun. 30, 2020</t>
        </is>
      </c>
    </row>
    <row r="3">
      <c r="A3" s="3" t="inlineStr">
        <is>
          <t>Derivative Instruments, Gain (Loss) [Line Items]</t>
        </is>
      </c>
    </row>
    <row r="4">
      <c r="A4" s="4" t="inlineStr">
        <is>
          <t>Amount of Gain or (Loss) Recognized as AOCIL on Derivatives, Net of Tax</t>
        </is>
      </c>
      <c r="B4" s="6" t="n">
        <v>4599</v>
      </c>
      <c r="D4" s="6" t="n">
        <v>-15243</v>
      </c>
      <c r="E4" s="6" t="n">
        <v>8722</v>
      </c>
      <c r="G4" s="6" t="n">
        <v>42649</v>
      </c>
    </row>
    <row r="5">
      <c r="A5" s="4" t="inlineStr">
        <is>
          <t>Amounts reclassified into earnings, net of taxes</t>
        </is>
      </c>
      <c r="B5" s="5" t="n">
        <v>3720</v>
      </c>
      <c r="D5" s="6" t="n">
        <v>3525</v>
      </c>
      <c r="E5" s="5" t="n">
        <v>1574</v>
      </c>
      <c r="G5" s="6" t="n">
        <v>-323</v>
      </c>
    </row>
    <row r="6">
      <c r="A6" s="4" t="inlineStr">
        <is>
          <t>Interest Rate Swap [Member]</t>
        </is>
      </c>
    </row>
    <row r="7">
      <c r="A7" s="3" t="inlineStr">
        <is>
          <t>Derivative Instruments, Gain (Loss) [Line Items]</t>
        </is>
      </c>
    </row>
    <row r="8">
      <c r="A8" s="4" t="inlineStr">
        <is>
          <t>Amount of Gain or (Loss) Recognized as AOCIL on Derivatives, Net of Tax</t>
        </is>
      </c>
      <c r="B8" s="5" t="n">
        <v>4599</v>
      </c>
      <c r="E8" s="5" t="n">
        <v>8722</v>
      </c>
      <c r="H8" s="6" t="n">
        <v>-10644</v>
      </c>
      <c r="I8" s="6" t="n">
        <v>51371</v>
      </c>
    </row>
    <row r="9">
      <c r="A9" s="4" t="inlineStr">
        <is>
          <t>Amounts reclassified into earnings, net of taxes</t>
        </is>
      </c>
      <c r="B9" s="5" t="n">
        <v>3720</v>
      </c>
      <c r="E9" s="5" t="n">
        <v>1574</v>
      </c>
      <c r="H9" s="5" t="n">
        <v>7245</v>
      </c>
      <c r="I9" s="5" t="n">
        <v>1251</v>
      </c>
    </row>
    <row r="10">
      <c r="A10" s="4" t="inlineStr">
        <is>
          <t>Cash Flow Hedging [Member] | Interest Expense [Member]</t>
        </is>
      </c>
    </row>
    <row r="11">
      <c r="A11" s="3" t="inlineStr">
        <is>
          <t>Derivative Instruments, Gain (Loss) [Line Items]</t>
        </is>
      </c>
    </row>
    <row r="12">
      <c r="A12" s="4" t="inlineStr">
        <is>
          <t>Amounts reclassified into earnings, net of taxes</t>
        </is>
      </c>
      <c r="B12" s="5" t="n">
        <v>3720</v>
      </c>
      <c r="C12" s="4" t="inlineStr">
        <is>
          <t>[1]</t>
        </is>
      </c>
      <c r="E12" s="5" t="n">
        <v>1574</v>
      </c>
      <c r="F12" s="4" t="inlineStr">
        <is>
          <t>[1]</t>
        </is>
      </c>
      <c r="H12" s="5" t="n">
        <v>7245</v>
      </c>
      <c r="I12" s="5" t="n">
        <v>1251</v>
      </c>
    </row>
    <row r="13">
      <c r="A13" s="4" t="inlineStr">
        <is>
          <t>Cash Flow Hedging [Member] | Interest Rate Swap [Member]</t>
        </is>
      </c>
    </row>
    <row r="14">
      <c r="A14" s="3" t="inlineStr">
        <is>
          <t>Derivative Instruments, Gain (Loss) [Line Items]</t>
        </is>
      </c>
    </row>
    <row r="15">
      <c r="A15" s="4" t="inlineStr">
        <is>
          <t>Amount of Gain or (Loss) Recognized as AOCIL on Derivatives, Net of Tax</t>
        </is>
      </c>
      <c r="B15" s="6" t="n">
        <v>4599</v>
      </c>
      <c r="C15" s="4" t="inlineStr">
        <is>
          <t>[2]</t>
        </is>
      </c>
      <c r="E15" s="6" t="n">
        <v>-8722</v>
      </c>
      <c r="F15" s="4" t="inlineStr">
        <is>
          <t>[2]</t>
        </is>
      </c>
      <c r="H15" s="6" t="n">
        <v>10644</v>
      </c>
      <c r="I15" s="6" t="n">
        <v>-51371</v>
      </c>
    </row>
    <row r="16"/>
    <row r="17">
      <c r="A17" s="4" t="inlineStr">
        <is>
          <t>[1]</t>
        </is>
      </c>
      <c r="B17" s="4" t="inlineStr">
        <is>
          <t>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18">
      <c r="A18" s="4" t="inlineStr">
        <is>
          <t>[2]</t>
        </is>
      </c>
      <c r="B18" s="4" t="inlineStr">
        <is>
          <t>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t>
        </is>
      </c>
    </row>
  </sheetData>
  <mergeCells count="8">
    <mergeCell ref="A1:A2"/>
    <mergeCell ref="B1:G1"/>
    <mergeCell ref="H1:I1"/>
    <mergeCell ref="B2:C2"/>
    <mergeCell ref="E2:F2"/>
    <mergeCell ref="A16:I16"/>
    <mergeCell ref="B17:I17"/>
    <mergeCell ref="B18:I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57" customWidth="1" min="2" max="2"/>
    <col width="49" customWidth="1" min="3" max="3"/>
    <col width="22" customWidth="1" min="4" max="4"/>
    <col width="36" customWidth="1" min="5" max="5"/>
    <col width="55" customWidth="1" min="6" max="6"/>
    <col width="24" customWidth="1" min="7" max="7"/>
    <col width="27" customWidth="1" min="8" max="8"/>
    <col width="34" customWidth="1" min="9" max="9"/>
    <col width="13" customWidth="1" min="10" max="10"/>
  </cols>
  <sheetData>
    <row r="1">
      <c r="A1" s="1" t="inlineStr">
        <is>
          <t>Condensed Consolidated Statements of Equity - USD ($) $ in Thousands</t>
        </is>
      </c>
      <c r="B1" s="2" t="inlineStr">
        <is>
          <t>Common Stock [Member]Deferred Compensation Plan [Member]</t>
        </is>
      </c>
      <c r="C1" s="2" t="inlineStr">
        <is>
          <t>Common Stock [Member]Performance Shares [Member]</t>
        </is>
      </c>
      <c r="D1" s="2" t="inlineStr">
        <is>
          <t>Common Stock [Member]</t>
        </is>
      </c>
      <c r="E1" s="2" t="inlineStr">
        <is>
          <t>Additional Paid-In Capital [Member]</t>
        </is>
      </c>
      <c r="F1" s="2" t="inlineStr">
        <is>
          <t>Accumulated Other Comprehensive Income (Loss) [Member]</t>
        </is>
      </c>
      <c r="G1" s="2" t="inlineStr">
        <is>
          <t>Treasury Stock [Member]</t>
        </is>
      </c>
      <c r="H1" s="2" t="inlineStr">
        <is>
          <t>Retained Earnings [Member]</t>
        </is>
      </c>
      <c r="I1" s="2" t="inlineStr">
        <is>
          <t>Noncontrolling Interests [Member]</t>
        </is>
      </c>
      <c r="J1" s="2" t="inlineStr">
        <is>
          <t>Total</t>
        </is>
      </c>
    </row>
    <row r="2">
      <c r="A2" s="4" t="inlineStr">
        <is>
          <t>Cumulative effect adjustment from adoption of new accounting pronouncement</t>
        </is>
      </c>
      <c r="D2" s="6" t="n">
        <v>4135343</v>
      </c>
      <c r="E2" s="6" t="n">
        <v>154917</v>
      </c>
      <c r="F2" s="6" t="n">
        <v>-10963</v>
      </c>
      <c r="H2" s="6" t="n">
        <v>2654207</v>
      </c>
      <c r="I2" s="6" t="n">
        <v>4850</v>
      </c>
      <c r="J2" s="6" t="n">
        <v>6938354</v>
      </c>
    </row>
    <row r="3">
      <c r="A3" s="4" t="inlineStr">
        <is>
          <t>Beginning Balances at Dec. 31, 2019</t>
        </is>
      </c>
      <c r="D3" s="6" t="n">
        <v>4135343</v>
      </c>
      <c r="E3" s="5" t="n">
        <v>154917</v>
      </c>
      <c r="F3" s="5" t="n">
        <v>-10963</v>
      </c>
      <c r="H3" s="5" t="n">
        <v>2654207</v>
      </c>
      <c r="I3" s="5" t="n">
        <v>4850</v>
      </c>
      <c r="J3" s="5" t="n">
        <v>6938354</v>
      </c>
    </row>
    <row r="4">
      <c r="A4" s="4" t="inlineStr">
        <is>
          <t>Beginning Balances, shares at Dec. 31, 2019</t>
        </is>
      </c>
      <c r="D4" s="5" t="n">
        <v>263618161</v>
      </c>
    </row>
    <row r="5">
      <c r="A5" s="4" t="inlineStr">
        <is>
          <t>Beginning Balance, treasury shares at Dec. 31, 2019</t>
        </is>
      </c>
      <c r="G5" s="5" t="n">
        <v>81514</v>
      </c>
    </row>
    <row r="6">
      <c r="A6" s="4" t="inlineStr">
        <is>
          <t>Sale of common shares held in trust</t>
        </is>
      </c>
      <c r="D6" s="6" t="n">
        <v>679</v>
      </c>
      <c r="J6" s="5" t="n">
        <v>679</v>
      </c>
    </row>
    <row r="7">
      <c r="A7" s="4" t="inlineStr">
        <is>
          <t>Sale of common shares held in trust, shares</t>
        </is>
      </c>
      <c r="D7" s="5" t="n">
        <v>7330</v>
      </c>
      <c r="G7" s="5" t="n">
        <v>-7330</v>
      </c>
    </row>
    <row r="8">
      <c r="A8" s="4" t="inlineStr">
        <is>
          <t>Vesting of restricted share units (shares)</t>
        </is>
      </c>
      <c r="B8" s="5" t="n">
        <v>20229</v>
      </c>
      <c r="C8" s="5" t="n">
        <v>281186</v>
      </c>
      <c r="D8" s="5" t="n">
        <v>366603</v>
      </c>
    </row>
    <row r="9">
      <c r="A9" s="4" t="inlineStr">
        <is>
          <t>Fair value adjustment for common shares in deferred compensation plan exchanged for other investment options</t>
        </is>
      </c>
      <c r="E9" s="5" t="n">
        <v>-533</v>
      </c>
      <c r="J9" s="5" t="n">
        <v>-533</v>
      </c>
    </row>
    <row r="10">
      <c r="A10" s="4" t="inlineStr">
        <is>
          <t>Tax withholdings related to net share settlements of equity-based compensation</t>
        </is>
      </c>
      <c r="E10" s="5" t="n">
        <v>-23090</v>
      </c>
      <c r="J10" s="5" t="n">
        <v>-23090</v>
      </c>
    </row>
    <row r="11">
      <c r="A11" s="4" t="inlineStr">
        <is>
          <t>Tax withholdings related to net share settlements of equity-based compensation, shares</t>
        </is>
      </c>
      <c r="D11" s="5" t="n">
        <v>-226766</v>
      </c>
    </row>
    <row r="12">
      <c r="A12" s="4" t="inlineStr">
        <is>
          <t>Equity-based compensation</t>
        </is>
      </c>
      <c r="E12" s="5" t="n">
        <v>10144</v>
      </c>
      <c r="J12" s="5" t="n">
        <v>10144</v>
      </c>
    </row>
    <row r="13">
      <c r="A13" s="4" t="inlineStr">
        <is>
          <t>Exercise of warrants</t>
        </is>
      </c>
      <c r="D13" s="5" t="n">
        <v>9751</v>
      </c>
    </row>
    <row r="14">
      <c r="A14" s="4" t="inlineStr">
        <is>
          <t>Repurchase of common shares (shares)</t>
        </is>
      </c>
      <c r="D14" s="5" t="n">
        <v>-1271977</v>
      </c>
    </row>
    <row r="15">
      <c r="A15" s="4" t="inlineStr">
        <is>
          <t>Repurchase of common shares</t>
        </is>
      </c>
      <c r="D15" s="6" t="n">
        <v>-105654</v>
      </c>
      <c r="J15" s="5" t="n">
        <v>-105654</v>
      </c>
    </row>
    <row r="16">
      <c r="A16" s="4" t="inlineStr">
        <is>
          <t>Cash dividends on common shares</t>
        </is>
      </c>
      <c r="H16" s="5" t="n">
        <v>-48018</v>
      </c>
      <c r="J16" s="5" t="n">
        <v>-48018</v>
      </c>
    </row>
    <row r="17">
      <c r="A17" s="4" t="inlineStr">
        <is>
          <t>Amounts reclassified into earnings, net of taxes</t>
        </is>
      </c>
      <c r="F17" s="5" t="n">
        <v>-323</v>
      </c>
      <c r="J17" s="5" t="n">
        <v>-323</v>
      </c>
    </row>
    <row r="18">
      <c r="A18" s="4" t="inlineStr">
        <is>
          <t>Changes in fair value of cash flow hedges, net of taxes</t>
        </is>
      </c>
      <c r="F18" s="5" t="n">
        <v>-42649</v>
      </c>
      <c r="J18" s="5" t="n">
        <v>-42649</v>
      </c>
    </row>
    <row r="19">
      <c r="A19" s="4" t="inlineStr">
        <is>
          <t>Foreign currency translation adjustment</t>
        </is>
      </c>
      <c r="F19" s="5" t="n">
        <v>-184717</v>
      </c>
      <c r="J19" s="5" t="n">
        <v>-184717</v>
      </c>
    </row>
    <row r="20">
      <c r="A20" s="4" t="inlineStr">
        <is>
          <t>Net income (loss)</t>
        </is>
      </c>
      <c r="H20" s="5" t="n">
        <v>143035</v>
      </c>
      <c r="I20" s="5" t="n">
        <v>-142</v>
      </c>
      <c r="J20" s="5" t="n">
        <v>142893</v>
      </c>
    </row>
    <row r="21">
      <c r="A21" s="4" t="inlineStr">
        <is>
          <t>Ending Balances at Mar. 31, 2020</t>
        </is>
      </c>
      <c r="D21" s="6" t="n">
        <v>4030368</v>
      </c>
      <c r="E21" s="5" t="n">
        <v>141438</v>
      </c>
      <c r="F21" s="5" t="n">
        <v>-238652</v>
      </c>
      <c r="H21" s="5" t="n">
        <v>2749224</v>
      </c>
      <c r="I21" s="5" t="n">
        <v>4708</v>
      </c>
      <c r="J21" s="5" t="n">
        <v>6687086</v>
      </c>
    </row>
    <row r="22">
      <c r="A22" s="4" t="inlineStr">
        <is>
          <t>Ending Balances, shares at Mar. 31, 2020</t>
        </is>
      </c>
      <c r="D22" s="5" t="n">
        <v>262804517</v>
      </c>
    </row>
    <row r="23">
      <c r="A23" s="4" t="inlineStr">
        <is>
          <t>Ending Balance, treasury shares at Mar. 31, 2020</t>
        </is>
      </c>
      <c r="G23" s="5" t="n">
        <v>74184</v>
      </c>
    </row>
    <row r="24">
      <c r="A24" s="4" t="inlineStr">
        <is>
          <t>Beginning Balances at Dec. 31, 2019</t>
        </is>
      </c>
      <c r="D24" s="6" t="n">
        <v>4135343</v>
      </c>
      <c r="E24" s="5" t="n">
        <v>154917</v>
      </c>
      <c r="F24" s="5" t="n">
        <v>-10963</v>
      </c>
      <c r="H24" s="5" t="n">
        <v>2654207</v>
      </c>
      <c r="I24" s="5" t="n">
        <v>4850</v>
      </c>
      <c r="J24" s="6" t="n">
        <v>6938354</v>
      </c>
    </row>
    <row r="25">
      <c r="A25" s="4" t="inlineStr">
        <is>
          <t>Beginning Balances, shares at Dec. 31, 2019</t>
        </is>
      </c>
      <c r="D25" s="5" t="n">
        <v>263618161</v>
      </c>
    </row>
    <row r="26">
      <c r="A26" s="4" t="inlineStr">
        <is>
          <t>Beginning Balance, treasury shares at Dec. 31, 2019</t>
        </is>
      </c>
      <c r="G26" s="5" t="n">
        <v>81514</v>
      </c>
    </row>
    <row r="27">
      <c r="A27" s="4" t="inlineStr">
        <is>
          <t>Repurchase of common shares (shares)</t>
        </is>
      </c>
      <c r="J27" s="5" t="n">
        <v>-1271977</v>
      </c>
    </row>
    <row r="28">
      <c r="A28" s="4" t="inlineStr">
        <is>
          <t>Repurchase of common shares</t>
        </is>
      </c>
      <c r="J28" s="6" t="n">
        <v>-105654</v>
      </c>
    </row>
    <row r="29">
      <c r="A29" s="4" t="inlineStr">
        <is>
          <t>Cash dividends on common shares</t>
        </is>
      </c>
      <c r="J29" s="5" t="n">
        <v>-96912</v>
      </c>
    </row>
    <row r="30">
      <c r="A30" s="4" t="inlineStr">
        <is>
          <t>Foreign currency translation adjustment</t>
        </is>
      </c>
      <c r="F30" s="5" t="n">
        <v>-101624</v>
      </c>
      <c r="J30" s="5" t="n">
        <v>-101624</v>
      </c>
    </row>
    <row r="31">
      <c r="A31" s="4" t="inlineStr">
        <is>
          <t>Net income (loss)</t>
        </is>
      </c>
      <c r="J31" s="5" t="n">
        <v>-84573</v>
      </c>
    </row>
    <row r="32">
      <c r="A32" s="4" t="inlineStr">
        <is>
          <t>Ending Balances at Jun. 30, 2020</t>
        </is>
      </c>
      <c r="D32" s="6" t="n">
        <v>4030368</v>
      </c>
      <c r="E32" s="5" t="n">
        <v>151149</v>
      </c>
      <c r="F32" s="5" t="n">
        <v>-162707</v>
      </c>
      <c r="H32" s="5" t="n">
        <v>2473258</v>
      </c>
      <c r="I32" s="5" t="n">
        <v>4313</v>
      </c>
      <c r="J32" s="5" t="n">
        <v>6496381</v>
      </c>
    </row>
    <row r="33">
      <c r="A33" s="4" t="inlineStr">
        <is>
          <t>Ending Balances, shares at Jun. 30, 2020</t>
        </is>
      </c>
      <c r="D33" s="5" t="n">
        <v>262811165</v>
      </c>
    </row>
    <row r="34">
      <c r="A34" s="4" t="inlineStr">
        <is>
          <t>Ending Balance, treasury shares at Jun. 30, 2020</t>
        </is>
      </c>
      <c r="G34" s="5" t="n">
        <v>74184</v>
      </c>
    </row>
    <row r="35">
      <c r="A35" s="4" t="inlineStr">
        <is>
          <t>Cumulative effect adjustment from adoption of new accounting pronouncement</t>
        </is>
      </c>
      <c r="D35" s="6" t="n">
        <v>4030368</v>
      </c>
      <c r="E35" s="5" t="n">
        <v>141438</v>
      </c>
      <c r="F35" s="5" t="n">
        <v>-238652</v>
      </c>
      <c r="H35" s="5" t="n">
        <v>2749224</v>
      </c>
      <c r="I35" s="5" t="n">
        <v>4708</v>
      </c>
      <c r="J35" s="5" t="n">
        <v>6687086</v>
      </c>
    </row>
    <row r="36">
      <c r="A36" s="4" t="inlineStr">
        <is>
          <t>Beginning Balances at Mar. 31, 2020</t>
        </is>
      </c>
      <c r="D36" s="6" t="n">
        <v>4030368</v>
      </c>
      <c r="E36" s="5" t="n">
        <v>141438</v>
      </c>
      <c r="F36" s="5" t="n">
        <v>-238652</v>
      </c>
      <c r="H36" s="5" t="n">
        <v>2749224</v>
      </c>
      <c r="I36" s="5" t="n">
        <v>4708</v>
      </c>
      <c r="J36" s="5" t="n">
        <v>6687086</v>
      </c>
    </row>
    <row r="37">
      <c r="A37" s="4" t="inlineStr">
        <is>
          <t>Beginning Balances, shares at Mar. 31, 2020</t>
        </is>
      </c>
      <c r="D37" s="5" t="n">
        <v>262804517</v>
      </c>
    </row>
    <row r="38">
      <c r="A38" s="4" t="inlineStr">
        <is>
          <t>Beginning Balance, treasury shares at Mar. 31, 2020</t>
        </is>
      </c>
      <c r="G38" s="5" t="n">
        <v>74184</v>
      </c>
    </row>
    <row r="39">
      <c r="A39" s="4" t="inlineStr">
        <is>
          <t>Vesting of restricted share units (shares)</t>
        </is>
      </c>
      <c r="B39" s="5" t="n">
        <v>3269</v>
      </c>
      <c r="D39" s="5" t="n">
        <v>5537</v>
      </c>
    </row>
    <row r="40">
      <c r="A40" s="4" t="inlineStr">
        <is>
          <t>Tax withholdings related to net share settlements of equity-based compensation</t>
        </is>
      </c>
      <c r="E40" s="5" t="n">
        <v>-201</v>
      </c>
      <c r="J40" s="5" t="n">
        <v>-201</v>
      </c>
    </row>
    <row r="41">
      <c r="A41" s="4" t="inlineStr">
        <is>
          <t>Tax withholdings related to net share settlements of equity-based compensation, shares</t>
        </is>
      </c>
      <c r="D41" s="5" t="n">
        <v>-2398</v>
      </c>
    </row>
    <row r="42">
      <c r="A42" s="4" t="inlineStr">
        <is>
          <t>Equity-based compensation</t>
        </is>
      </c>
      <c r="E42" s="5" t="n">
        <v>9912</v>
      </c>
      <c r="J42" s="5" t="n">
        <v>9912</v>
      </c>
    </row>
    <row r="43">
      <c r="A43" s="4" t="inlineStr">
        <is>
          <t>Exercise of warrants</t>
        </is>
      </c>
      <c r="D43" s="5" t="n">
        <v>240</v>
      </c>
    </row>
    <row r="44">
      <c r="A44" s="4" t="inlineStr">
        <is>
          <t>Cash dividends on common shares</t>
        </is>
      </c>
      <c r="H44" s="5" t="n">
        <v>-48894</v>
      </c>
      <c r="J44" s="5" t="n">
        <v>-48894</v>
      </c>
    </row>
    <row r="45">
      <c r="A45" s="4" t="inlineStr">
        <is>
          <t>Amounts reclassified into earnings, net of taxes</t>
        </is>
      </c>
      <c r="F45" s="5" t="n">
        <v>1574</v>
      </c>
      <c r="J45" s="5" t="n">
        <v>1574</v>
      </c>
    </row>
    <row r="46">
      <c r="A46" s="4" t="inlineStr">
        <is>
          <t>Changes in fair value of cash flow hedges, net of taxes</t>
        </is>
      </c>
      <c r="F46" s="5" t="n">
        <v>-8722</v>
      </c>
      <c r="J46" s="5" t="n">
        <v>-8722</v>
      </c>
    </row>
    <row r="47">
      <c r="A47" s="4" t="inlineStr">
        <is>
          <t>Foreign currency translation adjustment</t>
        </is>
      </c>
      <c r="F47" s="5" t="n">
        <v>83093</v>
      </c>
      <c r="J47" s="5" t="n">
        <v>83093</v>
      </c>
    </row>
    <row r="48">
      <c r="A48" s="4" t="inlineStr">
        <is>
          <t>Net income (loss)</t>
        </is>
      </c>
      <c r="H48" s="5" t="n">
        <v>-227072</v>
      </c>
      <c r="I48" s="5" t="n">
        <v>-395</v>
      </c>
      <c r="J48" s="5" t="n">
        <v>-227467</v>
      </c>
    </row>
    <row r="49">
      <c r="A49" s="4" t="inlineStr">
        <is>
          <t>Ending Balances at Jun. 30, 2020</t>
        </is>
      </c>
      <c r="D49" s="6" t="n">
        <v>4030368</v>
      </c>
      <c r="E49" s="5" t="n">
        <v>151149</v>
      </c>
      <c r="F49" s="5" t="n">
        <v>-162707</v>
      </c>
      <c r="H49" s="5" t="n">
        <v>2473258</v>
      </c>
      <c r="I49" s="5" t="n">
        <v>4313</v>
      </c>
      <c r="J49" s="5" t="n">
        <v>6496381</v>
      </c>
    </row>
    <row r="50">
      <c r="A50" s="4" t="inlineStr">
        <is>
          <t>Ending Balances, shares at Jun. 30, 2020</t>
        </is>
      </c>
      <c r="D50" s="5" t="n">
        <v>262811165</v>
      </c>
    </row>
    <row r="51">
      <c r="A51" s="4" t="inlineStr">
        <is>
          <t>Ending Balance, treasury shares at Jun. 30, 2020</t>
        </is>
      </c>
      <c r="G51" s="5" t="n">
        <v>74184</v>
      </c>
    </row>
    <row r="52">
      <c r="A52" s="4" t="inlineStr">
        <is>
          <t>Cumulative effect adjustment from adoption of new accounting pronouncement</t>
        </is>
      </c>
      <c r="D52" s="6" t="n">
        <v>4030368</v>
      </c>
      <c r="E52" s="5" t="n">
        <v>151149</v>
      </c>
      <c r="F52" s="5" t="n">
        <v>-162707</v>
      </c>
      <c r="H52" s="5" t="n">
        <v>2473258</v>
      </c>
      <c r="I52" s="5" t="n">
        <v>4313</v>
      </c>
      <c r="J52" s="5" t="n">
        <v>6496381</v>
      </c>
    </row>
    <row r="53">
      <c r="A53" s="4" t="inlineStr">
        <is>
          <t>Cumulative effect adjustment from adoption of new accounting pronouncement</t>
        </is>
      </c>
      <c r="D53" s="5" t="n">
        <v>4030368</v>
      </c>
      <c r="E53" s="5" t="n">
        <v>170555</v>
      </c>
      <c r="F53" s="5" t="n">
        <v>-651</v>
      </c>
      <c r="H53" s="5" t="n">
        <v>2659001</v>
      </c>
      <c r="I53" s="5" t="n">
        <v>4165</v>
      </c>
      <c r="J53" s="5" t="n">
        <v>6863438</v>
      </c>
    </row>
    <row r="54">
      <c r="A54" s="4" t="inlineStr">
        <is>
          <t>Beginning Balances at Dec. 31, 2020</t>
        </is>
      </c>
      <c r="D54" s="6" t="n">
        <v>4030368</v>
      </c>
      <c r="E54" s="5" t="n">
        <v>170555</v>
      </c>
      <c r="F54" s="5" t="n">
        <v>-651</v>
      </c>
      <c r="H54" s="5" t="n">
        <v>2659001</v>
      </c>
      <c r="I54" s="5" t="n">
        <v>4165</v>
      </c>
      <c r="J54" s="6" t="n">
        <v>6863438</v>
      </c>
    </row>
    <row r="55">
      <c r="A55" s="4" t="inlineStr">
        <is>
          <t>Beginning Balances, shares at Dec. 31, 2020</t>
        </is>
      </c>
      <c r="D55" s="5" t="n">
        <v>262824990</v>
      </c>
      <c r="J55" s="5" t="n">
        <v>262824990</v>
      </c>
    </row>
    <row r="56">
      <c r="A56" s="4" t="inlineStr">
        <is>
          <t>Beginning Balance, treasury shares at Dec. 31, 2020</t>
        </is>
      </c>
      <c r="G56" s="5" t="n">
        <v>74184</v>
      </c>
      <c r="J56" s="5" t="n">
        <v>74184</v>
      </c>
    </row>
    <row r="57">
      <c r="A57" s="4" t="inlineStr">
        <is>
          <t>Sale of common shares held in trust</t>
        </is>
      </c>
      <c r="D57" s="6" t="n">
        <v>131</v>
      </c>
      <c r="J57" s="6" t="n">
        <v>131</v>
      </c>
    </row>
    <row r="58">
      <c r="A58" s="4" t="inlineStr">
        <is>
          <t>Sale of common shares held in trust, shares</t>
        </is>
      </c>
      <c r="D58" s="5" t="n">
        <v>1318</v>
      </c>
      <c r="G58" s="5" t="n">
        <v>-1318</v>
      </c>
    </row>
    <row r="59">
      <c r="A59" s="4" t="inlineStr">
        <is>
          <t>Vesting of restricted share units (shares)</t>
        </is>
      </c>
      <c r="B59" s="5" t="n">
        <v>19150</v>
      </c>
      <c r="C59" s="5" t="n">
        <v>154251</v>
      </c>
      <c r="D59" s="5" t="n">
        <v>340529</v>
      </c>
    </row>
    <row r="60">
      <c r="A60" s="4" t="inlineStr">
        <is>
          <t>Tax withholdings related to net share settlements of equity-based compensation</t>
        </is>
      </c>
      <c r="E60" s="5" t="n">
        <v>-18490</v>
      </c>
      <c r="J60" s="5" t="n">
        <v>-18490</v>
      </c>
    </row>
    <row r="61">
      <c r="A61" s="4" t="inlineStr">
        <is>
          <t>Tax withholdings related to net share settlements of equity-based compensation, shares</t>
        </is>
      </c>
      <c r="D61" s="5" t="n">
        <v>-186039</v>
      </c>
    </row>
    <row r="62">
      <c r="A62" s="4" t="inlineStr">
        <is>
          <t>Equity-based compensation</t>
        </is>
      </c>
      <c r="E62" s="5" t="n">
        <v>9573</v>
      </c>
      <c r="J62" s="5" t="n">
        <v>9573</v>
      </c>
    </row>
    <row r="63">
      <c r="A63" s="4" t="inlineStr">
        <is>
          <t>Exercise of warrants</t>
        </is>
      </c>
      <c r="D63" s="5" t="n">
        <v>3490</v>
      </c>
    </row>
    <row r="64">
      <c r="A64" s="4" t="inlineStr">
        <is>
          <t>Repurchase of common shares (shares)</t>
        </is>
      </c>
      <c r="D64" s="5" t="n">
        <v>-666184</v>
      </c>
    </row>
    <row r="65">
      <c r="A65" s="4" t="inlineStr">
        <is>
          <t>Repurchase of common shares</t>
        </is>
      </c>
      <c r="D65" s="6" t="n">
        <v>-65999</v>
      </c>
      <c r="J65" s="5" t="n">
        <v>-65999</v>
      </c>
    </row>
    <row r="66">
      <c r="A66" s="4" t="inlineStr">
        <is>
          <t>Cash dividends on common shares</t>
        </is>
      </c>
      <c r="H66" s="5" t="n">
        <v>-53909</v>
      </c>
      <c r="J66" s="5" t="n">
        <v>-53909</v>
      </c>
    </row>
    <row r="67">
      <c r="A67" s="4" t="inlineStr">
        <is>
          <t>Amounts reclassified into earnings, net of taxes</t>
        </is>
      </c>
      <c r="F67" s="5" t="n">
        <v>3525</v>
      </c>
      <c r="J67" s="5" t="n">
        <v>3525</v>
      </c>
    </row>
    <row r="68">
      <c r="A68" s="4" t="inlineStr">
        <is>
          <t>Changes in fair value of cash flow hedges, net of taxes</t>
        </is>
      </c>
      <c r="F68" s="5" t="n">
        <v>15243</v>
      </c>
      <c r="J68" s="5" t="n">
        <v>15243</v>
      </c>
    </row>
    <row r="69">
      <c r="A69" s="4" t="inlineStr">
        <is>
          <t>Foreign currency translation adjustment</t>
        </is>
      </c>
      <c r="F69" s="5" t="n">
        <v>28054</v>
      </c>
      <c r="J69" s="5" t="n">
        <v>28054</v>
      </c>
    </row>
    <row r="70">
      <c r="A70" s="4" t="inlineStr">
        <is>
          <t>Net income (loss)</t>
        </is>
      </c>
      <c r="H70" s="5" t="n">
        <v>160309</v>
      </c>
      <c r="I70" s="5" t="n">
        <v>-2</v>
      </c>
      <c r="J70" s="5" t="n">
        <v>160307</v>
      </c>
    </row>
    <row r="71">
      <c r="A71" s="4" t="inlineStr">
        <is>
          <t>Ending Balances at Mar. 31, 2021</t>
        </is>
      </c>
      <c r="D71" s="6" t="n">
        <v>3964500</v>
      </c>
      <c r="E71" s="5" t="n">
        <v>161638</v>
      </c>
      <c r="F71" s="5" t="n">
        <v>46171</v>
      </c>
      <c r="H71" s="5" t="n">
        <v>2765401</v>
      </c>
      <c r="I71" s="5" t="n">
        <v>4163</v>
      </c>
      <c r="J71" s="5" t="n">
        <v>6941873</v>
      </c>
    </row>
    <row r="72">
      <c r="A72" s="4" t="inlineStr">
        <is>
          <t>Ending Balances, shares at Mar. 31, 2021</t>
        </is>
      </c>
      <c r="D72" s="5" t="n">
        <v>262491505</v>
      </c>
    </row>
    <row r="73">
      <c r="A73" s="4" t="inlineStr">
        <is>
          <t>Ending Balance, treasury shares at Mar. 31, 2021</t>
        </is>
      </c>
      <c r="G73" s="5" t="n">
        <v>72866</v>
      </c>
    </row>
    <row r="74">
      <c r="A74" s="4" t="inlineStr">
        <is>
          <t>Beginning Balances at Dec. 31, 2020</t>
        </is>
      </c>
      <c r="D74" s="6" t="n">
        <v>4030368</v>
      </c>
      <c r="E74" s="5" t="n">
        <v>170555</v>
      </c>
      <c r="F74" s="5" t="n">
        <v>-651</v>
      </c>
      <c r="H74" s="5" t="n">
        <v>2659001</v>
      </c>
      <c r="I74" s="5" t="n">
        <v>4165</v>
      </c>
      <c r="J74" s="6" t="n">
        <v>6863438</v>
      </c>
    </row>
    <row r="75">
      <c r="A75" s="4" t="inlineStr">
        <is>
          <t>Beginning Balances, shares at Dec. 31, 2020</t>
        </is>
      </c>
      <c r="D75" s="5" t="n">
        <v>262824990</v>
      </c>
      <c r="J75" s="5" t="n">
        <v>262824990</v>
      </c>
    </row>
    <row r="76">
      <c r="A76" s="4" t="inlineStr">
        <is>
          <t>Beginning Balance, treasury shares at Dec. 31, 2020</t>
        </is>
      </c>
      <c r="G76" s="5" t="n">
        <v>74184</v>
      </c>
      <c r="J76" s="5" t="n">
        <v>74184</v>
      </c>
    </row>
    <row r="77">
      <c r="A77" s="4" t="inlineStr">
        <is>
          <t>Repurchase of common shares (shares)</t>
        </is>
      </c>
      <c r="J77" s="5" t="n">
        <v>-2745990</v>
      </c>
    </row>
    <row r="78">
      <c r="A78" s="4" t="inlineStr">
        <is>
          <t>Repurchase of common shares</t>
        </is>
      </c>
      <c r="J78" s="6" t="n">
        <v>-305640</v>
      </c>
    </row>
    <row r="79">
      <c r="A79" s="4" t="inlineStr">
        <is>
          <t>Cash dividends on common shares</t>
        </is>
      </c>
      <c r="J79" s="5" t="n">
        <v>-107330</v>
      </c>
    </row>
    <row r="80">
      <c r="A80" s="4" t="inlineStr">
        <is>
          <t>Foreign currency translation adjustment</t>
        </is>
      </c>
      <c r="F80" s="5" t="n">
        <v>61027</v>
      </c>
      <c r="J80" s="5" t="n">
        <v>61027</v>
      </c>
    </row>
    <row r="81">
      <c r="A81" s="4" t="inlineStr">
        <is>
          <t>Net income (loss)</t>
        </is>
      </c>
      <c r="J81" s="5" t="n">
        <v>337408</v>
      </c>
    </row>
    <row r="82">
      <c r="A82" s="4" t="inlineStr">
        <is>
          <t>Ending Balances at Jun. 30, 2021</t>
        </is>
      </c>
      <c r="D82" s="6" t="n">
        <v>3724859</v>
      </c>
      <c r="E82" s="5" t="n">
        <v>172232</v>
      </c>
      <c r="F82" s="5" t="n">
        <v>78265</v>
      </c>
      <c r="H82" s="5" t="n">
        <v>2889027</v>
      </c>
      <c r="I82" s="5" t="n">
        <v>4217</v>
      </c>
      <c r="J82" s="6" t="n">
        <v>6868600</v>
      </c>
    </row>
    <row r="83">
      <c r="A83" s="4" t="inlineStr">
        <is>
          <t>Ending Balances, shares at Jun. 30, 2021</t>
        </is>
      </c>
      <c r="D83" s="5" t="n">
        <v>260433450</v>
      </c>
      <c r="J83" s="5" t="n">
        <v>260433450</v>
      </c>
    </row>
    <row r="84">
      <c r="A84" s="4" t="inlineStr">
        <is>
          <t>Ending Balance, treasury shares at Jun. 30, 2021</t>
        </is>
      </c>
      <c r="G84" s="5" t="n">
        <v>72866</v>
      </c>
      <c r="J84" s="5" t="n">
        <v>72866</v>
      </c>
    </row>
    <row r="85">
      <c r="A85" s="4" t="inlineStr">
        <is>
          <t>Cumulative effect adjustment from adoption of new accounting pronouncement</t>
        </is>
      </c>
      <c r="D85" s="6" t="n">
        <v>3964500</v>
      </c>
      <c r="E85" s="5" t="n">
        <v>161638</v>
      </c>
      <c r="F85" s="5" t="n">
        <v>46171</v>
      </c>
      <c r="H85" s="5" t="n">
        <v>2765401</v>
      </c>
      <c r="I85" s="5" t="n">
        <v>4163</v>
      </c>
      <c r="J85" s="6" t="n">
        <v>6941873</v>
      </c>
    </row>
    <row r="86">
      <c r="A86" s="4" t="inlineStr">
        <is>
          <t>Beginning Balances at Mar. 31, 2021</t>
        </is>
      </c>
      <c r="D86" s="6" t="n">
        <v>3964500</v>
      </c>
      <c r="E86" s="5" t="n">
        <v>161638</v>
      </c>
      <c r="F86" s="5" t="n">
        <v>46171</v>
      </c>
      <c r="H86" s="5" t="n">
        <v>2765401</v>
      </c>
      <c r="I86" s="5" t="n">
        <v>4163</v>
      </c>
      <c r="J86" s="5" t="n">
        <v>6941873</v>
      </c>
    </row>
    <row r="87">
      <c r="A87" s="4" t="inlineStr">
        <is>
          <t>Beginning Balances, shares at Mar. 31, 2021</t>
        </is>
      </c>
      <c r="D87" s="5" t="n">
        <v>262491505</v>
      </c>
    </row>
    <row r="88">
      <c r="A88" s="4" t="inlineStr">
        <is>
          <t>Beginning Balance, treasury shares at Mar. 31, 2021</t>
        </is>
      </c>
      <c r="G88" s="5" t="n">
        <v>72866</v>
      </c>
    </row>
    <row r="89">
      <c r="A89" s="4" t="inlineStr">
        <is>
          <t>Vesting of restricted share units (shares)</t>
        </is>
      </c>
      <c r="D89" s="5" t="n">
        <v>647</v>
      </c>
    </row>
    <row r="90">
      <c r="A90" s="4" t="inlineStr">
        <is>
          <t>Fair value adjustment for common shares in deferred compensation plan exchanged for other investment options</t>
        </is>
      </c>
      <c r="E90" s="5" t="n">
        <v>-1177</v>
      </c>
      <c r="J90" s="5" t="n">
        <v>-1177</v>
      </c>
    </row>
    <row r="91">
      <c r="A91" s="4" t="inlineStr">
        <is>
          <t>Tax withholdings related to net share settlements of equity-based compensation</t>
        </is>
      </c>
      <c r="E91" s="5" t="n">
        <v>-20</v>
      </c>
      <c r="J91" s="5" t="n">
        <v>-20</v>
      </c>
    </row>
    <row r="92">
      <c r="A92" s="4" t="inlineStr">
        <is>
          <t>Tax withholdings related to net share settlements of equity-based compensation, shares</t>
        </is>
      </c>
      <c r="D92" s="5" t="n">
        <v>-176</v>
      </c>
    </row>
    <row r="93">
      <c r="A93" s="4" t="inlineStr">
        <is>
          <t>Equity-based compensation</t>
        </is>
      </c>
      <c r="E93" s="5" t="n">
        <v>11791</v>
      </c>
      <c r="J93" s="5" t="n">
        <v>11791</v>
      </c>
    </row>
    <row r="94">
      <c r="A94" s="4" t="inlineStr">
        <is>
          <t>Exercise of warrants</t>
        </is>
      </c>
      <c r="D94" s="5" t="n">
        <v>21280</v>
      </c>
    </row>
    <row r="95">
      <c r="A95" s="4" t="inlineStr">
        <is>
          <t>Repurchase of common shares (shares)</t>
        </is>
      </c>
      <c r="D95" s="5" t="n">
        <v>-2079806</v>
      </c>
    </row>
    <row r="96">
      <c r="A96" s="4" t="inlineStr">
        <is>
          <t>Repurchase of common shares</t>
        </is>
      </c>
      <c r="D96" s="6" t="n">
        <v>-239641</v>
      </c>
      <c r="J96" s="5" t="n">
        <v>-239641</v>
      </c>
    </row>
    <row r="97">
      <c r="A97" s="4" t="inlineStr">
        <is>
          <t>Cash dividends on common shares</t>
        </is>
      </c>
      <c r="H97" s="5" t="n">
        <v>-53421</v>
      </c>
      <c r="J97" s="5" t="n">
        <v>-53421</v>
      </c>
    </row>
    <row r="98">
      <c r="A98" s="4" t="inlineStr">
        <is>
          <t>Amounts reclassified into earnings, net of taxes</t>
        </is>
      </c>
      <c r="F98" s="5" t="n">
        <v>3720</v>
      </c>
      <c r="J98" s="5" t="n">
        <v>3720</v>
      </c>
    </row>
    <row r="99">
      <c r="A99" s="4" t="inlineStr">
        <is>
          <t>Changes in fair value of cash flow hedges, net of taxes</t>
        </is>
      </c>
      <c r="F99" s="5" t="n">
        <v>-4599</v>
      </c>
      <c r="J99" s="5" t="n">
        <v>-4599</v>
      </c>
    </row>
    <row r="100">
      <c r="A100" s="4" t="inlineStr">
        <is>
          <t>Foreign currency translation adjustment</t>
        </is>
      </c>
      <c r="F100" s="5" t="n">
        <v>32973</v>
      </c>
      <c r="J100" s="5" t="n">
        <v>32973</v>
      </c>
    </row>
    <row r="101">
      <c r="A101" s="4" t="inlineStr">
        <is>
          <t>Net income (loss)</t>
        </is>
      </c>
      <c r="H101" s="5" t="n">
        <v>177047</v>
      </c>
      <c r="I101" s="5" t="n">
        <v>54</v>
      </c>
      <c r="J101" s="5" t="n">
        <v>177101</v>
      </c>
    </row>
    <row r="102">
      <c r="A102" s="4" t="inlineStr">
        <is>
          <t>Ending Balances at Jun. 30, 2021</t>
        </is>
      </c>
      <c r="D102" s="6" t="n">
        <v>3724859</v>
      </c>
      <c r="E102" s="5" t="n">
        <v>172232</v>
      </c>
      <c r="F102" s="5" t="n">
        <v>78265</v>
      </c>
      <c r="H102" s="5" t="n">
        <v>2889027</v>
      </c>
      <c r="I102" s="5" t="n">
        <v>4217</v>
      </c>
      <c r="J102" s="6" t="n">
        <v>6868600</v>
      </c>
    </row>
    <row r="103">
      <c r="A103" s="4" t="inlineStr">
        <is>
          <t>Ending Balances, shares at Jun. 30, 2021</t>
        </is>
      </c>
      <c r="D103" s="5" t="n">
        <v>260433450</v>
      </c>
      <c r="J103" s="5" t="n">
        <v>260433450</v>
      </c>
    </row>
    <row r="104">
      <c r="A104" s="4" t="inlineStr">
        <is>
          <t>Ending Balance, treasury shares at Jun. 30, 2021</t>
        </is>
      </c>
      <c r="G104" s="5" t="n">
        <v>72866</v>
      </c>
      <c r="J104" s="5" t="n">
        <v>72866</v>
      </c>
    </row>
    <row r="105">
      <c r="A105" s="4" t="inlineStr">
        <is>
          <t>Cumulative effect adjustment from adoption of new accounting pronouncement</t>
        </is>
      </c>
      <c r="D105" s="6" t="n">
        <v>3724859</v>
      </c>
      <c r="E105" s="6" t="n">
        <v>172232</v>
      </c>
      <c r="F105" s="6" t="n">
        <v>78265</v>
      </c>
      <c r="H105" s="6" t="n">
        <v>2889027</v>
      </c>
      <c r="I105" s="6" t="n">
        <v>4217</v>
      </c>
      <c r="J105" s="6" t="n">
        <v>6868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s>
  <sheetData>
    <row r="1">
      <c r="A1" s="1" t="inlineStr">
        <is>
          <t>Fair Value of Financial Instruments (Carrying Values and Fair Values of Debt Instruments) (Detail) - Senior Notes [Member] - USD ($) $ in Thousands</t>
        </is>
      </c>
      <c r="C1" s="2" t="inlineStr">
        <is>
          <t>6 Months Ended</t>
        </is>
      </c>
    </row>
    <row r="2">
      <c r="C2" s="2" t="inlineStr">
        <is>
          <t>Jun. 30, 2021</t>
        </is>
      </c>
      <c r="D2" s="2" t="inlineStr">
        <is>
          <t>May 31, 2021</t>
        </is>
      </c>
      <c r="E2" s="2" t="inlineStr">
        <is>
          <t>Mar. 31, 2021</t>
        </is>
      </c>
      <c r="F2" s="2" t="inlineStr">
        <is>
          <t>Dec. 31, 2020</t>
        </is>
      </c>
    </row>
    <row r="3">
      <c r="A3" s="4" t="inlineStr">
        <is>
          <t>Senior Notes due 2021 [Member]</t>
        </is>
      </c>
    </row>
    <row r="4">
      <c r="A4" s="3" t="inlineStr">
        <is>
          <t>Debt Instrument [Line Items]</t>
        </is>
      </c>
    </row>
    <row r="5">
      <c r="A5" s="4" t="inlineStr">
        <is>
          <t>Carrying value of senior notes</t>
        </is>
      </c>
      <c r="B5" s="4" t="inlineStr">
        <is>
          <t>[1]</t>
        </is>
      </c>
      <c r="F5" s="6" t="n">
        <v>100000</v>
      </c>
    </row>
    <row r="6">
      <c r="A6" s="4" t="inlineStr">
        <is>
          <t>Fair value of senior notes</t>
        </is>
      </c>
      <c r="B6" s="4" t="inlineStr">
        <is>
          <t>[2]</t>
        </is>
      </c>
      <c r="F6" s="6" t="n">
        <v>100850</v>
      </c>
    </row>
    <row r="7">
      <c r="A7" s="4" t="inlineStr">
        <is>
          <t>Interest rate</t>
        </is>
      </c>
      <c r="E7" s="4" t="inlineStr">
        <is>
          <t>4.64%</t>
        </is>
      </c>
      <c r="F7" s="4" t="inlineStr">
        <is>
          <t>4.64%</t>
        </is>
      </c>
    </row>
    <row r="8">
      <c r="A8" s="4" t="inlineStr">
        <is>
          <t>Senior note year due</t>
        </is>
      </c>
      <c r="C8" s="4" t="inlineStr">
        <is>
          <t>2021</t>
        </is>
      </c>
    </row>
    <row r="9">
      <c r="A9" s="4" t="inlineStr">
        <is>
          <t>New Senior Notes due 2021 [Member]</t>
        </is>
      </c>
    </row>
    <row r="10">
      <c r="A10" s="3" t="inlineStr">
        <is>
          <t>Debt Instrument [Line Items]</t>
        </is>
      </c>
    </row>
    <row r="11">
      <c r="A11" s="4" t="inlineStr">
        <is>
          <t>Carrying value of senior notes</t>
        </is>
      </c>
      <c r="B11" s="4" t="inlineStr">
        <is>
          <t>[1]</t>
        </is>
      </c>
      <c r="F11" s="6" t="n">
        <v>150000</v>
      </c>
    </row>
    <row r="12">
      <c r="A12" s="4" t="inlineStr">
        <is>
          <t>Fair value of senior notes</t>
        </is>
      </c>
      <c r="B12" s="4" t="inlineStr">
        <is>
          <t>[2]</t>
        </is>
      </c>
      <c r="F12" s="6" t="n">
        <v>150695</v>
      </c>
    </row>
    <row r="13">
      <c r="A13" s="4" t="inlineStr">
        <is>
          <t>Interest rate</t>
        </is>
      </c>
      <c r="D13" s="4" t="inlineStr">
        <is>
          <t>2.39%</t>
        </is>
      </c>
      <c r="F13" s="4" t="inlineStr">
        <is>
          <t>2.39%</t>
        </is>
      </c>
    </row>
    <row r="14">
      <c r="A14" s="4" t="inlineStr">
        <is>
          <t>Senior note year due</t>
        </is>
      </c>
      <c r="C14" s="4" t="inlineStr">
        <is>
          <t>2021</t>
        </is>
      </c>
    </row>
    <row r="15">
      <c r="A15" s="4" t="inlineStr">
        <is>
          <t>Senior Notes due 2022 [Member]</t>
        </is>
      </c>
    </row>
    <row r="16">
      <c r="A16" s="3" t="inlineStr">
        <is>
          <t>Debt Instrument [Line Items]</t>
        </is>
      </c>
    </row>
    <row r="17">
      <c r="A17" s="4" t="inlineStr">
        <is>
          <t>Carrying value of senior notes</t>
        </is>
      </c>
      <c r="C17" s="6" t="n">
        <v>125000</v>
      </c>
      <c r="F17" s="6" t="n">
        <v>125000</v>
      </c>
      <c r="G17" s="4" t="inlineStr">
        <is>
          <t>[1]</t>
        </is>
      </c>
    </row>
    <row r="18">
      <c r="A18" s="4" t="inlineStr">
        <is>
          <t>Fair value of senior notes</t>
        </is>
      </c>
      <c r="B18" s="4" t="inlineStr">
        <is>
          <t>[2]</t>
        </is>
      </c>
      <c r="C18" s="6" t="n">
        <v>128096</v>
      </c>
      <c r="F18" s="6" t="n">
        <v>128482</v>
      </c>
    </row>
    <row r="19">
      <c r="A19" s="4" t="inlineStr">
        <is>
          <t>Interest rate</t>
        </is>
      </c>
      <c r="C19" s="4" t="inlineStr">
        <is>
          <t>3.09%</t>
        </is>
      </c>
      <c r="F19" s="4" t="inlineStr">
        <is>
          <t>3.09%</t>
        </is>
      </c>
    </row>
    <row r="20">
      <c r="A20" s="4" t="inlineStr">
        <is>
          <t>Senior note year due</t>
        </is>
      </c>
      <c r="C20" s="4" t="inlineStr">
        <is>
          <t>2022</t>
        </is>
      </c>
    </row>
    <row r="21">
      <c r="A21" s="4" t="inlineStr">
        <is>
          <t>Senior Notes due 2023 [Member]</t>
        </is>
      </c>
    </row>
    <row r="22">
      <c r="A22" s="3" t="inlineStr">
        <is>
          <t>Debt Instrument [Line Items]</t>
        </is>
      </c>
    </row>
    <row r="23">
      <c r="A23" s="4" t="inlineStr">
        <is>
          <t>Carrying value of senior notes</t>
        </is>
      </c>
      <c r="C23" s="6" t="n">
        <v>200000</v>
      </c>
      <c r="F23" s="6" t="n">
        <v>200000</v>
      </c>
      <c r="G23" s="4" t="inlineStr">
        <is>
          <t>[1]</t>
        </is>
      </c>
    </row>
    <row r="24">
      <c r="A24" s="4" t="inlineStr">
        <is>
          <t>Fair value of senior notes</t>
        </is>
      </c>
      <c r="B24" s="4" t="inlineStr">
        <is>
          <t>[2]</t>
        </is>
      </c>
      <c r="C24" s="6" t="n">
        <v>206306</v>
      </c>
      <c r="F24" s="6" t="n">
        <v>206204</v>
      </c>
    </row>
    <row r="25">
      <c r="A25" s="4" t="inlineStr">
        <is>
          <t>Interest rate</t>
        </is>
      </c>
      <c r="C25" s="4" t="inlineStr">
        <is>
          <t>2.75%</t>
        </is>
      </c>
      <c r="F25" s="4" t="inlineStr">
        <is>
          <t>2.75%</t>
        </is>
      </c>
    </row>
    <row r="26">
      <c r="A26" s="4" t="inlineStr">
        <is>
          <t>Senior note year due</t>
        </is>
      </c>
      <c r="C26" s="4" t="inlineStr">
        <is>
          <t>2023</t>
        </is>
      </c>
    </row>
    <row r="27">
      <c r="A27" s="4" t="inlineStr">
        <is>
          <t>Senior Notes due 2024 [Member]</t>
        </is>
      </c>
    </row>
    <row r="28">
      <c r="A28" s="3" t="inlineStr">
        <is>
          <t>Debt Instrument [Line Items]</t>
        </is>
      </c>
    </row>
    <row r="29">
      <c r="A29" s="4" t="inlineStr">
        <is>
          <t>Carrying value of senior notes</t>
        </is>
      </c>
      <c r="C29" s="6" t="n">
        <v>150000</v>
      </c>
      <c r="F29" s="6" t="n">
        <v>150000</v>
      </c>
      <c r="G29" s="4" t="inlineStr">
        <is>
          <t>[1]</t>
        </is>
      </c>
    </row>
    <row r="30">
      <c r="A30" s="4" t="inlineStr">
        <is>
          <t>Fair value of senior notes</t>
        </is>
      </c>
      <c r="B30" s="4" t="inlineStr">
        <is>
          <t>[2]</t>
        </is>
      </c>
      <c r="C30" s="6" t="n">
        <v>157875</v>
      </c>
      <c r="F30" s="6" t="n">
        <v>158140</v>
      </c>
    </row>
    <row r="31">
      <c r="A31" s="4" t="inlineStr">
        <is>
          <t>Interest rate</t>
        </is>
      </c>
      <c r="C31" s="4" t="inlineStr">
        <is>
          <t>3.24%</t>
        </is>
      </c>
      <c r="F31" s="4" t="inlineStr">
        <is>
          <t>3.24%</t>
        </is>
      </c>
    </row>
    <row r="32">
      <c r="A32" s="4" t="inlineStr">
        <is>
          <t>Senior note year due</t>
        </is>
      </c>
      <c r="C32" s="4" t="inlineStr">
        <is>
          <t>2024</t>
        </is>
      </c>
    </row>
    <row r="33">
      <c r="A33" s="4" t="inlineStr">
        <is>
          <t>Senior Notes due 2025 [Member]</t>
        </is>
      </c>
    </row>
    <row r="34">
      <c r="A34" s="3" t="inlineStr">
        <is>
          <t>Debt Instrument [Line Items]</t>
        </is>
      </c>
    </row>
    <row r="35">
      <c r="A35" s="4" t="inlineStr">
        <is>
          <t>Carrying value of senior notes</t>
        </is>
      </c>
      <c r="C35" s="6" t="n">
        <v>375000</v>
      </c>
      <c r="F35" s="6" t="n">
        <v>375000</v>
      </c>
      <c r="G35" s="4" t="inlineStr">
        <is>
          <t>[1]</t>
        </is>
      </c>
    </row>
    <row r="36">
      <c r="A36" s="4" t="inlineStr">
        <is>
          <t>Fair value of senior notes</t>
        </is>
      </c>
      <c r="B36" s="4" t="inlineStr">
        <is>
          <t>[2]</t>
        </is>
      </c>
      <c r="C36" s="6" t="n">
        <v>401150</v>
      </c>
      <c r="F36" s="6" t="n">
        <v>403025</v>
      </c>
    </row>
    <row r="37">
      <c r="A37" s="4" t="inlineStr">
        <is>
          <t>Interest rate</t>
        </is>
      </c>
      <c r="C37" s="4" t="inlineStr">
        <is>
          <t>3.41%</t>
        </is>
      </c>
      <c r="F37" s="4" t="inlineStr">
        <is>
          <t>3.41%</t>
        </is>
      </c>
    </row>
    <row r="38">
      <c r="A38" s="4" t="inlineStr">
        <is>
          <t>Senior note year due</t>
        </is>
      </c>
      <c r="C38" s="4" t="inlineStr">
        <is>
          <t>2025</t>
        </is>
      </c>
    </row>
    <row r="39">
      <c r="A39" s="4" t="inlineStr">
        <is>
          <t>Senior Notes due 2026 [Member]</t>
        </is>
      </c>
    </row>
    <row r="40">
      <c r="A40" s="3" t="inlineStr">
        <is>
          <t>Debt Instrument [Line Items]</t>
        </is>
      </c>
    </row>
    <row r="41">
      <c r="A41" s="4" t="inlineStr">
        <is>
          <t>Carrying value of senior notes</t>
        </is>
      </c>
      <c r="C41" s="6" t="n">
        <v>400000</v>
      </c>
      <c r="F41" s="6" t="n">
        <v>400000</v>
      </c>
      <c r="G41" s="4" t="inlineStr">
        <is>
          <t>[1]</t>
        </is>
      </c>
    </row>
    <row r="42">
      <c r="A42" s="4" t="inlineStr">
        <is>
          <t>Fair value of senior notes</t>
        </is>
      </c>
      <c r="B42" s="4" t="inlineStr">
        <is>
          <t>[2]</t>
        </is>
      </c>
      <c r="C42" s="6" t="n">
        <v>421638</v>
      </c>
      <c r="F42" s="6" t="n">
        <v>424874</v>
      </c>
    </row>
    <row r="43">
      <c r="A43" s="4" t="inlineStr">
        <is>
          <t>Interest rate</t>
        </is>
      </c>
      <c r="C43" s="4" t="inlineStr">
        <is>
          <t>3.03%</t>
        </is>
      </c>
      <c r="F43" s="4" t="inlineStr">
        <is>
          <t>3.03%</t>
        </is>
      </c>
    </row>
    <row r="44">
      <c r="A44" s="4" t="inlineStr">
        <is>
          <t>Senior note year due</t>
        </is>
      </c>
      <c r="C44" s="4" t="inlineStr">
        <is>
          <t>2026</t>
        </is>
      </c>
    </row>
    <row r="45">
      <c r="A45" s="4" t="inlineStr">
        <is>
          <t>Senior Notes due 2027 [Member]</t>
        </is>
      </c>
    </row>
    <row r="46">
      <c r="A46" s="3" t="inlineStr">
        <is>
          <t>Debt Instrument [Line Items]</t>
        </is>
      </c>
    </row>
    <row r="47">
      <c r="A47" s="4" t="inlineStr">
        <is>
          <t>Carrying value of senior notes</t>
        </is>
      </c>
      <c r="C47" s="6" t="n">
        <v>250000</v>
      </c>
      <c r="F47" s="6" t="n">
        <v>250000</v>
      </c>
      <c r="G47" s="4" t="inlineStr">
        <is>
          <t>[1]</t>
        </is>
      </c>
    </row>
    <row r="48">
      <c r="A48" s="4" t="inlineStr">
        <is>
          <t>Fair value of senior notes</t>
        </is>
      </c>
      <c r="B48" s="4" t="inlineStr">
        <is>
          <t>[2]</t>
        </is>
      </c>
      <c r="C48" s="6" t="n">
        <v>266929</v>
      </c>
      <c r="F48" s="6" t="n">
        <v>271198</v>
      </c>
    </row>
    <row r="49">
      <c r="A49" s="4" t="inlineStr">
        <is>
          <t>Interest rate</t>
        </is>
      </c>
      <c r="C49" s="4" t="inlineStr">
        <is>
          <t>3.49%</t>
        </is>
      </c>
      <c r="F49" s="4" t="inlineStr">
        <is>
          <t>3.49%</t>
        </is>
      </c>
    </row>
    <row r="50">
      <c r="A50" s="4" t="inlineStr">
        <is>
          <t>Senior note year due</t>
        </is>
      </c>
      <c r="C50" s="4" t="inlineStr">
        <is>
          <t>2027</t>
        </is>
      </c>
    </row>
    <row r="51">
      <c r="A51" s="4" t="inlineStr">
        <is>
          <t>Senior Notes due 2028 [Member]</t>
        </is>
      </c>
    </row>
    <row r="52">
      <c r="A52" s="3" t="inlineStr">
        <is>
          <t>Debt Instrument [Line Items]</t>
        </is>
      </c>
    </row>
    <row r="53">
      <c r="A53" s="4" t="inlineStr">
        <is>
          <t>Carrying value of senior notes</t>
        </is>
      </c>
      <c r="C53" s="6" t="n">
        <v>500000</v>
      </c>
      <c r="F53" s="6" t="n">
        <v>500000</v>
      </c>
      <c r="G53" s="4" t="inlineStr">
        <is>
          <t>[1]</t>
        </is>
      </c>
    </row>
    <row r="54">
      <c r="A54" s="4" t="inlineStr">
        <is>
          <t>Fair value of senior notes</t>
        </is>
      </c>
      <c r="B54" s="4" t="inlineStr">
        <is>
          <t>[2]</t>
        </is>
      </c>
      <c r="C54" s="6" t="n">
        <v>577800</v>
      </c>
      <c r="F54" s="6" t="n">
        <v>597050</v>
      </c>
    </row>
    <row r="55">
      <c r="A55" s="4" t="inlineStr">
        <is>
          <t>Interest rate</t>
        </is>
      </c>
      <c r="C55" s="4" t="inlineStr">
        <is>
          <t>4.25%</t>
        </is>
      </c>
      <c r="F55" s="4" t="inlineStr">
        <is>
          <t>4.25%</t>
        </is>
      </c>
    </row>
    <row r="56">
      <c r="A56" s="4" t="inlineStr">
        <is>
          <t>Senior note year due</t>
        </is>
      </c>
      <c r="C56" s="4" t="inlineStr">
        <is>
          <t>2028</t>
        </is>
      </c>
    </row>
    <row r="57">
      <c r="A57" s="4" t="inlineStr">
        <is>
          <t>Senior Notes due 2029 [Member]</t>
        </is>
      </c>
    </row>
    <row r="58">
      <c r="A58" s="3" t="inlineStr">
        <is>
          <t>Debt Instrument [Line Items]</t>
        </is>
      </c>
    </row>
    <row r="59">
      <c r="A59" s="4" t="inlineStr">
        <is>
          <t>Carrying value of senior notes</t>
        </is>
      </c>
      <c r="C59" s="6" t="n">
        <v>500000</v>
      </c>
      <c r="F59" s="6" t="n">
        <v>500000</v>
      </c>
      <c r="G59" s="4" t="inlineStr">
        <is>
          <t>[1]</t>
        </is>
      </c>
    </row>
    <row r="60">
      <c r="A60" s="4" t="inlineStr">
        <is>
          <t>Fair value of senior notes</t>
        </is>
      </c>
      <c r="B60" s="4" t="inlineStr">
        <is>
          <t>[2]</t>
        </is>
      </c>
      <c r="C60" s="6" t="n">
        <v>549350</v>
      </c>
      <c r="F60" s="6" t="n">
        <v>570450</v>
      </c>
    </row>
    <row r="61">
      <c r="A61" s="4" t="inlineStr">
        <is>
          <t>Interest rate</t>
        </is>
      </c>
      <c r="C61" s="4" t="inlineStr">
        <is>
          <t>3.50%</t>
        </is>
      </c>
      <c r="F61" s="4" t="inlineStr">
        <is>
          <t>3.50%</t>
        </is>
      </c>
    </row>
    <row r="62">
      <c r="A62" s="4" t="inlineStr">
        <is>
          <t>Senior note year due</t>
        </is>
      </c>
      <c r="C62" s="4" t="inlineStr">
        <is>
          <t>2029</t>
        </is>
      </c>
    </row>
    <row r="63">
      <c r="A63" s="4" t="inlineStr">
        <is>
          <t>Senior Notes due 2030 [Member]</t>
        </is>
      </c>
    </row>
    <row r="64">
      <c r="A64" s="3" t="inlineStr">
        <is>
          <t>Debt Instrument [Line Items]</t>
        </is>
      </c>
    </row>
    <row r="65">
      <c r="A65" s="4" t="inlineStr">
        <is>
          <t>Carrying value of senior notes</t>
        </is>
      </c>
      <c r="C65" s="6" t="n">
        <v>600000</v>
      </c>
      <c r="F65" s="6" t="n">
        <v>600000</v>
      </c>
      <c r="G65" s="4" t="inlineStr">
        <is>
          <t>[1]</t>
        </is>
      </c>
    </row>
    <row r="66">
      <c r="A66" s="4" t="inlineStr">
        <is>
          <t>Fair value of senior notes</t>
        </is>
      </c>
      <c r="B66" s="4" t="inlineStr">
        <is>
          <t>[2]</t>
        </is>
      </c>
      <c r="C66" s="6" t="n">
        <v>621120</v>
      </c>
      <c r="F66" s="6" t="n">
        <v>644520</v>
      </c>
    </row>
    <row r="67">
      <c r="A67" s="4" t="inlineStr">
        <is>
          <t>Interest rate</t>
        </is>
      </c>
      <c r="C67" s="4" t="inlineStr">
        <is>
          <t>2.60%</t>
        </is>
      </c>
      <c r="F67" s="4" t="inlineStr">
        <is>
          <t>2.60%</t>
        </is>
      </c>
    </row>
    <row r="68">
      <c r="A68" s="4" t="inlineStr">
        <is>
          <t>Senior note year due</t>
        </is>
      </c>
      <c r="C68" s="4" t="inlineStr">
        <is>
          <t>2030</t>
        </is>
      </c>
    </row>
    <row r="69">
      <c r="A69" s="4" t="inlineStr">
        <is>
          <t>Senior Notes due 2050 [Member]</t>
        </is>
      </c>
    </row>
    <row r="70">
      <c r="A70" s="3" t="inlineStr">
        <is>
          <t>Debt Instrument [Line Items]</t>
        </is>
      </c>
    </row>
    <row r="71">
      <c r="A71" s="4" t="inlineStr">
        <is>
          <t>Carrying value of senior notes</t>
        </is>
      </c>
      <c r="C71" s="6" t="n">
        <v>500000</v>
      </c>
      <c r="F71" s="6" t="n">
        <v>500000</v>
      </c>
      <c r="G71" s="4" t="inlineStr">
        <is>
          <t>[1]</t>
        </is>
      </c>
    </row>
    <row r="72">
      <c r="A72" s="4" t="inlineStr">
        <is>
          <t>Fair value of senior notes</t>
        </is>
      </c>
      <c r="B72" s="4" t="inlineStr">
        <is>
          <t>[2]</t>
        </is>
      </c>
      <c r="C72" s="6" t="n">
        <v>506450</v>
      </c>
      <c r="F72" s="6" t="n">
        <v>540050</v>
      </c>
    </row>
    <row r="73">
      <c r="A73" s="4" t="inlineStr">
        <is>
          <t>Interest rate</t>
        </is>
      </c>
      <c r="C73" s="4" t="inlineStr">
        <is>
          <t>3.05%</t>
        </is>
      </c>
      <c r="F73" s="4" t="inlineStr">
        <is>
          <t>3.05%</t>
        </is>
      </c>
    </row>
    <row r="74">
      <c r="A74" s="4" t="inlineStr">
        <is>
          <t>Senior note year due</t>
        </is>
      </c>
      <c r="C74" s="4" t="inlineStr">
        <is>
          <t>2050</t>
        </is>
      </c>
    </row>
    <row r="75"/>
    <row r="76">
      <c r="A76" s="4" t="inlineStr">
        <is>
          <t>[1]</t>
        </is>
      </c>
      <c r="B76" s="4" t="inlineStr">
        <is>
          <t>Interest rates represent the interest rates in effect at June 30, 2021</t>
        </is>
      </c>
    </row>
    <row r="77">
      <c r="A77" s="4" t="inlineStr">
        <is>
          <t>[2]</t>
        </is>
      </c>
      <c r="B77" s="4" t="inlineStr">
        <is>
          <t>Senior Notes are classified as Level 2 within the fair value hierarchy. Fair value inputs include third-party calculations of the market interest rate of notes with similar ratings in similar industries over the remaining note terms.</t>
        </is>
      </c>
    </row>
  </sheetData>
  <mergeCells count="6">
    <mergeCell ref="A1:B2"/>
    <mergeCell ref="F1:G1"/>
    <mergeCell ref="F2:G2"/>
    <mergeCell ref="A75:F75"/>
    <mergeCell ref="B76:F76"/>
    <mergeCell ref="B77:F7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Information (Basic and Diluted Net Income Per Common Sha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Waste Connections for basic and diluted earnings per share</t>
        </is>
      </c>
      <c r="B4" s="6" t="n">
        <v>177047</v>
      </c>
      <c r="C4" s="6" t="n">
        <v>-227072</v>
      </c>
      <c r="D4" s="6" t="n">
        <v>337356</v>
      </c>
      <c r="E4" s="6" t="n">
        <v>-84037</v>
      </c>
    </row>
    <row r="5">
      <c r="A5" s="3" t="inlineStr">
        <is>
          <t>Denominator:</t>
        </is>
      </c>
    </row>
    <row r="6">
      <c r="A6" s="4" t="inlineStr">
        <is>
          <t>Basic shares outstanding</t>
        </is>
      </c>
      <c r="B6" s="5" t="n">
        <v>260951405</v>
      </c>
      <c r="C6" s="5" t="n">
        <v>262994275</v>
      </c>
      <c r="D6" s="5" t="n">
        <v>261791088</v>
      </c>
      <c r="E6" s="5" t="n">
        <v>263390685</v>
      </c>
    </row>
    <row r="7">
      <c r="A7" s="4" t="inlineStr">
        <is>
          <t>Dilutive effect of equity-based awards</t>
        </is>
      </c>
      <c r="B7" s="5" t="n">
        <v>467168</v>
      </c>
      <c r="D7" s="5" t="n">
        <v>478512</v>
      </c>
    </row>
    <row r="8">
      <c r="A8" s="4" t="inlineStr">
        <is>
          <t>Diluted shares outstanding</t>
        </is>
      </c>
      <c r="B8" s="5" t="n">
        <v>261418573</v>
      </c>
      <c r="C8" s="5" t="n">
        <v>262994275</v>
      </c>
      <c r="D8" s="5" t="n">
        <v>262269600</v>
      </c>
      <c r="E8" s="5" t="n">
        <v>2633906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 - Fair Value, Measurements,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Restricted cash and investments</t>
        </is>
      </c>
      <c r="B3" s="6" t="n">
        <v>170107</v>
      </c>
      <c r="C3" s="6" t="n">
        <v>155176</v>
      </c>
    </row>
    <row r="4">
      <c r="A4" s="4" t="inlineStr">
        <is>
          <t>Contingent consideration</t>
        </is>
      </c>
      <c r="B4" s="5" t="n">
        <v>-68029</v>
      </c>
      <c r="C4" s="5" t="n">
        <v>-71736</v>
      </c>
    </row>
    <row r="5">
      <c r="A5" s="4" t="inlineStr">
        <is>
          <t>Interest Rate Swap [Member]</t>
        </is>
      </c>
    </row>
    <row r="6">
      <c r="A6" s="3" t="inlineStr">
        <is>
          <t>Fair Value, Assets and Liabilities Measured on Recurring and Nonrecurring Basis [Line Items]</t>
        </is>
      </c>
    </row>
    <row r="7">
      <c r="A7" s="4" t="inlineStr">
        <is>
          <t>Derivative instrument - net</t>
        </is>
      </c>
      <c r="B7" s="5" t="n">
        <v>-70349</v>
      </c>
      <c r="C7" s="5" t="n">
        <v>-94689</v>
      </c>
    </row>
    <row r="8">
      <c r="A8" s="4" t="inlineStr">
        <is>
          <t>Fair Value, Inputs, Level 2 [Member]</t>
        </is>
      </c>
    </row>
    <row r="9">
      <c r="A9" s="3" t="inlineStr">
        <is>
          <t>Fair Value, Assets and Liabilities Measured on Recurring and Nonrecurring Basis [Line Items]</t>
        </is>
      </c>
    </row>
    <row r="10">
      <c r="A10" s="4" t="inlineStr">
        <is>
          <t>Restricted cash and investments</t>
        </is>
      </c>
      <c r="B10" s="5" t="n">
        <v>170107</v>
      </c>
      <c r="C10" s="5" t="n">
        <v>155176</v>
      </c>
    </row>
    <row r="11">
      <c r="A11" s="4" t="inlineStr">
        <is>
          <t>Fair Value, Inputs, Level 2 [Member] | Interest Rate Swap [Member]</t>
        </is>
      </c>
    </row>
    <row r="12">
      <c r="A12" s="3" t="inlineStr">
        <is>
          <t>Fair Value, Assets and Liabilities Measured on Recurring and Nonrecurring Basis [Line Items]</t>
        </is>
      </c>
    </row>
    <row r="13">
      <c r="A13" s="4" t="inlineStr">
        <is>
          <t>Derivative instrument - net</t>
        </is>
      </c>
      <c r="B13" s="5" t="n">
        <v>-70349</v>
      </c>
      <c r="C13" s="5" t="n">
        <v>-94689</v>
      </c>
    </row>
    <row r="14">
      <c r="A14" s="4" t="inlineStr">
        <is>
          <t>Fair Value, Inputs, Level 3 [Member]</t>
        </is>
      </c>
    </row>
    <row r="15">
      <c r="A15" s="3" t="inlineStr">
        <is>
          <t>Fair Value, Assets and Liabilities Measured on Recurring and Nonrecurring Basis [Line Items]</t>
        </is>
      </c>
    </row>
    <row r="16">
      <c r="A16" s="4" t="inlineStr">
        <is>
          <t>Contingent consideration</t>
        </is>
      </c>
      <c r="B16" s="6" t="n">
        <v>-68029</v>
      </c>
      <c r="C16" s="6" t="n">
        <v>-717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Fair Value for Level 3 Liabilities) (Details) - USD ($) $ in Thousands</t>
        </is>
      </c>
      <c r="B1" s="2" t="inlineStr">
        <is>
          <t>6 Months Ended</t>
        </is>
      </c>
    </row>
    <row r="2">
      <c r="B2" s="2" t="inlineStr">
        <is>
          <t>Jun. 30, 2021</t>
        </is>
      </c>
      <c r="C2" s="2" t="inlineStr">
        <is>
          <t>Jun. 30, 2020</t>
        </is>
      </c>
    </row>
    <row r="3">
      <c r="A3" s="3" t="inlineStr">
        <is>
          <t>Fair Value [Abstract]</t>
        </is>
      </c>
    </row>
    <row r="4">
      <c r="A4" s="4" t="inlineStr">
        <is>
          <t>Beginning balance</t>
        </is>
      </c>
      <c r="B4" s="6" t="n">
        <v>71736</v>
      </c>
      <c r="C4" s="6" t="n">
        <v>69484</v>
      </c>
    </row>
    <row r="5">
      <c r="A5" s="4" t="inlineStr">
        <is>
          <t>Contingent consideration recorded at acquisition date</t>
        </is>
      </c>
      <c r="B5" s="5" t="n">
        <v>1512</v>
      </c>
      <c r="C5" s="5" t="n">
        <v>3327</v>
      </c>
    </row>
    <row r="6">
      <c r="A6" s="4" t="inlineStr">
        <is>
          <t>Payment of contingent consideration recorded at acquisition date</t>
        </is>
      </c>
      <c r="B6" s="5" t="n">
        <v>-5595</v>
      </c>
      <c r="C6" s="5" t="n">
        <v>-2251</v>
      </c>
    </row>
    <row r="7">
      <c r="A7" s="4" t="inlineStr">
        <is>
          <t>Payment of contingent consideration recorded in earnings</t>
        </is>
      </c>
      <c r="B7" s="5" t="n">
        <v>-520</v>
      </c>
    </row>
    <row r="8">
      <c r="A8" s="4" t="inlineStr">
        <is>
          <t>Adjustments to contingent consideration</t>
        </is>
      </c>
      <c r="B8" s="5" t="n">
        <v>89</v>
      </c>
      <c r="C8" s="5" t="n">
        <v>16794</v>
      </c>
    </row>
    <row r="9">
      <c r="A9" s="4" t="inlineStr">
        <is>
          <t>Interest accretion expense</t>
        </is>
      </c>
      <c r="B9" s="5" t="n">
        <v>821</v>
      </c>
      <c r="C9" s="5" t="n">
        <v>841</v>
      </c>
    </row>
    <row r="10">
      <c r="A10" s="4" t="inlineStr">
        <is>
          <t>Foreign currency translation adjustment</t>
        </is>
      </c>
      <c r="B10" s="5" t="n">
        <v>-14</v>
      </c>
      <c r="C10" s="5" t="n">
        <v>-181</v>
      </c>
    </row>
    <row r="11">
      <c r="A11" s="4" t="inlineStr">
        <is>
          <t>Ending balance</t>
        </is>
      </c>
      <c r="B11" s="6" t="n">
        <v>68029</v>
      </c>
      <c r="C11" s="6" t="n">
        <v>88014</v>
      </c>
    </row>
    <row r="12">
      <c r="A12" s="4" t="inlineStr">
        <is>
          <t>Payment of contingent consideration recorded in earnings, location</t>
        </is>
      </c>
      <c r="B12" s="4" t="inlineStr">
        <is>
          <t>us-gaap:InterestExpens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Components of Other Comprehensive Income (Los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Amounts reclassified into earnings, net of taxes</t>
        </is>
      </c>
      <c r="B4" s="6" t="n">
        <v>3720</v>
      </c>
      <c r="C4" s="6" t="n">
        <v>3525</v>
      </c>
      <c r="D4" s="6" t="n">
        <v>1574</v>
      </c>
      <c r="E4" s="6" t="n">
        <v>-323</v>
      </c>
    </row>
    <row r="5">
      <c r="A5" s="4" t="inlineStr">
        <is>
          <t>Amount of Gain or (Loss) Recognized as AOCIL on Derivatives, Net of Tax</t>
        </is>
      </c>
      <c r="B5" s="5" t="n">
        <v>-4599</v>
      </c>
      <c r="C5" s="5" t="n">
        <v>15243</v>
      </c>
      <c r="D5" s="5" t="n">
        <v>-8722</v>
      </c>
      <c r="E5" s="5" t="n">
        <v>-42649</v>
      </c>
    </row>
    <row r="6">
      <c r="A6" s="4" t="inlineStr">
        <is>
          <t>Foreign currency translation adjustment, gross</t>
        </is>
      </c>
      <c r="B6" s="5" t="n">
        <v>32973</v>
      </c>
      <c r="D6" s="5" t="n">
        <v>83093</v>
      </c>
      <c r="F6" s="6" t="n">
        <v>61027</v>
      </c>
      <c r="G6" s="6" t="n">
        <v>-101624</v>
      </c>
    </row>
    <row r="7">
      <c r="A7" s="4" t="inlineStr">
        <is>
          <t>Other Comprehensive Income (Loss), Foreign Currency Transaction and Translation Adjustment, Net of Tax, Total</t>
        </is>
      </c>
      <c r="B7" s="5" t="n">
        <v>32973</v>
      </c>
      <c r="C7" s="5" t="n">
        <v>28054</v>
      </c>
      <c r="D7" s="5" t="n">
        <v>83093</v>
      </c>
      <c r="E7" s="5" t="n">
        <v>-184717</v>
      </c>
      <c r="F7" s="5" t="n">
        <v>61027</v>
      </c>
      <c r="G7" s="5" t="n">
        <v>-101624</v>
      </c>
    </row>
    <row r="8">
      <c r="A8" s="4" t="inlineStr">
        <is>
          <t>Other Comprehensive Income (Loss), before Tax</t>
        </is>
      </c>
      <c r="B8" s="5" t="n">
        <v>31777</v>
      </c>
      <c r="D8" s="5" t="n">
        <v>73368</v>
      </c>
      <c r="F8" s="5" t="n">
        <v>85366</v>
      </c>
      <c r="G8" s="5" t="n">
        <v>-169815</v>
      </c>
    </row>
    <row r="9">
      <c r="A9" s="4" t="inlineStr">
        <is>
          <t>Other Comprehensive Income (Loss), Tax</t>
        </is>
      </c>
      <c r="B9" s="5" t="n">
        <v>317</v>
      </c>
      <c r="D9" s="5" t="n">
        <v>2577</v>
      </c>
      <c r="F9" s="5" t="n">
        <v>-6450</v>
      </c>
      <c r="G9" s="5" t="n">
        <v>18071</v>
      </c>
    </row>
    <row r="10">
      <c r="A10" s="4" t="inlineStr">
        <is>
          <t>Other comprehensive income (loss), net of tax</t>
        </is>
      </c>
      <c r="B10" s="5" t="n">
        <v>32094</v>
      </c>
      <c r="D10" s="5" t="n">
        <v>75945</v>
      </c>
      <c r="F10" s="5" t="n">
        <v>78916</v>
      </c>
      <c r="G10" s="5" t="n">
        <v>-151744</v>
      </c>
    </row>
    <row r="11">
      <c r="A11" s="4" t="inlineStr">
        <is>
          <t>Accumulated Other Comprehensive Income (Loss) [Member]</t>
        </is>
      </c>
    </row>
    <row r="12">
      <c r="A12" s="3" t="inlineStr">
        <is>
          <t>Accumulated Other Comprehensive Income (Loss) [Line Items]</t>
        </is>
      </c>
    </row>
    <row r="13">
      <c r="A13" s="4" t="inlineStr">
        <is>
          <t>Amounts reclassified into earnings, net of taxes</t>
        </is>
      </c>
      <c r="B13" s="5" t="n">
        <v>3720</v>
      </c>
      <c r="C13" s="5" t="n">
        <v>3525</v>
      </c>
      <c r="D13" s="5" t="n">
        <v>1574</v>
      </c>
      <c r="E13" s="5" t="n">
        <v>-323</v>
      </c>
    </row>
    <row r="14">
      <c r="A14" s="4" t="inlineStr">
        <is>
          <t>Amount of Gain or (Loss) Recognized as AOCIL on Derivatives, Net of Tax</t>
        </is>
      </c>
      <c r="B14" s="5" t="n">
        <v>-4599</v>
      </c>
      <c r="C14" s="5" t="n">
        <v>15243</v>
      </c>
      <c r="D14" s="5" t="n">
        <v>-8722</v>
      </c>
      <c r="E14" s="5" t="n">
        <v>-42649</v>
      </c>
    </row>
    <row r="15">
      <c r="A15" s="4" t="inlineStr">
        <is>
          <t>Other Comprehensive Income (Loss), Foreign Currency Transaction and Translation Adjustment, Net of Tax, Total</t>
        </is>
      </c>
      <c r="B15" s="5" t="n">
        <v>32973</v>
      </c>
      <c r="C15" s="6" t="n">
        <v>28054</v>
      </c>
      <c r="D15" s="5" t="n">
        <v>83093</v>
      </c>
      <c r="E15" s="6" t="n">
        <v>-184717</v>
      </c>
      <c r="F15" s="5" t="n">
        <v>61027</v>
      </c>
      <c r="G15" s="5" t="n">
        <v>-101624</v>
      </c>
    </row>
    <row r="16">
      <c r="A16" s="4" t="inlineStr">
        <is>
          <t>Interest Rate Swap [Member]</t>
        </is>
      </c>
    </row>
    <row r="17">
      <c r="A17" s="3" t="inlineStr">
        <is>
          <t>Accumulated Other Comprehensive Income (Loss) [Line Items]</t>
        </is>
      </c>
    </row>
    <row r="18">
      <c r="A18" s="4" t="inlineStr">
        <is>
          <t>Amounts reclassified, gross</t>
        </is>
      </c>
      <c r="B18" s="5" t="n">
        <v>5061</v>
      </c>
      <c r="D18" s="5" t="n">
        <v>2142</v>
      </c>
      <c r="F18" s="5" t="n">
        <v>9857</v>
      </c>
      <c r="G18" s="5" t="n">
        <v>1702</v>
      </c>
    </row>
    <row r="19">
      <c r="A19" s="4" t="inlineStr">
        <is>
          <t>Amounts reclassified, tax</t>
        </is>
      </c>
      <c r="B19" s="5" t="n">
        <v>-1341</v>
      </c>
      <c r="D19" s="5" t="n">
        <v>-568</v>
      </c>
      <c r="F19" s="5" t="n">
        <v>-2612</v>
      </c>
      <c r="G19" s="5" t="n">
        <v>-451</v>
      </c>
    </row>
    <row r="20">
      <c r="A20" s="4" t="inlineStr">
        <is>
          <t>Amounts reclassified into earnings, net of taxes</t>
        </is>
      </c>
      <c r="B20" s="5" t="n">
        <v>3720</v>
      </c>
      <c r="D20" s="5" t="n">
        <v>1574</v>
      </c>
      <c r="F20" s="5" t="n">
        <v>7245</v>
      </c>
      <c r="G20" s="5" t="n">
        <v>1251</v>
      </c>
    </row>
    <row r="21">
      <c r="A21" s="4" t="inlineStr">
        <is>
          <t>Other Comprehensive Income (Loss), Cash Flow Hedge, Gain (Loss), before Reclassification and Tax</t>
        </is>
      </c>
      <c r="B21" s="5" t="n">
        <v>-6257</v>
      </c>
      <c r="D21" s="5" t="n">
        <v>-11867</v>
      </c>
      <c r="F21" s="5" t="n">
        <v>14482</v>
      </c>
      <c r="G21" s="5" t="n">
        <v>-69893</v>
      </c>
    </row>
    <row r="22">
      <c r="A22" s="4" t="inlineStr">
        <is>
          <t>Other Comprehensive Income (Loss), Cash Flow Hedge, Gain (Loss), before Reclassification, Tax</t>
        </is>
      </c>
      <c r="B22" s="5" t="n">
        <v>1658</v>
      </c>
      <c r="D22" s="5" t="n">
        <v>3145</v>
      </c>
      <c r="F22" s="5" t="n">
        <v>-3838</v>
      </c>
      <c r="G22" s="5" t="n">
        <v>18522</v>
      </c>
    </row>
    <row r="23">
      <c r="A23" s="4" t="inlineStr">
        <is>
          <t>Amount of Gain or (Loss) Recognized as AOCIL on Derivatives, Net of Tax</t>
        </is>
      </c>
      <c r="B23" s="6" t="n">
        <v>-4599</v>
      </c>
      <c r="D23" s="6" t="n">
        <v>-8722</v>
      </c>
      <c r="F23" s="6" t="n">
        <v>10644</v>
      </c>
      <c r="G23" s="6" t="n">
        <v>-51371</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Amounts Included in Accumulated Other Comprehensive Income (Los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onents of Other Comprehensive Income (Loss) [Line Items]</t>
        </is>
      </c>
    </row>
    <row r="4">
      <c r="A4" s="4" t="inlineStr">
        <is>
          <t>Stockholders' Equity Attributable to Parent, Beginning Balance</t>
        </is>
      </c>
      <c r="C4" s="6" t="n">
        <v>6859273</v>
      </c>
      <c r="F4" s="6" t="n">
        <v>6859273</v>
      </c>
    </row>
    <row r="5">
      <c r="A5" s="4" t="inlineStr">
        <is>
          <t>Other Comprehensive Income (Loss), Foreign Currency Transaction and Translation Adjustment, Net of Tax</t>
        </is>
      </c>
      <c r="B5" s="6" t="n">
        <v>32973</v>
      </c>
      <c r="C5" s="5" t="n">
        <v>28054</v>
      </c>
      <c r="D5" s="6" t="n">
        <v>83093</v>
      </c>
      <c r="E5" s="6" t="n">
        <v>-184717</v>
      </c>
      <c r="F5" s="5" t="n">
        <v>61027</v>
      </c>
      <c r="G5" s="6" t="n">
        <v>-101624</v>
      </c>
    </row>
    <row r="6">
      <c r="A6" s="4" t="inlineStr">
        <is>
          <t>Stockholders' Equity Attributable to Parent, Ending Balance</t>
        </is>
      </c>
      <c r="B6" s="5" t="n">
        <v>6864383</v>
      </c>
      <c r="F6" s="5" t="n">
        <v>6864383</v>
      </c>
    </row>
    <row r="7">
      <c r="A7" s="4" t="inlineStr">
        <is>
          <t>Foreign currency translation adjustment</t>
        </is>
      </c>
      <c r="B7" s="5" t="n">
        <v>32973</v>
      </c>
      <c r="C7" s="5" t="n">
        <v>28054</v>
      </c>
      <c r="D7" s="5" t="n">
        <v>83093</v>
      </c>
      <c r="E7" s="5" t="n">
        <v>-184717</v>
      </c>
      <c r="F7" s="5" t="n">
        <v>61027</v>
      </c>
      <c r="G7" s="5" t="n">
        <v>-101624</v>
      </c>
    </row>
    <row r="8">
      <c r="A8" s="4" t="inlineStr">
        <is>
          <t>Accumulated Other Comprehensive Income (Loss) [Member]</t>
        </is>
      </c>
    </row>
    <row r="9">
      <c r="A9" s="3" t="inlineStr">
        <is>
          <t>Components of Other Comprehensive Income (Loss) [Line Items]</t>
        </is>
      </c>
    </row>
    <row r="10">
      <c r="A10" s="4" t="inlineStr">
        <is>
          <t>Stockholders' Equity Attributable to Parent, Beginning Balance</t>
        </is>
      </c>
      <c r="C10" s="5" t="n">
        <v>-651</v>
      </c>
      <c r="E10" s="5" t="n">
        <v>-10963</v>
      </c>
      <c r="F10" s="5" t="n">
        <v>-651</v>
      </c>
      <c r="G10" s="5" t="n">
        <v>-10963</v>
      </c>
    </row>
    <row r="11">
      <c r="A11" s="4" t="inlineStr">
        <is>
          <t>Amounts reclassified into earnings</t>
        </is>
      </c>
      <c r="F11" s="5" t="n">
        <v>7245</v>
      </c>
      <c r="G11" s="5" t="n">
        <v>-1251</v>
      </c>
    </row>
    <row r="12">
      <c r="A12" s="4" t="inlineStr">
        <is>
          <t>Change in fair value</t>
        </is>
      </c>
      <c r="F12" s="5" t="n">
        <v>10644</v>
      </c>
      <c r="G12" s="5" t="n">
        <v>-51371</v>
      </c>
    </row>
    <row r="13">
      <c r="A13" s="4" t="inlineStr">
        <is>
          <t>Other Comprehensive Income (Loss), Foreign Currency Transaction and Translation Adjustment, Net of Tax</t>
        </is>
      </c>
      <c r="B13" s="5" t="n">
        <v>32973</v>
      </c>
      <c r="C13" s="5" t="n">
        <v>28054</v>
      </c>
      <c r="D13" s="5" t="n">
        <v>83093</v>
      </c>
      <c r="E13" s="5" t="n">
        <v>-184717</v>
      </c>
      <c r="F13" s="5" t="n">
        <v>61027</v>
      </c>
      <c r="G13" s="5" t="n">
        <v>-101624</v>
      </c>
    </row>
    <row r="14">
      <c r="A14" s="4" t="inlineStr">
        <is>
          <t>Stockholders' Equity Attributable to Parent, Ending Balance</t>
        </is>
      </c>
      <c r="B14" s="5" t="n">
        <v>78265</v>
      </c>
      <c r="D14" s="5" t="n">
        <v>-162707</v>
      </c>
      <c r="F14" s="5" t="n">
        <v>78265</v>
      </c>
      <c r="G14" s="5" t="n">
        <v>-162707</v>
      </c>
    </row>
    <row r="15">
      <c r="A15" s="4" t="inlineStr">
        <is>
          <t>Foreign currency translation adjustment</t>
        </is>
      </c>
      <c r="B15" s="5" t="n">
        <v>32973</v>
      </c>
      <c r="C15" s="5" t="n">
        <v>28054</v>
      </c>
      <c r="D15" s="5" t="n">
        <v>83093</v>
      </c>
      <c r="E15" s="5" t="n">
        <v>-184717</v>
      </c>
      <c r="F15" s="5" t="n">
        <v>61027</v>
      </c>
      <c r="G15" s="5" t="n">
        <v>-101624</v>
      </c>
    </row>
    <row r="16">
      <c r="A16" s="4" t="inlineStr">
        <is>
          <t>Accumulated Gain (Loss), Net, Cash Flow Hedge, Parent [Member] | Interest Rate Swap [Member]</t>
        </is>
      </c>
    </row>
    <row r="17">
      <c r="A17" s="3" t="inlineStr">
        <is>
          <t>Components of Other Comprehensive Income (Loss) [Line Items]</t>
        </is>
      </c>
    </row>
    <row r="18">
      <c r="A18" s="4" t="inlineStr">
        <is>
          <t>Stockholders' Equity Attributable to Parent, Beginning Balance</t>
        </is>
      </c>
      <c r="C18" s="5" t="n">
        <v>-69596</v>
      </c>
      <c r="E18" s="5" t="n">
        <v>-29255</v>
      </c>
      <c r="F18" s="5" t="n">
        <v>-69596</v>
      </c>
      <c r="G18" s="5" t="n">
        <v>-29255</v>
      </c>
    </row>
    <row r="19">
      <c r="A19" s="4" t="inlineStr">
        <is>
          <t>Amounts reclassified into earnings</t>
        </is>
      </c>
      <c r="F19" s="5" t="n">
        <v>7245</v>
      </c>
      <c r="G19" s="5" t="n">
        <v>-1251</v>
      </c>
    </row>
    <row r="20">
      <c r="A20" s="4" t="inlineStr">
        <is>
          <t>Change in fair value</t>
        </is>
      </c>
      <c r="F20" s="5" t="n">
        <v>10644</v>
      </c>
      <c r="G20" s="5" t="n">
        <v>-51371</v>
      </c>
    </row>
    <row r="21">
      <c r="A21" s="4" t="inlineStr">
        <is>
          <t>Stockholders' Equity Attributable to Parent, Ending Balance</t>
        </is>
      </c>
      <c r="B21" s="5" t="n">
        <v>-51707</v>
      </c>
      <c r="D21" s="5" t="n">
        <v>-79375</v>
      </c>
      <c r="F21" s="5" t="n">
        <v>-51707</v>
      </c>
      <c r="G21" s="5" t="n">
        <v>-79375</v>
      </c>
    </row>
    <row r="22">
      <c r="A22" s="4" t="inlineStr">
        <is>
          <t>Accumulated Gain (Loss), Net, Cash Flow Hedge, Parent [Member] | Foreign Currency Translation Adjustment [Member]</t>
        </is>
      </c>
    </row>
    <row r="23">
      <c r="A23" s="3" t="inlineStr">
        <is>
          <t>Components of Other Comprehensive Income (Loss) [Line Items]</t>
        </is>
      </c>
    </row>
    <row r="24">
      <c r="A24" s="4" t="inlineStr">
        <is>
          <t>Stockholders' Equity Attributable to Parent, Beginning Balance</t>
        </is>
      </c>
      <c r="C24" s="6" t="n">
        <v>68945</v>
      </c>
      <c r="E24" s="6" t="n">
        <v>18292</v>
      </c>
      <c r="F24" s="5" t="n">
        <v>68945</v>
      </c>
      <c r="G24" s="5" t="n">
        <v>18292</v>
      </c>
    </row>
    <row r="25">
      <c r="A25" s="4" t="inlineStr">
        <is>
          <t>Other Comprehensive Income (Loss), Foreign Currency Transaction and Translation Adjustment, Net of Tax</t>
        </is>
      </c>
      <c r="F25" s="5" t="n">
        <v>61027</v>
      </c>
      <c r="G25" s="5" t="n">
        <v>-101624</v>
      </c>
    </row>
    <row r="26">
      <c r="A26" s="4" t="inlineStr">
        <is>
          <t>Stockholders' Equity Attributable to Parent, Ending Balance</t>
        </is>
      </c>
      <c r="B26" s="6" t="n">
        <v>129972</v>
      </c>
      <c r="D26" s="6" t="n">
        <v>-83332</v>
      </c>
      <c r="F26" s="5" t="n">
        <v>129972</v>
      </c>
      <c r="G26" s="5" t="n">
        <v>-83332</v>
      </c>
    </row>
    <row r="27">
      <c r="A27" s="4" t="inlineStr">
        <is>
          <t>Foreign currency translation adjustment</t>
        </is>
      </c>
      <c r="F27" s="6" t="n">
        <v>61027</v>
      </c>
      <c r="G27" s="6" t="n">
        <v>-101624</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6" customWidth="1" min="11" max="11"/>
    <col width="16" customWidth="1" min="12" max="12"/>
    <col width="16" customWidth="1" min="13" max="13"/>
    <col width="14" customWidth="1" min="14" max="14"/>
    <col width="14" customWidth="1" min="15" max="15"/>
  </cols>
  <sheetData>
    <row r="1">
      <c r="A1" s="1" t="inlineStr">
        <is>
          <t>Shareholders' Equity (Narrative) (Detail) - USD ($) $ / shares in Units, $ in Thousands</t>
        </is>
      </c>
      <c r="B1" s="2" t="inlineStr">
        <is>
          <t>1 Months Ended</t>
        </is>
      </c>
      <c r="D1" s="2" t="inlineStr">
        <is>
          <t>3 Months Ended</t>
        </is>
      </c>
      <c r="H1" s="2" t="inlineStr">
        <is>
          <t>6 Months Ended</t>
        </is>
      </c>
      <c r="K1" s="2" t="inlineStr">
        <is>
          <t>11 Months Ended</t>
        </is>
      </c>
      <c r="L1" s="2" t="inlineStr">
        <is>
          <t>14 Months Ended</t>
        </is>
      </c>
      <c r="M1" s="2" t="inlineStr">
        <is>
          <t>61 Months Ended</t>
        </is>
      </c>
    </row>
    <row r="2">
      <c r="B2" s="2" t="inlineStr">
        <is>
          <t>Oct. 31, 2020</t>
        </is>
      </c>
      <c r="C2" s="2" t="inlineStr">
        <is>
          <t>Sep. 30, 2020</t>
        </is>
      </c>
      <c r="D2" s="2" t="inlineStr">
        <is>
          <t>Jun. 30, 2021</t>
        </is>
      </c>
      <c r="E2" s="2" t="inlineStr">
        <is>
          <t>Mar. 31, 2021</t>
        </is>
      </c>
      <c r="F2" s="2" t="inlineStr">
        <is>
          <t>Jun. 30, 2020</t>
        </is>
      </c>
      <c r="G2" s="2" t="inlineStr">
        <is>
          <t>Mar. 31, 2020</t>
        </is>
      </c>
      <c r="H2" s="2" t="inlineStr">
        <is>
          <t>Jun. 30, 2021</t>
        </is>
      </c>
      <c r="I2" s="2" t="inlineStr">
        <is>
          <t>Jul. 31, 2020</t>
        </is>
      </c>
      <c r="J2" s="2" t="inlineStr">
        <is>
          <t>Jun. 30, 2020</t>
        </is>
      </c>
      <c r="K2" s="2" t="inlineStr">
        <is>
          <t>Jun. 30, 2021</t>
        </is>
      </c>
      <c r="L2" s="2" t="inlineStr">
        <is>
          <t>Jun. 30, 2021</t>
        </is>
      </c>
      <c r="M2" s="2" t="inlineStr">
        <is>
          <t>Jun. 30, 2021</t>
        </is>
      </c>
      <c r="N2" s="2" t="inlineStr">
        <is>
          <t>Dec. 31, 2020</t>
        </is>
      </c>
      <c r="O2" s="2" t="inlineStr">
        <is>
          <t>Jul. 23, 2020</t>
        </is>
      </c>
    </row>
    <row r="3">
      <c r="A3" s="3" t="inlineStr">
        <is>
          <t>Share-based Compensation Arrangement by Share-based Payment Award [Line Items]</t>
        </is>
      </c>
    </row>
    <row r="4">
      <c r="A4" s="4" t="inlineStr">
        <is>
          <t>Maximum number of shares authorized for repurchase</t>
        </is>
      </c>
      <c r="O4" s="5" t="n">
        <v>13144773</v>
      </c>
    </row>
    <row r="5">
      <c r="A5" s="4" t="inlineStr">
        <is>
          <t>Share repurchase plan expiration date</t>
        </is>
      </c>
      <c r="K5" s="4" t="inlineStr">
        <is>
          <t>Aug. 9,
		2021</t>
        </is>
      </c>
    </row>
    <row r="6">
      <c r="A6" s="4" t="inlineStr">
        <is>
          <t>Daily repurchase of shares, maximum</t>
        </is>
      </c>
      <c r="I6" s="5" t="n">
        <v>112638</v>
      </c>
    </row>
    <row r="7">
      <c r="A7" s="4" t="inlineStr">
        <is>
          <t>Average daily trading volume during period</t>
        </is>
      </c>
      <c r="I7" s="5" t="n">
        <v>450555</v>
      </c>
    </row>
    <row r="8">
      <c r="A8" s="4" t="inlineStr">
        <is>
          <t>Repurchase of common stock (shares)</t>
        </is>
      </c>
      <c r="H8" s="5" t="n">
        <v>2745990</v>
      </c>
      <c r="J8" s="5" t="n">
        <v>1271977</v>
      </c>
    </row>
    <row r="9">
      <c r="A9" s="4" t="inlineStr">
        <is>
          <t>Aggregate cost of stock repurchased</t>
        </is>
      </c>
      <c r="D9" s="6" t="n">
        <v>239641</v>
      </c>
      <c r="E9" s="6" t="n">
        <v>65999</v>
      </c>
      <c r="G9" s="6" t="n">
        <v>105654</v>
      </c>
      <c r="H9" s="6" t="n">
        <v>305640</v>
      </c>
      <c r="J9" s="6" t="n">
        <v>105654</v>
      </c>
    </row>
    <row r="10">
      <c r="A10" s="4" t="inlineStr">
        <is>
          <t>Maximum remaining number of shares available for repurchase</t>
        </is>
      </c>
      <c r="D10" s="5" t="n">
        <v>10398783</v>
      </c>
      <c r="H10" s="5" t="n">
        <v>10398783</v>
      </c>
      <c r="K10" s="5" t="n">
        <v>10398783</v>
      </c>
      <c r="L10" s="5" t="n">
        <v>10398783</v>
      </c>
      <c r="M10" s="5" t="n">
        <v>10398783</v>
      </c>
    </row>
    <row r="11">
      <c r="A11" s="4" t="inlineStr">
        <is>
          <t>Cash dividend per share</t>
        </is>
      </c>
      <c r="B11" s="8" t="n">
        <v>0.205</v>
      </c>
      <c r="C11" s="8" t="n">
        <v>0.185</v>
      </c>
      <c r="D11" s="8" t="n">
        <v>0.205</v>
      </c>
      <c r="F11" s="8" t="n">
        <v>0.185</v>
      </c>
      <c r="H11" s="8" t="n">
        <v>0.41</v>
      </c>
      <c r="J11" s="8" t="n">
        <v>0.37</v>
      </c>
    </row>
    <row r="12">
      <c r="A12" s="4" t="inlineStr">
        <is>
          <t>Cash dividend per common share, increase</t>
        </is>
      </c>
      <c r="B12" s="7" t="n">
        <v>0.02</v>
      </c>
    </row>
    <row r="13">
      <c r="A13" s="4" t="inlineStr">
        <is>
          <t>Cash dividends on common stock</t>
        </is>
      </c>
      <c r="D13" s="6" t="n">
        <v>53421</v>
      </c>
      <c r="E13" s="6" t="n">
        <v>53909</v>
      </c>
      <c r="F13" s="6" t="n">
        <v>48894</v>
      </c>
      <c r="G13" s="6" t="n">
        <v>48018</v>
      </c>
      <c r="H13" s="6" t="n">
        <v>107330</v>
      </c>
      <c r="J13" s="6" t="n">
        <v>96912</v>
      </c>
    </row>
    <row r="14">
      <c r="A14" s="4" t="inlineStr">
        <is>
          <t>Employee Share Purchase Plan 2020 [Member]</t>
        </is>
      </c>
    </row>
    <row r="15">
      <c r="A15" s="3" t="inlineStr">
        <is>
          <t>Share-based Compensation Arrangement by Share-based Payment Award [Line Items]</t>
        </is>
      </c>
    </row>
    <row r="16">
      <c r="A16" s="4" t="inlineStr">
        <is>
          <t>Minimum percent of eligible compensation to purchase shares</t>
        </is>
      </c>
      <c r="D16" s="4" t="inlineStr">
        <is>
          <t>1.00%</t>
        </is>
      </c>
      <c r="H16" s="4" t="inlineStr">
        <is>
          <t>1.00%</t>
        </is>
      </c>
      <c r="K16" s="4" t="inlineStr">
        <is>
          <t>1.00%</t>
        </is>
      </c>
      <c r="L16" s="4" t="inlineStr">
        <is>
          <t>1.00%</t>
        </is>
      </c>
      <c r="M16" s="4" t="inlineStr">
        <is>
          <t>1.00%</t>
        </is>
      </c>
    </row>
    <row r="17">
      <c r="A17" s="4" t="inlineStr">
        <is>
          <t>Maximum percent of eligible compensation to purchase shares</t>
        </is>
      </c>
      <c r="D17" s="4" t="inlineStr">
        <is>
          <t>10.00%</t>
        </is>
      </c>
      <c r="H17" s="4" t="inlineStr">
        <is>
          <t>10.00%</t>
        </is>
      </c>
      <c r="K17" s="4" t="inlineStr">
        <is>
          <t>10.00%</t>
        </is>
      </c>
      <c r="L17" s="4" t="inlineStr">
        <is>
          <t>10.00%</t>
        </is>
      </c>
      <c r="M17" s="4" t="inlineStr">
        <is>
          <t>10.00%</t>
        </is>
      </c>
    </row>
    <row r="18">
      <c r="A18" s="4" t="inlineStr">
        <is>
          <t>Maximum number of share authorized to be issued under plan</t>
        </is>
      </c>
      <c r="D18" s="5" t="n">
        <v>1000000</v>
      </c>
      <c r="H18" s="5" t="n">
        <v>1000000</v>
      </c>
      <c r="K18" s="5" t="n">
        <v>1000000</v>
      </c>
      <c r="L18" s="5" t="n">
        <v>1000000</v>
      </c>
      <c r="M18" s="5" t="n">
        <v>1000000</v>
      </c>
    </row>
    <row r="19">
      <c r="A19" s="4" t="inlineStr">
        <is>
          <t>Number of common shares purchased under plan</t>
        </is>
      </c>
      <c r="L19" s="5" t="n">
        <v>0</v>
      </c>
    </row>
    <row r="20">
      <c r="A20" s="4" t="inlineStr">
        <is>
          <t>Maximum [Member] | Employee Share Purchase Plan 2020 [Member]</t>
        </is>
      </c>
    </row>
    <row r="21">
      <c r="A21" s="3" t="inlineStr">
        <is>
          <t>Share-based Compensation Arrangement by Share-based Payment Award [Line Items]</t>
        </is>
      </c>
    </row>
    <row r="22">
      <c r="A22" s="4" t="inlineStr">
        <is>
          <t>Exercise price percentage of closing price of common shares</t>
        </is>
      </c>
      <c r="L22" s="4" t="inlineStr">
        <is>
          <t>95.00%</t>
        </is>
      </c>
    </row>
    <row r="23">
      <c r="A23" s="4" t="inlineStr">
        <is>
          <t>Restricted Stock Units (RSUs) [Member]</t>
        </is>
      </c>
    </row>
    <row r="24">
      <c r="A24" s="3" t="inlineStr">
        <is>
          <t>Share-based Compensation Arrangement by Share-based Payment Award [Line Items]</t>
        </is>
      </c>
    </row>
    <row r="25">
      <c r="A25" s="4" t="inlineStr">
        <is>
          <t>Weighted average grant-date fair value of award</t>
        </is>
      </c>
      <c r="H25" s="7" t="n">
        <v>97.81</v>
      </c>
    </row>
    <row r="26">
      <c r="A26" s="4" t="inlineStr">
        <is>
          <t>Units granted in period</t>
        </is>
      </c>
      <c r="H26" s="5" t="n">
        <v>454151</v>
      </c>
    </row>
    <row r="27">
      <c r="A27" s="4" t="inlineStr">
        <is>
          <t>Vested deferred RSUs outstanding</t>
        </is>
      </c>
      <c r="D27" s="5" t="n">
        <v>101221</v>
      </c>
      <c r="F27" s="5" t="n">
        <v>186932</v>
      </c>
      <c r="H27" s="5" t="n">
        <v>101221</v>
      </c>
      <c r="J27" s="5" t="n">
        <v>186932</v>
      </c>
      <c r="K27" s="5" t="n">
        <v>101221</v>
      </c>
      <c r="L27" s="5" t="n">
        <v>101221</v>
      </c>
      <c r="M27" s="5" t="n">
        <v>101221</v>
      </c>
    </row>
    <row r="28">
      <c r="A28" s="4" t="inlineStr">
        <is>
          <t>Restricted Stock Units (RSUs) [Member] | Progressive Waste Solutions Ltd. [Member]</t>
        </is>
      </c>
    </row>
    <row r="29">
      <c r="A29" s="3" t="inlineStr">
        <is>
          <t>Share-based Compensation Arrangement by Share-based Payment Award [Line Items]</t>
        </is>
      </c>
    </row>
    <row r="30">
      <c r="A30" s="4" t="inlineStr">
        <is>
          <t>Units granted in period</t>
        </is>
      </c>
      <c r="M30" s="5" t="n">
        <v>0</v>
      </c>
    </row>
    <row r="31">
      <c r="A31" s="4" t="inlineStr">
        <is>
          <t>Performance Shares [Member]</t>
        </is>
      </c>
    </row>
    <row r="32">
      <c r="A32" s="3" t="inlineStr">
        <is>
          <t>Share-based Compensation Arrangement by Share-based Payment Award [Line Items]</t>
        </is>
      </c>
    </row>
    <row r="33">
      <c r="A33" s="4" t="inlineStr">
        <is>
          <t>Weighted average grant-date fair value of award</t>
        </is>
      </c>
      <c r="H33" s="7" t="n">
        <v>96.98999999999999</v>
      </c>
    </row>
    <row r="34">
      <c r="A34" s="4" t="inlineStr">
        <is>
          <t>Units granted in period</t>
        </is>
      </c>
      <c r="H34" s="5" t="n">
        <v>116784</v>
      </c>
    </row>
    <row r="35">
      <c r="A35" s="4" t="inlineStr">
        <is>
          <t>Performance Shares [Member] | 2021 Performance Based Restricted Share Units Plan One [Member]</t>
        </is>
      </c>
    </row>
    <row r="36">
      <c r="A36" s="3" t="inlineStr">
        <is>
          <t>Share-based Compensation Arrangement by Share-based Payment Award [Line Items]</t>
        </is>
      </c>
    </row>
    <row r="37">
      <c r="A37" s="4" t="inlineStr">
        <is>
          <t>Vesting period of award</t>
        </is>
      </c>
      <c r="H37" s="4" t="inlineStr">
        <is>
          <t>3 years</t>
        </is>
      </c>
    </row>
    <row r="38">
      <c r="A38" s="4" t="inlineStr">
        <is>
          <t>Performance period end date</t>
        </is>
      </c>
      <c r="H38" s="4" t="inlineStr">
        <is>
          <t>Dec. 31,
		2023</t>
        </is>
      </c>
    </row>
    <row r="39">
      <c r="A39" s="4" t="inlineStr">
        <is>
          <t>Employee Stock Option [Member] | Progressive Waste Solutions Ltd. [Member]</t>
        </is>
      </c>
    </row>
    <row r="40">
      <c r="A40" s="3" t="inlineStr">
        <is>
          <t>Share-based Compensation Arrangement by Share-based Payment Award [Line Items]</t>
        </is>
      </c>
    </row>
    <row r="41">
      <c r="A41" s="4" t="inlineStr">
        <is>
          <t>Options granted in period</t>
        </is>
      </c>
      <c r="M41" s="5" t="n">
        <v>0</v>
      </c>
    </row>
    <row r="42">
      <c r="A42" s="4" t="inlineStr">
        <is>
          <t>Deferred Share Units [Member]</t>
        </is>
      </c>
    </row>
    <row r="43">
      <c r="A43" s="3" t="inlineStr">
        <is>
          <t>Share-based Compensation Arrangement by Share-based Payment Award [Line Items]</t>
        </is>
      </c>
    </row>
    <row r="44">
      <c r="A44" s="4" t="inlineStr">
        <is>
          <t>Weighted average grant-date fair value of award</t>
        </is>
      </c>
      <c r="H44" s="7" t="n">
        <v>99.8</v>
      </c>
    </row>
    <row r="45">
      <c r="A45" s="4" t="inlineStr">
        <is>
          <t>Units granted in period</t>
        </is>
      </c>
      <c r="H45" s="5" t="n">
        <v>2856</v>
      </c>
    </row>
    <row r="46">
      <c r="A46" s="4" t="inlineStr">
        <is>
          <t>Vested deferred RSUs outstanding</t>
        </is>
      </c>
      <c r="D46" s="5" t="n">
        <v>24442</v>
      </c>
      <c r="H46" s="5" t="n">
        <v>24442</v>
      </c>
      <c r="K46" s="5" t="n">
        <v>24442</v>
      </c>
      <c r="L46" s="5" t="n">
        <v>24442</v>
      </c>
      <c r="M46" s="5" t="n">
        <v>24442</v>
      </c>
      <c r="N46" s="5" t="n">
        <v>21586</v>
      </c>
    </row>
    <row r="47">
      <c r="A47" s="4" t="inlineStr">
        <is>
          <t>Progressive Waste Solutions Ltd. [Member] | Restricted Stock Units (RSUs) [Member]</t>
        </is>
      </c>
    </row>
    <row r="48">
      <c r="A48" s="3" t="inlineStr">
        <is>
          <t>Share-based Compensation Arrangement by Share-based Payment Award [Line Items]</t>
        </is>
      </c>
    </row>
    <row r="49">
      <c r="A49" s="4" t="inlineStr">
        <is>
          <t>Vested deferred RSUs outstanding</t>
        </is>
      </c>
      <c r="D49" s="5" t="n">
        <v>65236</v>
      </c>
      <c r="H49" s="5" t="n">
        <v>65236</v>
      </c>
      <c r="K49" s="5" t="n">
        <v>65236</v>
      </c>
      <c r="L49" s="5" t="n">
        <v>65236</v>
      </c>
      <c r="M49" s="5" t="n">
        <v>65236</v>
      </c>
      <c r="N49" s="5" t="n">
        <v>66554</v>
      </c>
    </row>
  </sheetData>
  <mergeCells count="4">
    <mergeCell ref="A1:A2"/>
    <mergeCell ref="B1:C1"/>
    <mergeCell ref="D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hareholders' Equity (Summary of Activity Related to Restricted Stock Units) (Detail)</t>
        </is>
      </c>
      <c r="B1" s="2" t="inlineStr">
        <is>
          <t>6 Months Ended</t>
        </is>
      </c>
    </row>
    <row r="2">
      <c r="B2" s="2" t="inlineStr">
        <is>
          <t>Jun. 30, 2021shares</t>
        </is>
      </c>
    </row>
    <row r="3">
      <c r="A3" s="4" t="inlineStr">
        <is>
          <t>Restricted Stock Units (RSUs) [Member]</t>
        </is>
      </c>
    </row>
    <row r="4">
      <c r="A4" s="3" t="inlineStr">
        <is>
          <t>Unvested shares</t>
        </is>
      </c>
    </row>
    <row r="5">
      <c r="A5" s="4" t="inlineStr">
        <is>
          <t>Outstanding, shares at beginning</t>
        </is>
      </c>
      <c r="B5" s="5" t="n">
        <v>772625</v>
      </c>
    </row>
    <row r="6">
      <c r="A6" s="4" t="inlineStr">
        <is>
          <t>Granted</t>
        </is>
      </c>
      <c r="B6" s="5" t="n">
        <v>454151</v>
      </c>
    </row>
    <row r="7">
      <c r="A7" s="4" t="inlineStr">
        <is>
          <t>Forfeited</t>
        </is>
      </c>
      <c r="B7" s="5" t="n">
        <v>-38222</v>
      </c>
    </row>
    <row r="8">
      <c r="A8" s="4" t="inlineStr">
        <is>
          <t>Vested and issued</t>
        </is>
      </c>
      <c r="B8" s="5" t="n">
        <v>-341176</v>
      </c>
    </row>
    <row r="9">
      <c r="A9" s="4" t="inlineStr">
        <is>
          <t>Outstanding at ending</t>
        </is>
      </c>
      <c r="B9" s="5" t="n">
        <v>101221</v>
      </c>
    </row>
    <row r="10">
      <c r="A10" s="4" t="inlineStr">
        <is>
          <t>Outstanding, shares at ending</t>
        </is>
      </c>
      <c r="B10" s="5" t="n">
        <v>847378</v>
      </c>
    </row>
    <row r="11">
      <c r="A11" s="4" t="inlineStr">
        <is>
          <t>Performance Shares [Member]</t>
        </is>
      </c>
    </row>
    <row r="12">
      <c r="A12" s="3" t="inlineStr">
        <is>
          <t>Unvested shares</t>
        </is>
      </c>
    </row>
    <row r="13">
      <c r="A13" s="4" t="inlineStr">
        <is>
          <t>Outstanding, shares at beginning</t>
        </is>
      </c>
      <c r="B13" s="5" t="n">
        <v>434558</v>
      </c>
    </row>
    <row r="14">
      <c r="A14" s="4" t="inlineStr">
        <is>
          <t>Granted</t>
        </is>
      </c>
      <c r="B14" s="5" t="n">
        <v>116784</v>
      </c>
    </row>
    <row r="15">
      <c r="A15" s="4" t="inlineStr">
        <is>
          <t>Forfeited</t>
        </is>
      </c>
      <c r="B15" s="5" t="n">
        <v>-5048</v>
      </c>
    </row>
    <row r="16">
      <c r="A16" s="4" t="inlineStr">
        <is>
          <t>Vested and issued</t>
        </is>
      </c>
      <c r="B16" s="5" t="n">
        <v>-154251</v>
      </c>
    </row>
    <row r="17">
      <c r="A17" s="4" t="inlineStr">
        <is>
          <t>Outstanding, shares at ending</t>
        </is>
      </c>
      <c r="B17" s="5" t="n">
        <v>392043</v>
      </c>
    </row>
    <row r="18">
      <c r="A18" s="4" t="inlineStr">
        <is>
          <t>Progressive Waste Solutions Ltd. [Member] | Restricted Stock Units (RSUs) [Member]</t>
        </is>
      </c>
    </row>
    <row r="19">
      <c r="A19" s="3" t="inlineStr">
        <is>
          <t>Unvested shares</t>
        </is>
      </c>
    </row>
    <row r="20">
      <c r="A20" s="4" t="inlineStr">
        <is>
          <t>Outstanding at beginning</t>
        </is>
      </c>
      <c r="B20" s="5" t="n">
        <v>66554</v>
      </c>
    </row>
    <row r="21">
      <c r="A21" s="4" t="inlineStr">
        <is>
          <t>Cash settled</t>
        </is>
      </c>
      <c r="B21" s="5" t="n">
        <v>-1318</v>
      </c>
    </row>
    <row r="22">
      <c r="A22" s="4" t="inlineStr">
        <is>
          <t>Outstanding at ending</t>
        </is>
      </c>
      <c r="B22" s="5" t="n">
        <v>652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holders' Equity (Summary of Warrant and Deferred Share Unit Activity) (Detail) - Deferred Share Units [Member]</t>
        </is>
      </c>
      <c r="B1" s="2" t="inlineStr">
        <is>
          <t>6 Months Ended</t>
        </is>
      </c>
    </row>
    <row r="2">
      <c r="B2" s="2" t="inlineStr">
        <is>
          <t>Jun. 30, 2021shares</t>
        </is>
      </c>
    </row>
    <row r="3">
      <c r="A3" s="3" t="inlineStr">
        <is>
          <t>Warrant</t>
        </is>
      </c>
    </row>
    <row r="4">
      <c r="A4" s="4" t="inlineStr">
        <is>
          <t>Outstanding at beginning</t>
        </is>
      </c>
      <c r="B4" s="5" t="n">
        <v>21586</v>
      </c>
    </row>
    <row r="5">
      <c r="A5" s="4" t="inlineStr">
        <is>
          <t>Granted</t>
        </is>
      </c>
      <c r="B5" s="5" t="n">
        <v>2856</v>
      </c>
    </row>
    <row r="6">
      <c r="A6" s="4" t="inlineStr">
        <is>
          <t>Outstanding at ending</t>
        </is>
      </c>
      <c r="B6" s="5" t="n">
        <v>244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Summary of Vesting Activity Related to Restricted Share Units) (Details) - Restricted Stock Units (RSUs) [Member]</t>
        </is>
      </c>
      <c r="B1" s="2" t="inlineStr">
        <is>
          <t>6 Months Ended</t>
        </is>
      </c>
    </row>
    <row r="2">
      <c r="B2" s="2" t="inlineStr">
        <is>
          <t>Jun. 30, 2021shares</t>
        </is>
      </c>
    </row>
    <row r="3">
      <c r="A3" s="3" t="inlineStr">
        <is>
          <t>Share Based Compensation Arrangement By Share Based Payment Award [Line Items]</t>
        </is>
      </c>
    </row>
    <row r="4">
      <c r="A4" s="4" t="inlineStr">
        <is>
          <t>Vested over remaining service period</t>
        </is>
      </c>
      <c r="B4" s="5" t="n">
        <v>341176</v>
      </c>
    </row>
    <row r="5">
      <c r="A5" s="4" t="inlineStr">
        <is>
          <t>Forfeited</t>
        </is>
      </c>
      <c r="B5" s="5" t="n">
        <v>-38222</v>
      </c>
    </row>
    <row r="6">
      <c r="A6" s="4" t="inlineStr">
        <is>
          <t>Progressive Waste Solutions Ltd. [Member]</t>
        </is>
      </c>
    </row>
    <row r="7">
      <c r="A7" s="3" t="inlineStr">
        <is>
          <t>Share Based Compensation Arrangement By Share Based Payment Award [Line Items]</t>
        </is>
      </c>
    </row>
    <row r="8">
      <c r="A8" s="4" t="inlineStr">
        <is>
          <t>Cash settled</t>
        </is>
      </c>
      <c r="B8" s="5" t="n">
        <v>-13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37408</v>
      </c>
      <c r="C4" s="6" t="n">
        <v>-84573</v>
      </c>
    </row>
    <row r="5">
      <c r="A5" s="3" t="inlineStr">
        <is>
          <t>Adjustments to reconcile net income to net cash provided by operating activities:</t>
        </is>
      </c>
    </row>
    <row r="6">
      <c r="A6" s="4" t="inlineStr">
        <is>
          <t>Loss on disposal of assets and impairments</t>
        </is>
      </c>
      <c r="B6" s="5" t="n">
        <v>6229</v>
      </c>
      <c r="C6" s="5" t="n">
        <v>420169</v>
      </c>
    </row>
    <row r="7">
      <c r="A7" s="4" t="inlineStr">
        <is>
          <t>Depreciation</t>
        </is>
      </c>
      <c r="B7" s="5" t="n">
        <v>326624</v>
      </c>
      <c r="C7" s="5" t="n">
        <v>302051</v>
      </c>
    </row>
    <row r="8">
      <c r="A8" s="4" t="inlineStr">
        <is>
          <t>Amortization of intangibles</t>
        </is>
      </c>
      <c r="B8" s="5" t="n">
        <v>64899</v>
      </c>
      <c r="C8" s="5" t="n">
        <v>63409</v>
      </c>
    </row>
    <row r="9">
      <c r="A9" s="4" t="inlineStr">
        <is>
          <t>Deferred income taxes, net of acquisitions</t>
        </is>
      </c>
      <c r="B9" s="5" t="n">
        <v>3520</v>
      </c>
      <c r="C9" s="5" t="n">
        <v>-66821</v>
      </c>
    </row>
    <row r="10">
      <c r="A10" s="4" t="inlineStr">
        <is>
          <t>Amortization of debt issuance costs</t>
        </is>
      </c>
      <c r="B10" s="5" t="n">
        <v>2689</v>
      </c>
      <c r="C10" s="5" t="n">
        <v>4783</v>
      </c>
    </row>
    <row r="11">
      <c r="A11" s="4" t="inlineStr">
        <is>
          <t>Share-based compensation</t>
        </is>
      </c>
      <c r="B11" s="5" t="n">
        <v>28724</v>
      </c>
      <c r="C11" s="5" t="n">
        <v>24643</v>
      </c>
    </row>
    <row r="12">
      <c r="A12" s="4" t="inlineStr">
        <is>
          <t>Interest accretion</t>
        </is>
      </c>
      <c r="B12" s="5" t="n">
        <v>8199</v>
      </c>
      <c r="C12" s="5" t="n">
        <v>8512</v>
      </c>
    </row>
    <row r="13">
      <c r="A13" s="4" t="inlineStr">
        <is>
          <t>Payment of contingent consideration recorded in earnings</t>
        </is>
      </c>
      <c r="B13" s="5" t="n">
        <v>-520</v>
      </c>
    </row>
    <row r="14">
      <c r="A14" s="4" t="inlineStr">
        <is>
          <t>Adjustments to contingent consideration</t>
        </is>
      </c>
      <c r="B14" s="5" t="n">
        <v>89</v>
      </c>
      <c r="C14" s="5" t="n">
        <v>16794</v>
      </c>
    </row>
    <row r="15">
      <c r="A15" s="4" t="inlineStr">
        <is>
          <t>Other</t>
        </is>
      </c>
      <c r="B15" s="5" t="n">
        <v>-1118</v>
      </c>
      <c r="C15" s="5" t="n">
        <v>1596</v>
      </c>
    </row>
    <row r="16">
      <c r="A16" s="4" t="inlineStr">
        <is>
          <t>Net change in operating assets and liabilities, net of acquisitions</t>
        </is>
      </c>
      <c r="B16" s="5" t="n">
        <v>71735</v>
      </c>
      <c r="C16" s="5" t="n">
        <v>62622</v>
      </c>
    </row>
    <row r="17">
      <c r="A17" s="4" t="inlineStr">
        <is>
          <t>Net cash provided by operating activities</t>
        </is>
      </c>
      <c r="B17" s="5" t="n">
        <v>848478</v>
      </c>
      <c r="C17" s="5" t="n">
        <v>753185</v>
      </c>
    </row>
    <row r="18">
      <c r="A18" s="3" t="inlineStr">
        <is>
          <t>Cash flows from investing activities:</t>
        </is>
      </c>
    </row>
    <row r="19">
      <c r="A19" s="4" t="inlineStr">
        <is>
          <t>Payments for acquisitions, net of cash acquired</t>
        </is>
      </c>
      <c r="B19" s="5" t="n">
        <v>-67493</v>
      </c>
      <c r="C19" s="5" t="n">
        <v>-86325</v>
      </c>
    </row>
    <row r="20">
      <c r="A20" s="4" t="inlineStr">
        <is>
          <t>Capital expenditures for property and equipment</t>
        </is>
      </c>
      <c r="B20" s="5" t="n">
        <v>-271392</v>
      </c>
      <c r="C20" s="5" t="n">
        <v>-268711</v>
      </c>
    </row>
    <row r="21">
      <c r="A21" s="4" t="inlineStr">
        <is>
          <t>Capital expenditure for undeveloped landfill property</t>
        </is>
      </c>
      <c r="C21" s="5" t="n">
        <v>-16450</v>
      </c>
    </row>
    <row r="22">
      <c r="A22" s="4" t="inlineStr">
        <is>
          <t>Proceeds from disposal of assets</t>
        </is>
      </c>
      <c r="B22" s="5" t="n">
        <v>7906</v>
      </c>
      <c r="C22" s="5" t="n">
        <v>10642</v>
      </c>
    </row>
    <row r="23">
      <c r="A23" s="4" t="inlineStr">
        <is>
          <t>Other</t>
        </is>
      </c>
      <c r="B23" s="5" t="n">
        <v>-1815</v>
      </c>
      <c r="C23" s="5" t="n">
        <v>888</v>
      </c>
    </row>
    <row r="24">
      <c r="A24" s="4" t="inlineStr">
        <is>
          <t>Net cash used in investing activities</t>
        </is>
      </c>
      <c r="B24" s="5" t="n">
        <v>-332794</v>
      </c>
      <c r="C24" s="5" t="n">
        <v>-359956</v>
      </c>
    </row>
    <row r="25">
      <c r="A25" s="3" t="inlineStr">
        <is>
          <t>Cash flows from financing activities:</t>
        </is>
      </c>
    </row>
    <row r="26">
      <c r="A26" s="4" t="inlineStr">
        <is>
          <t>Proceeds from long-term debt</t>
        </is>
      </c>
      <c r="B26" s="5" t="n">
        <v>311000</v>
      </c>
      <c r="C26" s="5" t="n">
        <v>1790625</v>
      </c>
    </row>
    <row r="27">
      <c r="A27" s="4" t="inlineStr">
        <is>
          <t>Principal payments on notes payable and long-term debt</t>
        </is>
      </c>
      <c r="B27" s="5" t="n">
        <v>-267050</v>
      </c>
      <c r="C27" s="5" t="n">
        <v>-1484118</v>
      </c>
    </row>
    <row r="28">
      <c r="A28" s="4" t="inlineStr">
        <is>
          <t>Payment of contingent consideration recorded at acquisition date</t>
        </is>
      </c>
      <c r="B28" s="5" t="n">
        <v>-5595</v>
      </c>
      <c r="C28" s="5" t="n">
        <v>-2251</v>
      </c>
    </row>
    <row r="29">
      <c r="A29" s="4" t="inlineStr">
        <is>
          <t>Change in book overdraft</t>
        </is>
      </c>
      <c r="B29" s="5" t="n">
        <v>-190</v>
      </c>
      <c r="C29" s="5" t="n">
        <v>-606</v>
      </c>
    </row>
    <row r="30">
      <c r="A30" s="4" t="inlineStr">
        <is>
          <t>Payments for repurchase of common shares</t>
        </is>
      </c>
      <c r="B30" s="5" t="n">
        <v>-305640</v>
      </c>
      <c r="C30" s="5" t="n">
        <v>-105654</v>
      </c>
    </row>
    <row r="31">
      <c r="A31" s="4" t="inlineStr">
        <is>
          <t>Payments for cash dividends</t>
        </is>
      </c>
      <c r="B31" s="5" t="n">
        <v>-107330</v>
      </c>
      <c r="C31" s="5" t="n">
        <v>-96912</v>
      </c>
    </row>
    <row r="32">
      <c r="A32" s="4" t="inlineStr">
        <is>
          <t>Tax withholdings related to net share settlements of equity-based compensation</t>
        </is>
      </c>
      <c r="B32" s="5" t="n">
        <v>-18510</v>
      </c>
      <c r="C32" s="5" t="n">
        <v>-23291</v>
      </c>
    </row>
    <row r="33">
      <c r="A33" s="4" t="inlineStr">
        <is>
          <t>Debt issuance costs</t>
        </is>
      </c>
      <c r="C33" s="5" t="n">
        <v>-10957</v>
      </c>
    </row>
    <row r="34">
      <c r="A34" s="4" t="inlineStr">
        <is>
          <t>Proceeds from sale of common shares held in trust</t>
        </is>
      </c>
      <c r="B34" s="5" t="n">
        <v>131</v>
      </c>
      <c r="C34" s="5" t="n">
        <v>679</v>
      </c>
    </row>
    <row r="35">
      <c r="A35" s="4" t="inlineStr">
        <is>
          <t>Net cash provided by (used in) financing activities</t>
        </is>
      </c>
      <c r="B35" s="5" t="n">
        <v>-393184</v>
      </c>
      <c r="C35" s="5" t="n">
        <v>67515</v>
      </c>
    </row>
    <row r="36">
      <c r="A36" s="4" t="inlineStr">
        <is>
          <t>Effect of exchange rate changes on cash, cash equivalents and restricted cash</t>
        </is>
      </c>
      <c r="B36" s="5" t="n">
        <v>873</v>
      </c>
      <c r="C36" s="5" t="n">
        <v>-541</v>
      </c>
    </row>
    <row r="37">
      <c r="A37" s="4" t="inlineStr">
        <is>
          <t>Net increase in cash, cash equivalents and restricted cash</t>
        </is>
      </c>
      <c r="B37" s="5" t="n">
        <v>123373</v>
      </c>
      <c r="C37" s="5" t="n">
        <v>460203</v>
      </c>
    </row>
    <row r="38">
      <c r="A38" s="4" t="inlineStr">
        <is>
          <t>Cash, cash equivalents and restricted cash at beginning of period</t>
        </is>
      </c>
      <c r="B38" s="5" t="n">
        <v>714389</v>
      </c>
      <c r="C38" s="5" t="n">
        <v>423221</v>
      </c>
    </row>
    <row r="39">
      <c r="A39" s="4" t="inlineStr">
        <is>
          <t>Cash, cash equivalents and restricted cash at end of period</t>
        </is>
      </c>
      <c r="B39" s="6" t="n">
        <v>837762</v>
      </c>
      <c r="C39" s="6" t="n">
        <v>883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holders' Equity (Summary of Stock Option Activity and Related Information) (Detail) - Progressive Waste Solutions Ltd. [Member]</t>
        </is>
      </c>
      <c r="B1" s="2" t="inlineStr">
        <is>
          <t>6 Months Ended</t>
        </is>
      </c>
    </row>
    <row r="2">
      <c r="B2" s="2" t="inlineStr">
        <is>
          <t>Jun. 30, 2021shares</t>
        </is>
      </c>
    </row>
    <row r="3">
      <c r="A3" s="3" t="inlineStr">
        <is>
          <t>Number of Shares (Options)</t>
        </is>
      </c>
    </row>
    <row r="4">
      <c r="A4" s="4" t="inlineStr">
        <is>
          <t>Outstanding at beginning</t>
        </is>
      </c>
      <c r="B4" s="5" t="n">
        <v>51200</v>
      </c>
    </row>
    <row r="5">
      <c r="A5" s="4" t="inlineStr">
        <is>
          <t>Cash settled</t>
        </is>
      </c>
      <c r="B5" s="5" t="n">
        <v>-3631</v>
      </c>
    </row>
    <row r="6">
      <c r="A6" s="4" t="inlineStr">
        <is>
          <t>Outstanding at ending</t>
        </is>
      </c>
      <c r="B6" s="5" t="n">
        <v>475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5" customWidth="1" min="6" max="6"/>
    <col width="21" customWidth="1" min="7" max="7"/>
  </cols>
  <sheetData>
    <row r="1">
      <c r="A1" s="1" t="inlineStr">
        <is>
          <t>Commitments and Contingencies (Narrative) (Detail) T in Millions</t>
        </is>
      </c>
      <c r="B1" s="2" t="inlineStr">
        <is>
          <t>Aug. 10, 2018USD ($)</t>
        </is>
      </c>
      <c r="C1" s="2" t="inlineStr">
        <is>
          <t>Mar. 06, 2018USD ($)</t>
        </is>
      </c>
      <c r="D1" s="2" t="inlineStr">
        <is>
          <t>Jun. 30, 2021USD ($)</t>
        </is>
      </c>
      <c r="E1" s="2" t="inlineStr">
        <is>
          <t>Jul. 25, 2017USD ($)</t>
        </is>
      </c>
      <c r="F1" s="2" t="inlineStr">
        <is>
          <t>Dec. 31, 2020T</t>
        </is>
      </c>
      <c r="G1" s="2" t="inlineStr">
        <is>
          <t>Dec. 31, 2014USD ($)</t>
        </is>
      </c>
    </row>
    <row r="2">
      <c r="A2" s="3" t="inlineStr">
        <is>
          <t>Contingencies And Commitments [Line Items]</t>
        </is>
      </c>
    </row>
    <row r="3">
      <c r="A3" s="4" t="inlineStr">
        <is>
          <t>Threshold used for disclosing environmental matters involving potential monetary sanctions</t>
        </is>
      </c>
      <c r="D3" s="6" t="n">
        <v>1000000</v>
      </c>
    </row>
    <row r="4">
      <c r="A4" s="4" t="inlineStr">
        <is>
          <t>Minimum required threshold for disclosing environmental matters involving potential monetary sanctions</t>
        </is>
      </c>
      <c r="D4" s="5" t="n">
        <v>300000</v>
      </c>
    </row>
    <row r="5">
      <c r="A5" s="4" t="inlineStr">
        <is>
          <t>Estimated clean up costs</t>
        </is>
      </c>
      <c r="G5" s="6" t="n">
        <v>342000000</v>
      </c>
    </row>
    <row r="6">
      <c r="A6" s="4" t="inlineStr">
        <is>
          <t>Bridge and Thoroughfare Fee [Member]</t>
        </is>
      </c>
    </row>
    <row r="7">
      <c r="A7" s="3" t="inlineStr">
        <is>
          <t>Contingencies And Commitments [Line Items]</t>
        </is>
      </c>
    </row>
    <row r="8">
      <c r="A8" s="4" t="inlineStr">
        <is>
          <t>Loss contingency amount sought</t>
        </is>
      </c>
      <c r="C8" s="6" t="n">
        <v>83000</v>
      </c>
      <c r="E8" s="6" t="n">
        <v>11600000</v>
      </c>
    </row>
    <row r="9">
      <c r="A9" s="4" t="inlineStr">
        <is>
          <t>Noncompliance fee</t>
        </is>
      </c>
      <c r="C9" s="6" t="n">
        <v>750</v>
      </c>
    </row>
    <row r="10">
      <c r="A10" s="4" t="inlineStr">
        <is>
          <t>Chiquita Canyon, LLC [Member]</t>
        </is>
      </c>
    </row>
    <row r="11">
      <c r="A11" s="3" t="inlineStr">
        <is>
          <t>Contingencies And Commitments [Line Items]</t>
        </is>
      </c>
    </row>
    <row r="12">
      <c r="A12" s="4" t="inlineStr">
        <is>
          <t>Annual tons of waste accepted at landfill | T</t>
        </is>
      </c>
      <c r="F12" s="5" t="n">
        <v>2</v>
      </c>
    </row>
    <row r="13">
      <c r="A13" s="4" t="inlineStr">
        <is>
          <t>Estimate of total new fees and other new taxes over the life of the conditional use permit</t>
        </is>
      </c>
      <c r="D13" s="6" t="n">
        <v>300000000</v>
      </c>
    </row>
    <row r="14">
      <c r="A14" s="4" t="inlineStr">
        <is>
          <t>Environmental Remediation Expense [Member]</t>
        </is>
      </c>
    </row>
    <row r="15">
      <c r="A15" s="3" t="inlineStr">
        <is>
          <t>Contingencies And Commitments [Line Items]</t>
        </is>
      </c>
    </row>
    <row r="16">
      <c r="A16" s="4" t="inlineStr">
        <is>
          <t>Estimated period to implement clean-up</t>
        </is>
      </c>
      <c r="D16" s="4" t="inlineStr">
        <is>
          <t>seven years</t>
        </is>
      </c>
    </row>
    <row r="17">
      <c r="A17" s="4" t="inlineStr">
        <is>
          <t>Required period of monitoring following the clean-up</t>
        </is>
      </c>
      <c r="D17" s="4" t="inlineStr">
        <is>
          <t>10 years</t>
        </is>
      </c>
    </row>
    <row r="18">
      <c r="A18" s="4" t="inlineStr">
        <is>
          <t>Penalties [Member] | Bridge and Thoroughfare Fee [Member]</t>
        </is>
      </c>
    </row>
    <row r="19">
      <c r="A19" s="3" t="inlineStr">
        <is>
          <t>Contingencies And Commitments [Line Items]</t>
        </is>
      </c>
    </row>
    <row r="20">
      <c r="A20" s="4" t="inlineStr">
        <is>
          <t>Fee paid</t>
        </is>
      </c>
      <c r="B20" s="6" t="n">
        <v>83000</v>
      </c>
    </row>
    <row r="21">
      <c r="A21" s="4" t="inlineStr">
        <is>
          <t>Fees [Member] | Bridge and Thoroughfare Fee [Member]</t>
        </is>
      </c>
    </row>
    <row r="22">
      <c r="A22" s="3" t="inlineStr">
        <is>
          <t>Contingencies And Commitments [Line Items]</t>
        </is>
      </c>
    </row>
    <row r="23">
      <c r="A23" s="4" t="inlineStr">
        <is>
          <t>Fee paid</t>
        </is>
      </c>
      <c r="B23" s="6" t="n">
        <v>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5" customWidth="1" min="3" max="3"/>
  </cols>
  <sheetData>
    <row r="1">
      <c r="A1" s="1" t="inlineStr">
        <is>
          <t>Subsequent Events (Details) - $ / shares</t>
        </is>
      </c>
      <c r="B1" s="2" t="inlineStr">
        <is>
          <t>Aug. 04, 2021</t>
        </is>
      </c>
      <c r="C1" s="2" t="inlineStr">
        <is>
          <t>Jun. 30, 2021</t>
        </is>
      </c>
    </row>
    <row r="2">
      <c r="A2" s="3" t="inlineStr">
        <is>
          <t>Subsequent Event [Line Items]</t>
        </is>
      </c>
    </row>
    <row r="3">
      <c r="A3" s="4" t="inlineStr">
        <is>
          <t>Share repurchase plan expiration date</t>
        </is>
      </c>
      <c r="C3" s="4" t="inlineStr">
        <is>
          <t>Aug. 9,
		2021</t>
        </is>
      </c>
    </row>
    <row r="4">
      <c r="A4" s="4" t="inlineStr">
        <is>
          <t>Subsequent Event [Member]</t>
        </is>
      </c>
    </row>
    <row r="5">
      <c r="A5" s="3" t="inlineStr">
        <is>
          <t>Subsequent Event [Line Items]</t>
        </is>
      </c>
    </row>
    <row r="6">
      <c r="A6" s="4" t="inlineStr">
        <is>
          <t>Dividends, declared date</t>
        </is>
      </c>
      <c r="B6" s="4" t="inlineStr">
        <is>
          <t>Aug. 4,
		2021</t>
        </is>
      </c>
    </row>
    <row r="7">
      <c r="A7" s="4" t="inlineStr">
        <is>
          <t>Dividends per share amount</t>
        </is>
      </c>
      <c r="B7" s="8" t="n">
        <v>0.205</v>
      </c>
    </row>
    <row r="8">
      <c r="A8" s="4" t="inlineStr">
        <is>
          <t>Dividends, date to be paid</t>
        </is>
      </c>
      <c r="B8" s="4" t="inlineStr">
        <is>
          <t>Sep. 1,
		2021</t>
        </is>
      </c>
    </row>
    <row r="9">
      <c r="A9" s="4" t="inlineStr">
        <is>
          <t>Dividends, date of record</t>
        </is>
      </c>
      <c r="B9" s="4" t="inlineStr">
        <is>
          <t>Aug. 18,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Summary</t>
        </is>
      </c>
      <c r="B1" s="2" t="inlineStr">
        <is>
          <t>6 Months Ended</t>
        </is>
      </c>
    </row>
    <row r="2">
      <c r="B2" s="2" t="inlineStr">
        <is>
          <t>Jun. 30, 2021</t>
        </is>
      </c>
    </row>
    <row r="3">
      <c r="A3" s="3" t="inlineStr">
        <is>
          <t>Basis of Presentation and Summary [Abstract]</t>
        </is>
      </c>
    </row>
    <row r="4">
      <c r="A4" s="4" t="inlineStr">
        <is>
          <t>Basis of Presentation and Summary</t>
        </is>
      </c>
      <c r="B4" s="4" t="inlineStr">
        <is>
          <t>1. The accompanying condensed consolidated financial statements relate to Waste Connections, Inc. and its subsidiaries (the “Company”) for the three and six month periods ended June 30, 2021 and 2020. In the opinion of management, the accompanying balance sheets and related interim statements of net income (loss), comprehensive income (loss),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Currency</t>
        </is>
      </c>
      <c r="B1" s="2" t="inlineStr">
        <is>
          <t>6 Months Ended</t>
        </is>
      </c>
    </row>
    <row r="2">
      <c r="B2" s="2" t="inlineStr">
        <is>
          <t>Jun. 30, 2021</t>
        </is>
      </c>
    </row>
    <row r="3">
      <c r="A3" s="3" t="inlineStr">
        <is>
          <t>Reporting Currency [Abstract]</t>
        </is>
      </c>
    </row>
    <row r="4">
      <c r="A4" s="4" t="inlineStr">
        <is>
          <t>Reporting Currency</t>
        </is>
      </c>
      <c r="B4" s="4" t="inlineStr">
        <is>
          <t>2.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06:58Z</dcterms:created>
  <dcterms:modified xmlns:dcterms="http://purl.org/dc/terms/" xmlns:xsi="http://www.w3.org/2001/XMLSchema-instance" xsi:type="dcterms:W3CDTF">2021-08-05T10:06:58Z</dcterms:modified>
</cp:coreProperties>
</file>